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Stock" sheetId="5" state="visible" r:id="rId5"/>
    <sheet xmlns:r="http://schemas.openxmlformats.org/officeDocument/2006/relationships" name="Condensed Consolidated Statemen" sheetId="6" state="visible" r:id="rId6"/>
    <sheet xmlns:r="http://schemas.openxmlformats.org/officeDocument/2006/relationships" name="1. Nature of Business" sheetId="7" state="visible" r:id="rId7"/>
    <sheet xmlns:r="http://schemas.openxmlformats.org/officeDocument/2006/relationships" name="2. Summary of Significant Accou" sheetId="8" state="visible" r:id="rId8"/>
    <sheet xmlns:r="http://schemas.openxmlformats.org/officeDocument/2006/relationships" name="3. Investments" sheetId="9" state="visible" r:id="rId9"/>
    <sheet xmlns:r="http://schemas.openxmlformats.org/officeDocument/2006/relationships" name="4. Fair Value Measurements" sheetId="10" state="visible" r:id="rId10"/>
    <sheet xmlns:r="http://schemas.openxmlformats.org/officeDocument/2006/relationships" name="5. Fair Value of Financial Inst" sheetId="11" state="visible" r:id="rId11"/>
    <sheet xmlns:r="http://schemas.openxmlformats.org/officeDocument/2006/relationships" name="6. Intangibles" sheetId="12" state="visible" r:id="rId12"/>
    <sheet xmlns:r="http://schemas.openxmlformats.org/officeDocument/2006/relationships" name="7. Reinsurance" sheetId="13" state="visible" r:id="rId13"/>
    <sheet xmlns:r="http://schemas.openxmlformats.org/officeDocument/2006/relationships" name="8. Deferred Policy Acquisition " sheetId="14" state="visible" r:id="rId14"/>
    <sheet xmlns:r="http://schemas.openxmlformats.org/officeDocument/2006/relationships" name="9. Debt" sheetId="15" state="visible" r:id="rId15"/>
    <sheet xmlns:r="http://schemas.openxmlformats.org/officeDocument/2006/relationships" name="10. Property and Equipment" sheetId="16" state="visible" r:id="rId16"/>
    <sheet xmlns:r="http://schemas.openxmlformats.org/officeDocument/2006/relationships" name="11. Property and Casualty Insur" sheetId="17" state="visible" r:id="rId17"/>
    <sheet xmlns:r="http://schemas.openxmlformats.org/officeDocument/2006/relationships" name="12. Stockholders' Equity" sheetId="18" state="visible" r:id="rId18"/>
    <sheet xmlns:r="http://schemas.openxmlformats.org/officeDocument/2006/relationships" name="13. Statutory Financial Informa" sheetId="19" state="visible" r:id="rId19"/>
    <sheet xmlns:r="http://schemas.openxmlformats.org/officeDocument/2006/relationships" name="14. Risk Based Capital" sheetId="20" state="visible" r:id="rId20"/>
    <sheet xmlns:r="http://schemas.openxmlformats.org/officeDocument/2006/relationships" name="15. Income Taxes" sheetId="21" state="visible" r:id="rId21"/>
    <sheet xmlns:r="http://schemas.openxmlformats.org/officeDocument/2006/relationships" name="16. Employee Benefit Plans" sheetId="22" state="visible" r:id="rId22"/>
    <sheet xmlns:r="http://schemas.openxmlformats.org/officeDocument/2006/relationships" name="17. Commitments and Contingenci" sheetId="23" state="visible" r:id="rId23"/>
    <sheet xmlns:r="http://schemas.openxmlformats.org/officeDocument/2006/relationships" name="18. Earnings Per Common Share" sheetId="24" state="visible" r:id="rId24"/>
    <sheet xmlns:r="http://schemas.openxmlformats.org/officeDocument/2006/relationships" name="19. Subsequent Events" sheetId="25" state="visible" r:id="rId25"/>
    <sheet xmlns:r="http://schemas.openxmlformats.org/officeDocument/2006/relationships" name="20. Quarterly Financial Data" sheetId="26" state="visible" r:id="rId26"/>
    <sheet xmlns:r="http://schemas.openxmlformats.org/officeDocument/2006/relationships" name="2. Summary of Significant Acc_2" sheetId="27" state="visible" r:id="rId27"/>
    <sheet xmlns:r="http://schemas.openxmlformats.org/officeDocument/2006/relationships" name="2. Summary of Significant Acc_3" sheetId="28" state="visible" r:id="rId28"/>
    <sheet xmlns:r="http://schemas.openxmlformats.org/officeDocument/2006/relationships" name="3. Investments (Tables)" sheetId="29" state="visible" r:id="rId29"/>
    <sheet xmlns:r="http://schemas.openxmlformats.org/officeDocument/2006/relationships" name="4. Fair Value Measurements (Tab" sheetId="30" state="visible" r:id="rId30"/>
    <sheet xmlns:r="http://schemas.openxmlformats.org/officeDocument/2006/relationships" name="5. Fair Value of Financial In_2" sheetId="31" state="visible" r:id="rId31"/>
    <sheet xmlns:r="http://schemas.openxmlformats.org/officeDocument/2006/relationships" name="6. Intangibles (Tables)" sheetId="32" state="visible" r:id="rId32"/>
    <sheet xmlns:r="http://schemas.openxmlformats.org/officeDocument/2006/relationships" name="7. Reinsurance (Tables)" sheetId="33" state="visible" r:id="rId33"/>
    <sheet xmlns:r="http://schemas.openxmlformats.org/officeDocument/2006/relationships" name="8. Deferred Policy Acquisitio_2" sheetId="34" state="visible" r:id="rId34"/>
    <sheet xmlns:r="http://schemas.openxmlformats.org/officeDocument/2006/relationships" name="9. Debt (Tables)" sheetId="35" state="visible" r:id="rId35"/>
    <sheet xmlns:r="http://schemas.openxmlformats.org/officeDocument/2006/relationships" name="10. Property and Equipment (Tab" sheetId="36" state="visible" r:id="rId36"/>
    <sheet xmlns:r="http://schemas.openxmlformats.org/officeDocument/2006/relationships" name="11. Property and Casualty Ins_2" sheetId="37" state="visible" r:id="rId37"/>
    <sheet xmlns:r="http://schemas.openxmlformats.org/officeDocument/2006/relationships" name="12. Stockholders' Equity (Table" sheetId="38" state="visible" r:id="rId38"/>
    <sheet xmlns:r="http://schemas.openxmlformats.org/officeDocument/2006/relationships" name="15. Income Taxes (Tables)" sheetId="39" state="visible" r:id="rId39"/>
    <sheet xmlns:r="http://schemas.openxmlformats.org/officeDocument/2006/relationships" name="17. Commitments and Contingen_2" sheetId="40" state="visible" r:id="rId40"/>
    <sheet xmlns:r="http://schemas.openxmlformats.org/officeDocument/2006/relationships" name="18. Earnings Per Common Share (" sheetId="41" state="visible" r:id="rId41"/>
    <sheet xmlns:r="http://schemas.openxmlformats.org/officeDocument/2006/relationships" name="20. Quarterly Financial Data (T" sheetId="42" state="visible" r:id="rId42"/>
    <sheet xmlns:r="http://schemas.openxmlformats.org/officeDocument/2006/relationships" name="2. Accounting Policies and Basi" sheetId="43" state="visible" r:id="rId43"/>
    <sheet xmlns:r="http://schemas.openxmlformats.org/officeDocument/2006/relationships" name="2. Accounting Policies and Ba_2" sheetId="44" state="visible" r:id="rId44"/>
    <sheet xmlns:r="http://schemas.openxmlformats.org/officeDocument/2006/relationships" name="2. Accounting Policies and Ba_3" sheetId="45" state="visible" r:id="rId45"/>
    <sheet xmlns:r="http://schemas.openxmlformats.org/officeDocument/2006/relationships" name="3. Investments (Details)" sheetId="46" state="visible" r:id="rId46"/>
    <sheet xmlns:r="http://schemas.openxmlformats.org/officeDocument/2006/relationships" name="3. Investments (Details 1)" sheetId="47" state="visible" r:id="rId47"/>
    <sheet xmlns:r="http://schemas.openxmlformats.org/officeDocument/2006/relationships" name="3. Investments (Details 2)" sheetId="48" state="visible" r:id="rId48"/>
    <sheet xmlns:r="http://schemas.openxmlformats.org/officeDocument/2006/relationships" name="3. Investments (Details 3)" sheetId="49" state="visible" r:id="rId49"/>
    <sheet xmlns:r="http://schemas.openxmlformats.org/officeDocument/2006/relationships" name="3. Investments (Details 4)" sheetId="50" state="visible" r:id="rId50"/>
    <sheet xmlns:r="http://schemas.openxmlformats.org/officeDocument/2006/relationships" name="3. Investments (Details 5)" sheetId="51" state="visible" r:id="rId51"/>
    <sheet xmlns:r="http://schemas.openxmlformats.org/officeDocument/2006/relationships" name="3. Investments (Details 6)" sheetId="52" state="visible" r:id="rId52"/>
    <sheet xmlns:r="http://schemas.openxmlformats.org/officeDocument/2006/relationships" name="3. Investments (Details Narrati" sheetId="53" state="visible" r:id="rId53"/>
    <sheet xmlns:r="http://schemas.openxmlformats.org/officeDocument/2006/relationships" name="4. Fair Value Measurements (Det" sheetId="54" state="visible" r:id="rId54"/>
    <sheet xmlns:r="http://schemas.openxmlformats.org/officeDocument/2006/relationships" name="4. Fair Value Measurements (D_2" sheetId="55" state="visible" r:id="rId55"/>
    <sheet xmlns:r="http://schemas.openxmlformats.org/officeDocument/2006/relationships" name="4. Fair Value Measurements (D_3" sheetId="56" state="visible" r:id="rId56"/>
    <sheet xmlns:r="http://schemas.openxmlformats.org/officeDocument/2006/relationships" name="5. Fair Value of Financial In_3" sheetId="57" state="visible" r:id="rId57"/>
    <sheet xmlns:r="http://schemas.openxmlformats.org/officeDocument/2006/relationships" name="6. Intangibles (Details)" sheetId="58" state="visible" r:id="rId58"/>
    <sheet xmlns:r="http://schemas.openxmlformats.org/officeDocument/2006/relationships" name="6. Intangibles (Details Narrati" sheetId="59" state="visible" r:id="rId59"/>
    <sheet xmlns:r="http://schemas.openxmlformats.org/officeDocument/2006/relationships" name="7. Reinsurance (Details)" sheetId="60" state="visible" r:id="rId60"/>
    <sheet xmlns:r="http://schemas.openxmlformats.org/officeDocument/2006/relationships" name="7. Reinsurance (Details 1)" sheetId="61" state="visible" r:id="rId61"/>
    <sheet xmlns:r="http://schemas.openxmlformats.org/officeDocument/2006/relationships" name="7. Reinsurance (Details 2)" sheetId="62" state="visible" r:id="rId62"/>
    <sheet xmlns:r="http://schemas.openxmlformats.org/officeDocument/2006/relationships" name="7. Reinsurance (Details 3)" sheetId="63" state="visible" r:id="rId63"/>
    <sheet xmlns:r="http://schemas.openxmlformats.org/officeDocument/2006/relationships" name="7. Reinsurance (Details Narrati" sheetId="64" state="visible" r:id="rId64"/>
    <sheet xmlns:r="http://schemas.openxmlformats.org/officeDocument/2006/relationships" name="8. Deferred Policy Acquisitio_3" sheetId="65" state="visible" r:id="rId65"/>
    <sheet xmlns:r="http://schemas.openxmlformats.org/officeDocument/2006/relationships" name="8. Deferred Policy Acquisitio_4" sheetId="66" state="visible" r:id="rId66"/>
    <sheet xmlns:r="http://schemas.openxmlformats.org/officeDocument/2006/relationships" name="9. Debt (Details)" sheetId="67" state="visible" r:id="rId67"/>
    <sheet xmlns:r="http://schemas.openxmlformats.org/officeDocument/2006/relationships" name="10. Property and Equipment (Det" sheetId="68" state="visible" r:id="rId68"/>
    <sheet xmlns:r="http://schemas.openxmlformats.org/officeDocument/2006/relationships" name="10. Property and Equipment (D_2" sheetId="69" state="visible" r:id="rId69"/>
    <sheet xmlns:r="http://schemas.openxmlformats.org/officeDocument/2006/relationships" name="11. Property and Casualty Ins_3" sheetId="70" state="visible" r:id="rId70"/>
    <sheet xmlns:r="http://schemas.openxmlformats.org/officeDocument/2006/relationships" name="11. Property and Casualty Ins_4" sheetId="71" state="visible" r:id="rId71"/>
    <sheet xmlns:r="http://schemas.openxmlformats.org/officeDocument/2006/relationships" name="11. Property and Casualty Ins_5" sheetId="72" state="visible" r:id="rId72"/>
    <sheet xmlns:r="http://schemas.openxmlformats.org/officeDocument/2006/relationships" name="11. Property and Casualty Ins_6" sheetId="73" state="visible" r:id="rId73"/>
    <sheet xmlns:r="http://schemas.openxmlformats.org/officeDocument/2006/relationships" name="11. Property and Casualty Ins_7" sheetId="74" state="visible" r:id="rId74"/>
    <sheet xmlns:r="http://schemas.openxmlformats.org/officeDocument/2006/relationships" name="11. Property and Casualty Ins_8" sheetId="75" state="visible" r:id="rId75"/>
    <sheet xmlns:r="http://schemas.openxmlformats.org/officeDocument/2006/relationships" name="11. Property and Casualty Ins_9" sheetId="76" state="visible" r:id="rId76"/>
    <sheet xmlns:r="http://schemas.openxmlformats.org/officeDocument/2006/relationships" name="11. Property and Casualty In_10" sheetId="77" state="visible" r:id="rId77"/>
    <sheet xmlns:r="http://schemas.openxmlformats.org/officeDocument/2006/relationships" name="12. Stockholders' Equity (Detai" sheetId="78" state="visible" r:id="rId78"/>
    <sheet xmlns:r="http://schemas.openxmlformats.org/officeDocument/2006/relationships" name="12. Stockholders' Equity (Det_2" sheetId="79" state="visible" r:id="rId79"/>
    <sheet xmlns:r="http://schemas.openxmlformats.org/officeDocument/2006/relationships" name="13. Statutory Financial Infor_2" sheetId="80" state="visible" r:id="rId80"/>
    <sheet xmlns:r="http://schemas.openxmlformats.org/officeDocument/2006/relationships" name="15. Income Taxes (Details)" sheetId="81" state="visible" r:id="rId81"/>
    <sheet xmlns:r="http://schemas.openxmlformats.org/officeDocument/2006/relationships" name="15. Income Taxes (Details 1)" sheetId="82" state="visible" r:id="rId82"/>
    <sheet xmlns:r="http://schemas.openxmlformats.org/officeDocument/2006/relationships" name="15. Income Taxes (Details 2)" sheetId="83" state="visible" r:id="rId83"/>
    <sheet xmlns:r="http://schemas.openxmlformats.org/officeDocument/2006/relationships" name="15. Income Taxes (Details 3)" sheetId="84" state="visible" r:id="rId84"/>
    <sheet xmlns:r="http://schemas.openxmlformats.org/officeDocument/2006/relationships" name="15. Income Taxes (Details 4)" sheetId="85" state="visible" r:id="rId85"/>
    <sheet xmlns:r="http://schemas.openxmlformats.org/officeDocument/2006/relationships" name="15. Income Taxes (Details Narra" sheetId="86" state="visible" r:id="rId86"/>
    <sheet xmlns:r="http://schemas.openxmlformats.org/officeDocument/2006/relationships" name="16. Employee Benefit Plans (Det" sheetId="87" state="visible" r:id="rId87"/>
    <sheet xmlns:r="http://schemas.openxmlformats.org/officeDocument/2006/relationships" name="17. Commitments and Contingen_3" sheetId="88" state="visible" r:id="rId88"/>
    <sheet xmlns:r="http://schemas.openxmlformats.org/officeDocument/2006/relationships" name="17. Commitments and Contingen_4" sheetId="89" state="visible" r:id="rId89"/>
    <sheet xmlns:r="http://schemas.openxmlformats.org/officeDocument/2006/relationships" name="18. Earnings Per Common Share_2" sheetId="90" state="visible" r:id="rId90"/>
    <sheet xmlns:r="http://schemas.openxmlformats.org/officeDocument/2006/relationships" name="20. Quarterly Financial Data (D" sheetId="91" state="visible" r:id="rId91"/>
  </sheets>
  <definedNames/>
  <calcPr calcId="124519" fullCalcOnLoad="1"/>
</workbook>
</file>

<file path=xl/sharedStrings.xml><?xml version="1.0" encoding="utf-8"?>
<sst xmlns="http://schemas.openxmlformats.org/spreadsheetml/2006/main" uniqueCount="852">
  <si>
    <t>Document and Entity Information - USD ($)</t>
  </si>
  <si>
    <t>12 Months Ended</t>
  </si>
  <si>
    <t>Dec. 31, 2018</t>
  </si>
  <si>
    <t>Mar. 12, 2019</t>
  </si>
  <si>
    <t>Jun. 30, 2018</t>
  </si>
  <si>
    <t>Document And Entity Information</t>
  </si>
  <si>
    <t>Entity Registrant Name</t>
  </si>
  <si>
    <t>KINGSTONE COMPANIES, INC.</t>
  </si>
  <si>
    <t>Entity Central Index Key</t>
  </si>
  <si>
    <t>0000033992</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Emerging Growth Company</t>
  </si>
  <si>
    <t>Entity Small Business</t>
  </si>
  <si>
    <t>true</t>
  </si>
  <si>
    <t>Entity Shell Company</t>
  </si>
  <si>
    <t>Entity Public Float</t>
  </si>
  <si>
    <t>Entity Common Stock, Shares Outstanding</t>
  </si>
  <si>
    <t>Document Fiscal Period Focus</t>
  </si>
  <si>
    <t>FY</t>
  </si>
  <si>
    <t>Document Fiscal Year Focus</t>
  </si>
  <si>
    <t>2018</t>
  </si>
  <si>
    <t>Consolidated Balance Sheets - USD ($)</t>
  </si>
  <si>
    <t>Dec. 31, 2017</t>
  </si>
  <si>
    <t>Assets</t>
  </si>
  <si>
    <t>Fixed-maturity securities, held-to-maturity, at amortized cost (fair value of $4,426,416 at December 31, 2018 and $5,150,076 at December 31, 2017)</t>
  </si>
  <si>
    <t>Fixed-maturity securities, available-for-sale, at fair value (amortized cost of $155,431,261 at December 31, 2018 and $119,122,106 at December 31, 2017)</t>
  </si>
  <si>
    <t>Equity securities, at fair value (cost of $18,305,986 at December 31, 2018 and $13,761,841 at December 31, 2017)</t>
  </si>
  <si>
    <t>Other investments</t>
  </si>
  <si>
    <t>Total investments</t>
  </si>
  <si>
    <t>Cash and cash equivalents</t>
  </si>
  <si>
    <t>Investment subscription receivable</t>
  </si>
  <si>
    <t>Premiums receivable, net</t>
  </si>
  <si>
    <t>Reinsurance receivables, net</t>
  </si>
  <si>
    <t>Deferred policy acquisition costs</t>
  </si>
  <si>
    <t>Intangible assets, net</t>
  </si>
  <si>
    <t>Property and equipment, net</t>
  </si>
  <si>
    <t>Deferred income tax</t>
  </si>
  <si>
    <t>Other assets</t>
  </si>
  <si>
    <t>Total assets</t>
  </si>
  <si>
    <t>Liabilities</t>
  </si>
  <si>
    <t>Loss and loss adjustment expense reserves</t>
  </si>
  <si>
    <t>Unearned premiums</t>
  </si>
  <si>
    <t>Advance premiums</t>
  </si>
  <si>
    <t>Reinsurance balances payable</t>
  </si>
  <si>
    <t>Deferred ceding commission revenue</t>
  </si>
  <si>
    <t>Accounts payable, accrued expenses and other liabilities</t>
  </si>
  <si>
    <t>Income taxes payable</t>
  </si>
  <si>
    <t>Deferred income taxes</t>
  </si>
  <si>
    <t>Long-term debt, net</t>
  </si>
  <si>
    <t>Total liabilities</t>
  </si>
  <si>
    <t>Commitments and Contingencies</t>
  </si>
  <si>
    <t xml:space="preserve"> </t>
  </si>
  <si>
    <t>Stockholders' Equity</t>
  </si>
  <si>
    <t>Preferred stock, $.01 par value; authorized 2,500,000 shares</t>
  </si>
  <si>
    <t>Common stock, $.01 par value; authorized 20,000,000 shares; issued 11,775,148 shares at December 31, 2018 and 11,618,646 at December 31, 2017; outstanding 10,747,709 shares at December 31, 2018 and 10,631,837 shares at December 31, 2017</t>
  </si>
  <si>
    <t>Capital in excess of par</t>
  </si>
  <si>
    <t>Accumulated other comprehensive income</t>
  </si>
  <si>
    <t>Retained earnings</t>
  </si>
  <si>
    <t>Total</t>
  </si>
  <si>
    <t>Treasury stock, at cost, 1,027,439 shares at December 31, 2018 and 986,809 shares at December 31, 2017</t>
  </si>
  <si>
    <t>Total stockholders' equity</t>
  </si>
  <si>
    <t>Total liabilities and stockholders' equity</t>
  </si>
  <si>
    <t>Consolidated Balance Sheets (Parenthetical) - USD ($)</t>
  </si>
  <si>
    <t>Deferred Acquisition Costs And Deferred Ceding Commission Revenue Details 1</t>
  </si>
  <si>
    <t>Fixed-maturity securities, held to maturity, fair value</t>
  </si>
  <si>
    <t>Fixed-maturity securities, available for sale, amortized cost</t>
  </si>
  <si>
    <t>Equity securities, available-for-sale, cost</t>
  </si>
  <si>
    <t>Preferred stock,par value</t>
  </si>
  <si>
    <t>Preferred stock,authorized shares</t>
  </si>
  <si>
    <t>Common stock, par value</t>
  </si>
  <si>
    <t>Common stock, authorized shares</t>
  </si>
  <si>
    <t>Common stock, issued shares</t>
  </si>
  <si>
    <t>Common stock, outstanding shares</t>
  </si>
  <si>
    <t>Treasury stock, Shares</t>
  </si>
  <si>
    <t>Consolidated Statements of Income and Comprehensive Income - USD ($)</t>
  </si>
  <si>
    <t>Revenues</t>
  </si>
  <si>
    <t>Net premiums earned</t>
  </si>
  <si>
    <t>Ceding commission revenue</t>
  </si>
  <si>
    <t>Net investment income</t>
  </si>
  <si>
    <t>Net (losses) gains on investments</t>
  </si>
  <si>
    <t>Other income</t>
  </si>
  <si>
    <t>Total revenues</t>
  </si>
  <si>
    <t>Expenses</t>
  </si>
  <si>
    <t>Loss and loss adjustment expenses</t>
  </si>
  <si>
    <t>Commission expense</t>
  </si>
  <si>
    <t>Other underwriting expenses</t>
  </si>
  <si>
    <t>Other operating expenses</t>
  </si>
  <si>
    <t>Depreciation and amortization</t>
  </si>
  <si>
    <t>Interest expense</t>
  </si>
  <si>
    <t>Total expenses</t>
  </si>
  <si>
    <t>Income from operations before taxes</t>
  </si>
  <si>
    <t>Income tax expense</t>
  </si>
  <si>
    <t>Net income</t>
  </si>
  <si>
    <t>Other comprehensive income (loss), net of tax</t>
  </si>
  <si>
    <t>Gross change in unrealized (losses) gains on available-for-sale-securities</t>
  </si>
  <si>
    <t>Reclassification adjustment for losses (gains) included in net income</t>
  </si>
  <si>
    <t>Net change in unrealized (losses) gains</t>
  </si>
  <si>
    <t>Income tax benefit (expense) related to items of other comprehensive (loss) income</t>
  </si>
  <si>
    <t>Other comprehensive (loss) income, net of tax</t>
  </si>
  <si>
    <t>Comprehensive (loss) income</t>
  </si>
  <si>
    <t>Earnings per common share:</t>
  </si>
  <si>
    <t>Basic</t>
  </si>
  <si>
    <t>Diluted</t>
  </si>
  <si>
    <t>Weighted average common shares outstanding</t>
  </si>
  <si>
    <t>Dividends declared and paid per common share</t>
  </si>
  <si>
    <t>Consolidated Statement of Stockholders' Equity - USD ($)</t>
  </si>
  <si>
    <t>Preferred Stock</t>
  </si>
  <si>
    <t>Common Stock</t>
  </si>
  <si>
    <t>Capital in Excess of Par</t>
  </si>
  <si>
    <t>Accumulated Other Comprehensive Income (Loss)</t>
  </si>
  <si>
    <t>Retained Earnings</t>
  </si>
  <si>
    <t>Treasury Stock</t>
  </si>
  <si>
    <t>Beginning Balance, Amount at Dec. 31, 2016</t>
  </si>
  <si>
    <t>Beginning Balance, Shares at Dec. 31, 2016</t>
  </si>
  <si>
    <t>Proceeds from public offering, net of offering costs of $2,173,000, Shares</t>
  </si>
  <si>
    <t>Proceeds from public offering, net of offering costs of $2,173,000, Amount</t>
  </si>
  <si>
    <t>Stock-based compensation, Amount</t>
  </si>
  <si>
    <t>Vesting of restricted stock awards, Shares</t>
  </si>
  <si>
    <t>Vesting of restricted stock awards, Amount</t>
  </si>
  <si>
    <t>Shares deducted from restricted stock awards for payment of withholding taxes, Shares</t>
  </si>
  <si>
    <t>Shares deducted from restricted stock awards for payment of withholding taxes, Amount</t>
  </si>
  <si>
    <t>Exercise of stock options, Shares</t>
  </si>
  <si>
    <t>Exercise of stock options, Amount</t>
  </si>
  <si>
    <t>Acquisition of treasury stock, Amount</t>
  </si>
  <si>
    <t>Acquisition of treasury stock, Shares</t>
  </si>
  <si>
    <t>Dividends</t>
  </si>
  <si>
    <t>Other comprehensive loss</t>
  </si>
  <si>
    <t>Change in unrealized gains on available for sale securities, net of tax</t>
  </si>
  <si>
    <t>Reclassify stranded tax effects from accumulated other comprehensive income to retained earnings</t>
  </si>
  <si>
    <t>Ending Balance, Amount at Dec. 31, 2017</t>
  </si>
  <si>
    <t>Ending Balance, Shares at Dec. 31, 2017</t>
  </si>
  <si>
    <t>Cumulative effect of adoption of updated accounting guidance for equity financial instruments at January 1, 2018</t>
  </si>
  <si>
    <t>Shares deducted from exercise of stock options for payment of withholding taxes, Shares</t>
  </si>
  <si>
    <t>Shares deducted from exercise of stock options for payment of withholding taxes, Amount</t>
  </si>
  <si>
    <t>Ending Balance, Amount at Dec. 31, 2018</t>
  </si>
  <si>
    <t>Ending Balance, Shares at Dec. 31, 2018</t>
  </si>
  <si>
    <t>Condensed Consolidated Statements of Cash Flows - USD ($)</t>
  </si>
  <si>
    <t>Cash flows from operating activities:</t>
  </si>
  <si>
    <t>Adjustments to reconcile net income to net cash flows provided by operating activities:</t>
  </si>
  <si>
    <t>Net losses (gains) on sale of investments</t>
  </si>
  <si>
    <t>Unrealized losses of equity investments</t>
  </si>
  <si>
    <t>Net unrealized losses of other investments</t>
  </si>
  <si>
    <t>Amortization of bond premium, net</t>
  </si>
  <si>
    <t>Amortization of discount and issuance costs on long-term debt</t>
  </si>
  <si>
    <t>Stock-based compensation</t>
  </si>
  <si>
    <t>Deferred income tax benefit</t>
  </si>
  <si>
    <t>(Increase) decrease in operating assets:</t>
  </si>
  <si>
    <t>Increase (decrease) in operating liabilities:</t>
  </si>
  <si>
    <t>Net cash flows provided by operating activities</t>
  </si>
  <si>
    <t>Cash flows from investing activities:</t>
  </si>
  <si>
    <t>Purchase - fixed-maturity securities held-to-maturity</t>
  </si>
  <si>
    <t>Purchase - fixed-maturity securities available-for-sale</t>
  </si>
  <si>
    <t>Purchase - equity securities available-for-sale</t>
  </si>
  <si>
    <t>Sale and redemption - fixed-maturity securities held-to-maturity</t>
  </si>
  <si>
    <t>Sale or maturity - fixed-maturity securities available-for-sale</t>
  </si>
  <si>
    <t>Sale - equity securities available-for-sale</t>
  </si>
  <si>
    <t>Acquisition of fixed assets</t>
  </si>
  <si>
    <t>Net cash flows used in investing activities</t>
  </si>
  <si>
    <t>Cash flows from financing activities:</t>
  </si>
  <si>
    <t>Net proceeds from issuance of common stock</t>
  </si>
  <si>
    <t>Net proceeds from issuance of long-term debt</t>
  </si>
  <si>
    <t>Proceeds from exercise of stock options</t>
  </si>
  <si>
    <t>Withholding taxes paid on net exercise of stock options</t>
  </si>
  <si>
    <t>Purchase of treasury stock</t>
  </si>
  <si>
    <t>Dividends paid</t>
  </si>
  <si>
    <t>Net cash flows provided by financing activities</t>
  </si>
  <si>
    <t>Increase (decrease) in cash and cash equivalents</t>
  </si>
  <si>
    <t>Cash and cash equivalents, beginning of period</t>
  </si>
  <si>
    <t>Cash and cash equivalents, end of period</t>
  </si>
  <si>
    <t>Supplemental disclosures of cash flow information:</t>
  </si>
  <si>
    <t>Cash paid for income taxes</t>
  </si>
  <si>
    <t>Cash paid for interest</t>
  </si>
  <si>
    <t>1. Nature of Business</t>
  </si>
  <si>
    <t>Weighted average amortization period of identified intangible assets of finite useful life</t>
  </si>
  <si>
    <t xml:space="preserve">Kingstone Companies, Inc. (referred to herein
as "Kingstone" or the “Company”), through its wholly owned subsidiary, Kingstone Insurance Company (“KICO”),
underwrites property and casualty insurance to small businesses and individuals exclusively through independent agents and brokers.
KICO is a licensed insurance company in the States of New York, New Jersey, Rhode Island, Massachusetts, Pennsylvania, Connecticut,
Maine and New Hampshire. KICO is currently offering its property and casualty insurance products in New York, New Jersey, Rhode
Island, Massachusetts and Pennsylvania. Although New Jersey, Rhode Island and Massachusetts are now growing expansion markets for
the Company, 93.7% and 98.5% of KICO’s direct written premiums for the years ended December 31, 2018 and 2017, respectively,
came from the New York policies. </t>
  </si>
  <si>
    <t>2. Summary of Significant Accounting Policies</t>
  </si>
  <si>
    <t xml:space="preserve">Basis of Presentation The accompanying consolidated financial statements
have been prepared in accordance with accounting principles generally accepted in the United States of America (“GAAP”). Principles of Consolidation The consolidated financial statements consist
of Kingstone and its wholly owned subsidiaries: KICO and its wholly owned subsidiaries, CMIC Properties, Inc. (“Properties”)
and 15 Joys Lane, LLC (“15 Joys Lane”), which together own the land and building from which KICO operates. All significant
inter-company account balances and transactions have been eliminated in consolidation. Revenue Recognition Net Premiums Earned Insurance policies issued by the Company are
short-duration contracts. Accordingly, premium revenues, net of premiums ceded to reinsurers, are recognized as earned in proportion
to the amount of insurance protection provided, on a pro-rata basis over the terms of the underlying policies. Unearned premiums
represent premiums applicable to the unexpired portions of in-force insurance contracts at the end of each year. Ceding Commission Revenue Commissions on reinsurance premiums ceded are
earned in a manner consistent with the recognition of the costs of the reinsurance, generally on a pro-rata basis over the terms
of the policies reinsured. Unearned amounts are recorded as deferred ceding commission revenue. Certain reinsurance agreements
contain provisions whereby the ceding commission rates vary based on the loss experience under the agreements. The Company records
ceding commission revenue based on its current estimate of subject losses. The Company records adjustments to ceding commission
revenue in the period that changes in the estimated losses are determined. Loss and Loss Adjustment Expenses (“LAE”) Reserves The liability for loss
and LAE represents management’s best estimate of the ultimate cost of all reported and unreported losses that are unpaid
as of the balance sheet date. The liability for loss and LAE is estimated on an undiscounted basis, using individual case-basis
valuations, statistical analyses and various actuarial reserving methodologies. The projection of future claim payment and reporting
is based on an analysis of the Company’s historical experience, supplemented by analyses of industry loss data. Management
believes that the reserves for loss and LAE are adequate to cover the ultimate cost of losses and claims to date; however, because
of the uncertainty from various sources, including changes in reporting patterns, claims settlement patterns, judicial decisions,
legislation, and economic conditions, actual loss experience may not conform to the assumptions used in determining the estimated
amounts for such liability at the balance sheet date. Adjustments to these estimates are reflected in expense for the period in
which the estimates are changed. Because of the nature of the business historically written, management believes that the Company
has limited exposure to environmental claim liabilities. Reinsurance In the normal course
of business, the Company seeks to reduce the loss that may arise from catastrophes or other events that cause unfavorable underwriting
results. This is done by reinsuring certain levels of risk in various areas of exposure with a panel of financially secure reinsurance
carriers. Reinsurance receivables
represents management’s best estimate of paid and unpaid loss and LAE recoverable from reinsurers, and ceded losses receivable
and unearned ceded premiums under reinsurance agreements. Ceded losses receivable are estimated using techniques and assumptions
consistent with those used in estimating the liability for loss and LAE. Management believes that reinsurance receivables as recorded
represent its best estimate of such amounts; however, as changes in the estimated ultimate liability for loss and LAE are determined,
the estimated ultimate amount receivable from the reinsurers will also change. Accordingly, the ultimate receivable could be significantly
in excess of or less than the amount recorded in the consolidated financial statements. Adjustments to these estimates are reflected
in the period in which the estimates are changed. Loss and LAE incurred as presented in the consolidated statements of income and
comprehensive (loss) income are net of reinsurance recoveries. Management estimates
uncollectible amounts receivable from reinsurers based on an assessment of factors including the creditworthiness of the reinsurers
and the adequacy of collateral obtained, where applicable. There was no allowance for uncollectible reinsurance as of December
31, 2018 and 2017. The Company did not expense any uncollectible reinsurance for the years ended December 31, 2018 and 2017. Significant
uncertainties are inherent in the assessment of the creditworthiness of reinsurers and estimates of any uncollectible amounts due
from reinsurers. Any change in the ability of the Company’s reinsurers to meet their contractual obligations could have a
material adverse effect on the consolidated financial statements as well as KICO’s ability to meet its regulatory capital
and surplus requirements. Cash and Cash Equivalents The Company considers all highly liquid investments
with original maturities of three months or less to be cash equivalents. The Company maintains its cash balances at several financial
institutions. Investments The Company classifies
its fixed-maturity securities as either held-to-maturity or available-for-sale. Effective January 1, 2018, the Company adopted
ASU 2016-01, which resulted in changes in the estimated fair value of equity securities and other investments held at December
31, 2018 being reported in net income instead of other comprehensive income (loss). For additional discussion, see Note 2, Accounting
Policies. The Company may sell its available-for-sale securities, equity securities, and other investments in response to changes
in interest rates, risk/reward characteristics, liquidity needs or other factors. Fixed-maturity securities that the Company has
the specific intent and ability to hold until maturity are classified as such and carried at amortized cost. Available-for-sale
securities are reported at their estimated fair values based on quoted market prices from a recognized pricing service, with unrealized
gains and losses, net of tax effects, reported as a separate component of accumulated other comprehensive income (loss). Realized
gains and losses are determined on the specific identification method and reported in net income in the consolidated statements
of income and comprehensive income (loss). Equity securities are
reported at their estimated fair values based on quoted market prices from recognized pricing services, with unrealized gains and
losses reported in net income. Other investments are reported at their estimated fair values using the net asset value (“NAV”)
per share (or its equivalent) of the instrument with unrealized gains and losses reported in net income. See Note 3, Investments
for additional discussion. Investment income is accrued to the balance
sheet dates of the consolidated financial statements and includes amortization of premium and accretion of discount on fixed-maturity
securities. Interest is recognized when earned, while dividends are recognized when declared. Due and accrued investment income
totaled approximately $1,721,000 and $1,136,000 as of December 31, 2018 and 2017, respectively, and is included in other assets
on the accompanying consolidated balance sheets. Premiums Receivable Premiums receivable include balances due currently
or in the future and are presented net of an allowance for doubtful accounts of approximately $255,000 and $291,000 as of December
31, 2018 and 2017, respectively. The allowance for uncollectible amounts is based on an analysis of amounts receivable giving consideration
to historical loss experience and current economic conditions and reflects an amount that, in management’s judgment, is adequate.
Uncollectible premiums receivable balances of approximately $252,000 and $138,000 were written off for the years ended December
31, 2018 and 2017, respectively. Deferred Policy Acquisition Costs Policy acquisition costs represent the costs
of writing business that vary with, and are primarily related to, the successful production of insurance business (principally
commissions, premium taxes and certain underwriting salaries). Policy acquisition costs are deferred and recognized as expense
as related premiums are earned. Intangible Assets The Company has recorded
acquired identifiable intangible assets. The cost of a group of assets acquired in a transaction is allocated to the individual
assets including identifiable intangible assets based on their fair values. Identifiable intangible assets with a finite useful
life are amortized over the period that the asset is expected to contribute directly or indirectly to the future cash flows of
the Company. Intangible assets with an indefinite life are not amortized, but are subject to impairment testing if events or changes
in circumstances indicate that it is more likely than not the asset is impaired. All identifiable intangible assets are tested
for recoverability whenever events or changes in circumstances indicate that a carrying amount may not be recoverable. No impairment
losses from intangible assets were recognized for the years ended December 31, 2018 and 2017. Property and Equipment Building and building improvements, automobiles,
furniture, computer equipment, and computer software are reported at cost less accumulated depreciation. Depreciation is provided
using the straight-line method over the estimated useful lives of the assets. The Company estimates the useful life for computer
equipment, computer software, automobiles, furniture and other equipment is three years, and building and building improvements
is 39 years. The Company reviews its real estate assets used
as its headquarters to evaluate the necessity of recording impairment losses for market changes due to declines in the estimated
fair value of the property. In evaluating potential impairment, management considers the current estimated fair value compared
to the carrying value of the asset. At December 31, 2018 and 2017, the fair value of the real estate assets is estimated to be
in excess of the carrying value. Income Taxes Deferred tax assets and liabilities are recognized
for the future tax consequences attributable to differences between the financial statement carrying amounts of existing assets
and liabilities and their respective tax basis and for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files a consolidated tax return with its subsidiaries. At December
31, 2018, the Company had no material unrecognized tax benefits and no adjustments to liabilities or operations were required. On December 22, 2017, the Tax Cuts and Jobs
Act of 2017 was enacted (see Note 15 - Income Taxes). Assessments Insurance related assessments are accrued in
the period in which they have been incurred. A typical obligating event would be the issuance of an insurance policy or the occurrence
of a claim. The Company is subject to a variety of assessments. Concentration and Credit Risk Financial instruments that potentially subject
the Company to concentration of credit risk are primarily cash and cash equivalents, investments, and premium and reinsurance receivables.
Investments are diversified through many industries and geographic regions based upon KICO’s Investment Committee’s
guidelines, which employs a variety of investment strategies. The Company believes that no significant concentration of credit
risk exists with respect to investments. At times, cash may be uninsured or in deposit accounts that exceed the Federal Deposit
Insurance Corporation (“FDIC”) insurance limits. The Company has not experienced any losses in such accounts and management
believes the Company is not exposed to any significant credit risk. Cash equivalents are not insured by the FDIC. As of December 31, 2018 and 2017, the Company’s
cash equivalents were as follows:
December 31, December 31,
2018 2017
Collateralized bank repurchase agreement (1) $ 568,123 $ 10,249,985
Money market funds 15,012,559 35,874,700
Total $ 15,580,682 $ 46,124,685 (1) The Company has a security interest
in certain of the bank's holdings of direct obligations of the United States or one or more agencies thereof. The collateral is
held in a hold-in-custody arrangement with a third party who maintains physical possession of the collateral on behalf of the bank. At December 31, 2018, the outstanding premiums
receivable balance is generally diversified due to the large number of individual insureds comprising the Company’s customer
base. The Company’s customer base is concentrated in the New York City metropolitan area. The Company also has receivables
from its reinsurers. Reinsurance contracts do not relieve the Company
of its obligations to policyholders. Failure of reinsurers to honor their obligations could result in losses to the Company. The
Company periodically evaluates the financial condition of its reinsurers to minimize its exposure to significant losses from reinsurer
insolvencies. See Note 7 for reinsurance recoverables on unpaid and paid losses by reinsurer. Management’s policy is to review
all outstanding receivables quarterly as well as the bad debt write-offs experienced in the past and establish an allowance for
doubtful accounts, if deemed necessary. Direct premiums earned from lines of business
in excess of 10% of the total subject the Company to concentration risk for the years ended December 31, 2018 and 2017 as follows:
Years ended December 31,
2018 2017
Personal Lines 80.7 % 77.2 %
Commercial Lines 11.6 % 12.2 %
Livery physical damage n/a 10.3 %
Total premiums earned subject to concentration 92.3 % 99.7 %
Premiums earned not subject to concentration 7.7 % 0.3 %
Total premiums earned 100.0 % 100.0 %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actual results could differ from these estimates and assumptions, which
include the reserves for losses and loss adjustment expenses, which are subject to estimation errors due to the inherent uncertainty
in projecting ultimate claim amounts that will be reported and settled over a period of many years. In addition, estimates and
assumptions associated with receivables under reinsurance contracts related to contingent ceding commission revenue require judgments
by management. On an on-going basis, management reevaluates its assumptions and the methods for calculating these estimates. Actual
results may differ significantly from the estimates and assumptions used in preparing the consolidated financial statements. Earnings per share Basic earnings per common share is computed
by dividing income available to common stockholders by the weighted-average number of common shares outstanding. Diluted earnings
per common share reflect, in periods in which they have a dilutive effect, the impact of common shares issuable upon the exercise
of stock options as well as non-vested restricted stock awards. The computation of diluted earnings per share excludes those options
with an exercise price in excess of the average market price of the Company’s common shares during the periods presented.
Additionally, the computation of diluted earnings per share excludes unvested restricted stock awards as calculated using the treasury
stock method. Advertising Costs Advertising costs are
charged to operations when the advertising is initiated. Advertising costs are included in other underwriting expenses in the accompanying
consolidated statements of income and comprehensive income (loss), and were approximately $173,000 and $202,000 for the years ended
December 31, 2018 and 2017, respectively. Stock-based Compensation Stock-based compensation expense in 2018 and
2017 is the estimated fair value of restricted stock awards and options granted, amortized on a straight-line basis over the requisite
service period for the entire portion of the award less an estimate for anticipated forfeitures. The Company uses the “simplified”
method to estimate the expected term of the options because the Company’s historical share option exercise experience does
not provide a reasonable basis upon which to estimate expected term. Compensated Absences Employees of the Company are entitled to paid
vacations, sick days, and other time off depending on job classification, length of service and other factors. It is impracticable
to estimate the amount of compensation of future absences and, accordingly, no liability has been recorded in the accompanying
consolidated financial statements. The Company’s policy is to recognize the cost of compensated absences when paid to employees. Comprehensive Income (Loss) Comprehensive
income (loss) refers to revenues, expenses, gains and losses that are included in comprehensive income (loss) but are excluded
from net income as these amounts are recorded directly as an adjustment to stockholders' equity, primarily from changes in unrealized
gains and losses on available-for-sale securities, and related income taxes Accounting Changes In May 2014, the Financial Accounting
Standards Board (“FASB”) issued Accounting Standards Update (“ASU”) 2014-09 – Revenue from Contracts
with Customers (Topic 606) (“ASU 2014-09”). The core principle of the new guidance is that an entity should recognize
revenue to reflect the transfer of goods and services to customers in an amount equal to the consideration the entity receives
or expects to receive. The Company adopted ASU 2014-09 effective January 1, 2018. The standard excludes from its scope the accounting
for insurance contracts, financial instruments, and certain other agreements that are governed under other GAAP guidance. Accordingly,
the adoption of ASU 2014-09, as amended, did not have a material impact on the Company’s consolidated financial statements. In January 2016, the FASB issued ASU
2016-01 – Financial Instruments – Overall (Subtopic 825-10): Recognition and Measurement of Financial Assets and Financial
Liabilities (“ASU 2016-01”). Effective January 1, 2018, the Company adopted the provisions of ASU 2016-01. The updated
guidance requires equity investments, including limited partnership interests, except those accounted for under the equity method
of accounting, that have a readily determinable fair value to be measured at fair value with any changes in fair value recognized
in net income. Equity securities that do not have readily determinable fair values may be measured at estimated fair value or cost
less impairment, if any, adjusted for subsequent observable price changes, with changes in the carrying value recognized in net
income. A qualitative assessment for impairment is required for equity investments without readily determinable fair values. The
updated guidance also eliminates the requirement to disclose the method and significant assumptions used to estimate the fair value
of financial instruments measured at amortized cost on the balance sheet. The adoption of this guidance resulted in the recognition
of approximately $414,000 of net after-tax unrealized gains on equity investments as a cumulative effect adjustment that
increased retained earnings as of January 1, 2018 and decreased accumulated other comprehensive income (loss) (“AOCI”)
by the same amount. The Company elected to report changes in the fair value of equity investments in net gains (losses) on investments
in the consolidated statements of income and comprehensive income (loss). At December 31, 2017, equity investments were classified
as available-for-sale on the Company's consolidated balance sheet. However, upon adoption, the updated guidance eliminated the
available-for-sale balance sheet classification for equity investments. Furthermore, for the year ended December 31, 2018, net
loss on investments of approximately $2,496,000 recorded in the consolidated statements of income and comprehensive income (loss)
includes net losses of approximately $2,402,000 from the estimated fair value change of equity securities and other investments. In August 2016, the FASB issued ASU 2016-15
– Statement of Cash Flows (Topic 320): Classification of Certain Cash Receipts and Cash Payments (“ASU 2016-15”).
The revised ASU provides accounting guidance for eight specific cash flow issues. The FASB issued the standard to clarify areas
where GAAP has been either unclear or lacking in specific guidance. The Company adopted this ASU effective January 1, 2018, and
it did not have a material impact on the Company’s consolidated financial statements. In May 2017, the FASB issued ASU 2017-09, Compensation
- Stock Compensation (Topic 718): Scope of Modification Accounting (“ASU 2017-09”). In February 2018, the FASB issued ASU 2018-02
- Income Statement – Reporting Comprehensive Income (Topic 220) – Reclassification of Certain Tax Effects from Accumulated
Other Comprehensive Income (“ASU 2018-02”). The deferred income tax liability for unrealized gains on available-for-sale
securities that were re-measured due to the reduction in corporate income tax rates under the Tax Cuts and Jobs Act of 2017 (the
“Tax Act”) resulted in a stranded tax effect within AOCI. This is due to the effect of the tax rate change being recorded
through continuing operations as required under Accounting Standards Codification 740 (“ASC 740”). The revised ASU
allows for the reclassification of the stranded tax effects as a result of the Act from AOCI to retained earnings and requires
certain other disclosures. Effective December 31, 2017, the Company chose to early adopt the provisions of ASU 2018-02 and recorded
a one-time reclassification of $182,912 from AOCI to retained earnings for the stranded tax effects resulting from the newly enacted
corporate tax rate. The amount of the reclassification was the difference between the historical corporate tax rate and the newly
enacted 21% corporate tax rate. Recent Accounting Pronouncements In February 2016, the FASB issued ASU
2016-02 – Leases (Topic 842) (“ASU 2016-02”). Under this ASU, lessees will recognize a right-of-use-asset and
corresponding liability on the balance sheet for all leases, except for leases covering a period of fewer than 12 months. The liability
is to be measured as the present value of the future minimum lease payments taking into account renewal options if applicable plus
initial incremental direct costs such as commissions. The minimum payments are discounted using the rate implicit in the lease
or, if not known, the lessee’s incremental borrowing rate. The lessee’s income statement treatment for leases will
vary depending on the nature of what is being leased. A financing type lease is present when, among other matters, the asset is
being leased for a substantial portion of its economic life or has an end-of-term title transfer or a bargain purchase option as
in today’s practice. The payment of the liability set up for such leases will be apportioned between interest and principal;
the right-of use asset will be generally amortized on a straight-line basis. If the lease does not qualify as a financing type
lease, it will be accounted for on the income statement as rent on a straight-line basis. The Company will be adopting ASU 2016-02
effective January 1, 2019. Under the new lease guidance, the Company’s assets and liabilities will increase by approximately
$960,000 primarily related to an operating lease for office space. The Company does not expect material changes to the consolidated
statements of income and comprehensive (loss) income. In June 2016, FASB issued ASU 2016-13
- Financial Instruments - Credit Losses (Topic 326): Measurement of Credit Losses on Financial Instruments (“ASU 2016-13”).
The revised accounting guidance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f available-for-sale
debt securities and purchased financial assets with credit deterioration. ASU 2016-13 will be effective on January 1, 2020. The
Company is currently evaluating the effect the updated guidance will have on its consolidated financial statements. In August 2018, the Securities and Exchange
Commission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The Company is evaluating the impact of this guidance on its consolidated financial statements. The Company anticipates its
first presentation of changes in stockholders’ equity will be included in its Form 10-Q for the quarter ending March 31,
2019. The Company has determined that all other
recently issued accounting pronouncements will not have a material impact on its consolidated financial position, results
of operations and cash flows, or do not apply to its operations. </t>
  </si>
  <si>
    <t>3. Investments</t>
  </si>
  <si>
    <t xml:space="preserve">Available-for-Sale Securities The amortized cost and estimated fair value
of investments in available-for-sale fixed-maturity securities as of December 31, 2018 and December 31, 2017 are summarized as
follows:
December 31, 2018
Net
Cost or Gross Gross Unrealized Losses Estimated Unrealized
Amortized Unrealized Less than 12 More than 12 Fair Gains/
Categor Cost Gains Months Months Value (Losses
Fixed-Maturity Securities:
U.S. Treasury securities and
obligations of U.S. government
corporations and agencies $ 8,222,050 $ 26,331 $ (28,000 ) $ - $ 8,220,381 $ (1,669 )
Political subdivisions of States,
Territories and Possessions 6,339,540 50,903 (12,327 ) (36,508 ) 6,341,608 2,068
Corporate and other bonds
Industrial and miscellaneous 119,078,698 123,740 (2,775,540 ) (676,605 ) 115,750,293 (3,328,405 )
Residential mortgage and other
asset backed securities (1) 21,790,973 236,502 (231,229 ) (331,012 ) 21,465,234 (325,739 )
Total $ 155,431,261 $ 437,476 $ (3,047,096 ) $ (1,044,125 ) $ 151,777,516 $ (3,653,745 )
(1) In 2017, KICO placed certain residential mortgage backed securities as eligible collateral in a designated custodian account related to its membership in the Federal Home Loan Bank of New York ("FHLBNY") (See Note 9). The eligible collateral would be pledged to FHLBNY if KICO draws an advance from the FHBLNY credit line. As of December 31, 2018, the estimated fair value of the eligible investments was approximately $5,116,000. KICO will retain all rights regarding all securities if pledged as collateral. As of December 31, 2018, there was no outstanding balance on the FHLBNY credit line.
December 31, 2017
Net
Cost or Gross Gross Unrealized Losses Estimated Unrealized
Amortized Unrealized Less than 12 More than 12 Fair Gains/
Category Cost Gains Months Months Value (Losses)
Fixed-Maturity Securities:
Political subdivisions of States,
Territories and Possessions $ 11,096,122 $ 250,135 $ (30,814 ) $ - $ 11,315,443 $ 219,321
Corporate and other bonds
Industrial and miscellaneous 87,562,631 1,189,207 (269,857 ) (340,516 ) 88,141,465 578,834
Residential mortgage and other
asset backed securities (1) 20,463,353 305,499 (48,482 ) (189,022 ) 20,531,348 67,995
Total $ 119,122,106 $ 1,744,841 $ (349,153 ) $ (529,538 ) $ 119,988,256 $ 866,150
(1) In 2017, KICO placed certain residential mortgage backed securities as eligible collateral in a designated custodian account related to its membership in the FHLBNY (see Note 9). The eligible collateral would be pledged to FHLBNY if KICO draws an advance from the FHBLNY credit line. As of December 31, 2017, the estimated fair value of the eligible investments was approximately $6,703,000. KICO will retain all rights regarding all securities if pledged as collateral. As of December 31, 2017, there was no outstanding balance on the FHLBNY credit line. A summary of the amortized cost and estimated
fair value of the Company’s investments in available-for-sale fixed-maturity securities by contractual maturity as of December
31, 2018 and 2017 is shown below: The actual maturities may differ from contractual
maturities because certain borrowers have the right to call or prepay obligations with or without penalties.
December 31, 2018 December 31, 2017
Amortized Estimated Amortized Estimated
Remaining Time to Maturity Cost Fair Value Cost Fair Value
Less than one year $ 6,742,519 $ 6,738,014 $ 2,585,479 $ 2,595,938
One to five years 47,038,838 46,640,012 31,716,345 32,065,197
Five to ten years 76,884,505 74,290,076 62,702,945 63,129,543
More than ten years 2,974,426 2,644,180 1,653,984 1,666,230
Residential mortgage and other asset backed securities 21,790,973 21,465,234 20,463,353 20,531,348
Total $ 155,431,261 $ 151,777,516 $ 119,122,106 $ 119,988,256 Equity Securities The cost, estimated fair value, and gross gains
and losses of investments in equity securities as of December 31, 2018 and 2017 are as follows:
December 31, 2018
Gross Gross Estimated
Category Cost Gains Losses Fair Value
Equity Securities:
Preferred stocks $ 6,694,754 $ - $ (541,798 ) $ 6,152,956
Common stocks and exchange
traded mutual funds 11,611,232 99,817 (1,291,389 ) 10,419,660
Total $ 18,305,986 $ 99,817 $ (1,833,187 ) $ 16,572,616
December 31, 2017
Gross Gross Estimated
Category Cost Gains Losses Fair Value
Equity Securities:
Preferred stocks $ 7,081,099 $ 60,867 $ (141,025 ) $ 7,000,941
Common stocks and exchange
traded mutual funds 6,680,742 841,250 (236,735 ) 7,285,257
Total $ 13,761,841 $ 902,117 $ (377,760 ) $ 14,286,198 Other Investments The cost, estimated fair value, and gross losses
of the Company’s other investments as of December 31, 2018 and, 2017 are as follows:
December 31, 2018 December 31, 2017
Gross Estimated Gross Estimated
Category Cost Losses Fair Value Cost Gains/(Losses) Fair Value
Other Investments:
Hedge fund $ 1,999,381 $ (144,156 ) $ 1,855,225 $ - $ - $ -
Total $ 1,999,381 $ (144,156 ) $ 1,855,225 $ - $ - $ - Held-to-Maturity Securities The amortized cost and estimated fair value
of investments in held-to-maturity fixed-maturity securities as of December 31, 2018 and 2017 are summarized as follows:
December 31, 2018
Cost or Gross Gross Unrealized Losses Estimated Net
Amortized Unrealized Less than 12 More than 12 Fair Unrealized
Category Cost Gains Months Months Value Gains/(Losses)
Held-to-Maturity Securities:
U.S. Treasury securities $ 729,507 $ 147,532 $ (3,964 ) $ - $ 873,075 $ 143,568
Political subdivisions of States,
Territories and Possessions 998,803 33,862 - - 1,032,665 33,862
Corporate and other bonds
Industrial and miscellaneous 2,494,545 38,461 (1,425 ) (10,905 ) 2,520,676 26,131
Total $ 4,222,855 $ 219,855 $ (5,389 ) $ (10,905 ) $ 4,426,416 $ 203,561
December 31, 2017
Cost or Gross Gross Unrealized Losses Estimated Net
Amortized Unrealized Less than 12 More than 12 Fair Unrealized
Category Cost Gains Months Months Value Gains/(Losses)
Held-to-Maturity Securities:
U.S. Treasury securities $ 729,466 $ 147,573 $ (1,729 ) $ - $ 875,310 $ 145,844
Political subdivisions of States,
Territories and Possessions 998,984 50,366 - - 1,049,350 50,366
Corporate and other bonds
Industrial and miscellaneous 3,141,358 90,358 - (6,300 ) 3,225,416 84,058
Total $ 4,869,808 $ 288,297 $ (1,729 ) $ (6,300 ) $ 5,150,076 $ 280,268 Held-to-maturity U.S. Treasury securities are
held in trust pursuant to various states’ minimum fund requirements. A summary of the amortized cost and the estimated
fair value of the Company’s investments in held-to-maturity securities by contractual maturity as of December 31, 2018 and
2017 is shown below:
December 31, 2018 December 31, 2017
Amortized Estimated Amortized Estimated
Remaining Time to Maturity Cost Fair Value Cost Fair Value
Less than one year $ - $ - $ - $ -
One to five years 2,996,685 3,036,531 2,546,459 2,601,898
Five to ten years 619,663 635,846 1,716,884 1,794,139
More than ten years 606,507 754,039 606,465 754,039
Total $ 4,222,855 $ 4,426,416 $ 4,869,808 $ 5,150,076 The actual maturities may differ from contractual
maturities because certain borrowers have the right to call or prepay obligations with or without penalties. Investment Income Major categories of the Company’s net
investment income are summarized as follows:
Years ended
December 31,
2018 2017
Income:
Fixed-maturity securities $ 5,316,970 $ 3,664,577
Equity securities 820,827 564,071
Cash and cash equivalents 219,238 56,075
Total 6,357,035 4,284,723
Expenses:
Investment expenses 170,787 152,137
Net investment income $ 6,186,248 $ 4,132,586 Proceeds from the sale and redemption of fixed-maturity
securities held-to-maturity were $624,963 and $247,500 for the years ended December 31, 2018 and 2017, respectively. Proceeds from
the sale and redemption of fixed-maturity securities held-to-maturity for the year ended December 31, 2017 includes one redemption
of $200,000 and one sale of $47,500. The sale was to dispose of a bond issued by the Commonwealth of Puerto Rico that was deemed
to have a permanent credit impairment by the Company (see Impairment Review Below). Proceeds from the sale and maturity of fixed-maturity
securities available-for-sale were $21,381,668 and $11,132,000 for the years ended December 31, 2018 and 2017, respectively. Proceeds from the sale of equity securities
were $9,246,840 and $3,862,127 for the years ended December 31, 2018 and 2017, respectively. The Company’s net (losses) gains on investments
are summarized as follows:
Years ended
December 31,
2018 2017
Realized (Losses) Gains
Fixed-maturity securities:
Gross realized gains $ 117,186 $ 70,478
Gross realized losses (1) (618,699 ) (309,247 )
(501,513 ) (238,769 )
Equity securities:
Gross realized gains 992,012 636,880
Gross realized losses (584,473 ) (263,798 )
407,539 373,082
Net realized (losses) gains (93,974 ) 134,313
Other-than-temporary impairment losses:
Fixed-maturity securities - (50,000 )
Unrealized (Losses) Gains
Equity Securities:
Gross gains - -
Gross losses (2,257,727 ) -
(2,257,727 ) -
Other investments:
Gross gains - -
Gross losses (144,156 ) -
(144,156 ) -
Net unrealized losses (2,401,883 ) -
Net (losses) gains on investments $ (2,495,857 ) $ 84,313
(1) Gross realized losses for the year ended December 31, 2018 includes a $23,912 loss from the redemption of a fixed-maturity security held-to-maturity. Gross realized losses for the year ended December 31, 2017 includes a $59,916 loss from the sale of a fixed-maturity security held-to-maturity issued by the Commonwealth of Puerto Rico (see impairment review below). Impairment Review The Company regularly
reviews its fixed-maturity securities (and reviewed its equity securities portfolios prior to January 1, 2018) to evaluate the
necessity of recording impairment losses as charges to operations for other-than-temporary declines in the fair value of investments.
In evaluating potential impairment, GAAP specifies (i) if the Company does not have the intent to sell a debt security prior to
recovery and (ii) it is more likely than not that it will not have to sell the debt security prior to recovery, the security would
not be considered other-than-temporarily impaired unless there is a credit loss. When the Company does not intend to sell
the security and it is more likely than not that the Company will not have to sell the security before recovery of its cost basis,
it will recognize the credit component of an other-than-temporary impairment (“OTTI”) of a debt security in earnings
and the remaining portion in comprehensive (loss) income. The credit loss component recognized in earnings is identified
as the amount of principal cash flows not expected to be received over the remaining term of the security based on cash flow projections.
For held-to-maturity fixed-maturity securities, the amount of OTTI recorded in comprehensive (loss) income for the noncredit portion
of a previous OTTI is amortized prospectively over the remaining life of the security on the basis of timing of future estimated
cash flows of the security. OTTI losses are recorded
in the consolidated statements of income and comprehensive income (loss) as net realized losses on investments and result in a
permanent reduction of the cost basis of the underlying investment. The determination of OTTI is a subjective process and different
judgments and assumptions could affect the timing of loss realization. At December 31, 2018 and December 31, 2017, there were 156
and 62 fixed-maturity securities, respectively, and 13 equity securities at December 31, 2017 that accounted for the gross unrealized
loss. In December 2017, the Company disposed of one of its held-to-maturity debt securities that was previously recorded in OTTI,
which was a bond issued by the Commonwealth of Puerto Rico. In July 2016, Puerto Rico defaulted on its interest payment to bondholders.
Due to the credit deterioration of Puerto Rico, the Company recorded its first credit loss component of OTTI on this investment
as of June 30, 2016. As of December 31, 2016, the full amount of the write-down was recognized as a credit component of OTTI in
the amount of $69,911. In September 2017, Hurricane Maria significantly affected Puerto Rico. The impact of this event further
contributed to the credit deterioration of Puerto Rico and, as a result, the Company recorded an additional credit loss component
of OTTI on this investment for the amount of $50,000 during the quarter ended September 30, 2017. The total of the two OTTI write-downs
of this investment through December 31, 2017 was $119,911. The Company determined that none of the other unrealized losses were
deemed to be OTTI for its portfolio of investments for the years ended December 31, 2018 and 2017. Significant factors influencing
the Company’s determination that unrealized losses were temporary included the magnitude of the unrealized losses in relation
to each security’s cost, the nature of the investment and management’s intent and ability to retain the investment
for a period of time sufficient to allow for an anticipated recovery of fair value to the Company’s cost basis. The Company held available-for-sale securities with unrealized losses
representing declines that were considered temporary at December 31, 2018 and 2017 as follows:
December 31, 2018
Less than 12 months 12 months or more Total
Estimated No. of Estimated No. of Estimated
Fair Unrealized Positions Fair Unrealized Positions Fair Unrealized
Category Value Losses Held Value Losses Held Value Losses
Fixed-Maturity Securities:
U.S. Treasury securities
and obligations of U.S.
government corporations
and agencies $ 4,948,530 $ (28,000 ) 3 $ - $ - - $ 4,948,530 $ (28,000 )
Political subdivisions of
States, Territories and
Possessions 555,375 (12,327 ) 1 1,436,242 (36,508 ) 3 1,991,617 (48,835 )
Corporate and other
bonds industrial and
miscellaneous 81,004,459 (2,775,540 ) 97 13,424,888 (676,605 ) 24 94,429,347 (3,452,145 )
Residential mortgage and other
asset backed securities 7,002,713 (231,229 ) 9 11,928,425 (331,012 ) 19 18,931,138 (562,241 )
Total fixed-maturity
securities $ 93,511,077 $ (3,047,096 ) 110 $ 26,789,555 $ (1,044,125 ) 46 $ 120,300,632 $ (4,091,221 )
December 31, 2017
Less than 12 months 12 months or more Total
Estimated No. of Estimated No. of Estimated
Fair Unrealized Positions Fair Unrealized Positions Fair Unrealized
Category Value Losses Held Value Losses Held Value Losses
Fixed-Maturity Securities:
Political subdivisions of
States, Territories and
Possessions $ 1,549,839 $ (30,814 ) 4 $ - $ - - $ 1,549,839 $ (30,814 )
Corporate and other
bonds industrial and
miscellaneous 15,036,462 (269,857 ) 20 9,113,924 (340,516 ) 17 24,150,386 (610,373 )
Residential mortgage and other
asset backed securities 6,956,371 (48,482 ) 6 7,867,572 (189,022 ) 15 14,823,943 (237,504 )
Total fixed-maturity
securities $ 23,542,672 $ (349,153 ) 30 $ 16,981,496 $ (529,538 ) 32 $ 40,524,168 $ (878,691 )
Equity Securities:
Preferred stocks $ 1,605,217 $ (20,313 ) 5 $ 1,776,675 $ (120,712 ) 3 $ 3,381,892 $ (141,025 )
Common stocks and
exchange traded mutual funds 1,446,375 (222,205 ) 4 124,900 (14,530 ) 1 1,571,275 (236,735 )
Total equity securities $ 3,051,592 $ (242,518 ) 9 $ 1,901,575 $ (135,242 ) 4 $ 4,953,167 $ (377,760 )
Total $ 26,594,264 $ (591,671 ) 39 $ 18,883,071 $ (664,780 ) 36 $ 45,477,335 $ (1,256,451 ) </t>
  </si>
  <si>
    <t>4. Fair Value Measurements</t>
  </si>
  <si>
    <t xml:space="preserve">Fair value is the price
that would be received upon sale of an asset or paid to transfer a liability in an orderly transaction between market participants
at the measurement date. The valuation technique used by the Company to estimate the fair value of its financial instruments is
the market approach, which uses prices and other relevant information generated by market transactions involving identical or comparable
assets. The fair value hierarchy gives the highest priority
to quoted prices in active markets for identical assets or liabilities (Level 1) and the lowest priority to unobservable
inputs (Level 3). If the inputs used to measure the assets or liabilities fall within different levels of the hierarchy, the
classification is based on the lowest level input that is significant to the fair value measurement of the asset or liability.
Classification of assets and liabilities within the hierarchy considers the markets in which the assets and liabilities are traded,
including during period of market disruption, and the reliability and transparency of the assumptions used to determine fair value.
The hierarchy requires the use of observable market data when available. The levels of the hierarchy and those investments included
in each are as follows: Level 1 Level 2 Level 3 The availability of observable inputs varies
and is affected by a wide variety of factors. When the valuation is based on models or inputs that are less observable or unobservable
in the market, the determination of fair value requires significantly more judgment. The degree of judgment exercised by management
in determining fair value is greatest for investments categorized as Level 3. For investments in this category, the Company
considers prices and inputs that are current as of the measurement date. In periods of market dislocation, as characterized by
current market conditions, the ability to observe prices and inputs may be reduced for many instruments. This condition could cause
a security to be reclassified between levels. The Company’s investments measured
at fair value on a recurring basis are allocated among fair value levels at December 31, 2018 and 2017 as follows:
December 31, 2018
Level 1 Level 2 Level 3 Total
Fixed-maturity securities available-for-sale
U.S. Treasury securities
and obligations of U.S.
government corporations
and agencies $ 8,220,381 $ - $ - $ 8,220,381
Political subdivisions of
States, Territories and
Possessions - 6,341,608 - 6,341,608
Corporate and other
bonds industrial and
miscellaneous 112,076,270 3,674,023 - 115,750,293
Residential mortgage backed securities - 21,465,234 - 21,465,234
Total fixed maturities 120,296,651 31,480,865 - 151,777,516
Equity securities 16,572,616 - - 16,572,616
Total investments $ 136,869,267 $ 31,480,865 $ - $ 168,350,132
December 31, 2017
Level 1 Level 2 Level 3 Total
Fixed-maturity securities available-for-sale
Political subdivisions of
States, Territories and
Possessions $ - $ 11,315,443 $ - $ 11,315,443
Corporate and other
bonds industrial and
miscellaneous 83,597,300 4,544,165 - 88,141,465
Residential mortgage backed securities - 20,531,348 - 20,531,348
Total fixed maturities 83,597,300 36,390,956 - 119,988,256
Equity securities 14,286,198 - - 14,286,198
Total investments $ 97,883,498 $ 36,390,956 $ - $ 134,274,454 Pursuant to ASC 820 “Fair Value Measurement,”
an entity is permitted, as a practical expedient, to estimate the fair value of an investment within the scope of ASC 820 using
the net asset value (“NAV”) per share (or its equivalent) of the investment. The following table sets forth the Company’s
investment in a hedge fund investment measured at NAV per share (or its equivalent) as of December 31, 2018 and 2017. The Company
measures this investment at fair value on a recurring basis. Fair value using NAV per share is as follows as of the dates indicated:
Category December 31, 2018 December 31, 2017
Other Investments:
Hedge fund $ 1,855,225 $ -
Total $ 1,855,225 $ - The investment is generally
redeemable with at least 45 days prior written notice. The hedge fund investment is accounted for as a limited partnership by the
Company. Revenue is earned based upon the Company’s allocated share of the partnership's changes in unrealized gains and
losses to its partners. Such amounts have been recorded in the 2018 consolidated statement of income and comprehensive (loss) income
within net (losses) gains on investments. The estimated fair
value and the level of the fair value hierarchy of the Company’s long-term debt as of December 31, 2018 and 2017, which is
not measured at fair value is as follows:
December 31, 2018
Level 1 Level 2 Level 3 Total
Long-term debt
Senior Notes due 2022 $ - $ 28,521,734 $ - $ 28,521,734
December 31, 2017
Level 1 Level 2 Level 3 Total
Long-term debt
Senior Notes due 2022 $ - $ 28,493,251 $ - $ 28,943,251
The fair value of long-term
debt is estimated based on observable market prices when available. When observable market prices were not available, the fair
values of debt were based on observable market prices of comparable instruments adjusted for differences between the observed instruments
and the instruments being valued or is estimated using discounted cash flow analyses, based on current incremental borrowing rates
for similar types of borrowing arrangements. </t>
  </si>
  <si>
    <t>5. Fair Value of Financial Instruments</t>
  </si>
  <si>
    <t xml:space="preserve">The Company uses the
following methods and assumptions in estimating the fair value of financial instruments and real estate: Equity securities, available-for-sale
fixed income securities, and other investments: Cash and cash equivalents: Premiums receivable, reinsurance receivables,
and investment subscription receivable: Real estate: Reinsurance balances payable: Long-term debt: The estimated fair values of the Company’s
financial instruments as of December 31, 2018 and 2017 are as follows:
December 31, 2018 December 31, 2017
Carrying Estimated Carrying Estimated
Value Fair Value Value Fair Value
Fixed-maturity securities-held-to maturity $ 4,222,855 $ 4,426,416 $ 4,869,808 $ 5,150,076
Cash and cash equivalents $ 21,138,403 $ 21,138,403 $ 48,381,633 $ 48,381,633
Investment subscription receivable $ - $ - $ 2,000,000 $ 2,000,000
Premiums receivable, net $ 13,961,599 $ 13,961,599 $ 13,217,698 $ 13,217,698
Reinsurance receivables, net $ 26,367,115 $ 26,367,115 $ 28,519,130 $ 28,519,130
Real estate, net of accumulated depreciation $ 2,300,827 $ 2,705,000 $ 2,261,829 $ 2,705,000
Reinsurance balances payable $ 1,933,376 $ 1,933,376 $ 2,563,966 $ 2,563,966
Long-term debt, net $ 29,295,251 $ 28,521,734 $ 29,126,965 $ 28,943,251 </t>
  </si>
  <si>
    <t>6. Intangibles</t>
  </si>
  <si>
    <t xml:space="preserve">Intangible assets consist of finite and indefinite
life assets. Finite life intangible assets include customer and producer relationships and other identifiable intangibles. The
insurance company license is considered an indefinite life intangible asset subject to annual impairment testing. The remaining
weighted average amortization period of identified intangible assets of finite useful life is approximately 0.5 years as of
December 31, 2018. The components of intangible assets and their
useful lives, accumulated amortization, and net carrying value as of December 31, 2018 and 2017 are summarized as follows:
December 31, 2018 December 31, 2017
Useful Gross Net Gross Net
Life Carrying Accumulated Carrying Carrying Accumulated Carrying
(in yrs) Value Amortization Amount Value Amortization Amount
Insurance license - $ 500,000 $ - $ 500,000 $ 500,000 $ - $ 500,000
Customer relationships 10 3,400,000 3,230,000 170,000 3,400,000 2,890,000 510,000
Other identifiable
intangibles 7 950,000 950,000 - 950,000 950,000 -
Total $ 4,850,000 $ 4,180,000 $ 670,000 $ 4,850,000 $ 3,840,000 $ 1,010,000 Intangible asset impairment testing and amortization The Company performs an analysis annually as
of December 31, or sooner if there are indicators that the asset may be impaired, to identify potential impairment of intangible
assets with both finite and indefinite lives and measures the amount of any impairment loss that may need to be recognized. Intangible
asset impairment testing requires an evaluation of the estimated fair value of each identified intangible asset to its carrying
value. An impairment charge would be recorded if the estimated fair value is less than the carrying amount of the intangible asset.
No impairments have been identified for the years ended December 31, 2018 and 2017. The Company recorded amortization expense related
to intangibles of $340,000, for each of the years ended December 31, 2018 and 2017. The $170,000 remaining net carrying amount
of finite life intangibles will be amortized during the year ending December 31, 2019. </t>
  </si>
  <si>
    <t>7. Reinsurance</t>
  </si>
  <si>
    <t xml:space="preserve">The Company’s quota share reinsurance
treaties are on a July 1 through June 30 fiscal year basis; therefore, for year to date fiscal periods after June 30, two separate
treaties will be included in such periods. The Company’s quota share reinsurance
treaties in effect for the year ended December 31, 2018 for its personal lines business, which primarily consists of homeowners’
policies, were covered under the July 1, 2017 through June 30, 2018 treaty year and the new treaty year that began on July 1, 2018
(“2017/2019 Treaty”). The Company’s quota share reinsurance treaties in effect for the year ended December 31,
2017 were covered under the 2017/2019 Treaty and July 1, 2016 through June 30, 2017 treaty year (“2016/2017 Treaty”). In March 2017, the Company bound its
personal lines quota share reinsurance treaty effective July 1, 2017. The treaty provided for a reduction in the quota share ceding
rate to 20%, from 40% in the 2016/2017 Treaty, and an increase in the provisional ceding commission rate to 53%, from 52% in the
2016/2017 Treaty. The 2017/2019 Treaty covered a two-year period from July 1, 2017 through June 30, 2019. In August 2018, the Company
terminated its contract with one of the reinsurers that was a party to the 2017/2019 Treaty. This termination was retroactive to
July 1, 2018 and had the effect of reducing the quota share ceding rate to 10% from 20%. The Company entered into new excess of
loss and catastrophe reinsurance treaties effective July 1, 2018. Material terms for reinsurance treaties in effect for the treaty
years shown below are as follows:
Treaty Year
July 1, 2018 July 1, 2017 July 1, 2016
to to to
Line of Busines June 30, 2019 June 30, 2018 June 30, 2017
Personal Lines:
Homeowners, dwelling fire and canine legal liability
Quota share treaty:
Percent ceded 10 % 20 % 40 %
Risk retained $ 900,000 $ 800,000 $ 500,000
Losses per occurrence subject to quota share reinsurance coverage $ 1,000,000 $ 1,000,000 $ 833,333
Excess of loss coverage and facultative facility above quota share coverage (1) $ 9,000,000 $ 9,000,000 $ 3,666,667
in excess of in excess of in excess of
$ 1,000,000 $ 1,000,000 $ 833,333
Total reinsurance coverage per occurrence $ 9,100,000 $ 9,200,000 $ 4,000,000
Losses per occurrence subject to reinsurance coverage $ 10,000,000 $ 10,000,000 $ 4,500,000
Expiration date June 30, 2019 June 30, 2018 June 30, 2017
Personal Umbrella
Quota share treaty:
Percent ceded - first $1,000,000 of coverage 90 % 90 % 90 %
Percent ceded - excess of $1,000,000 dollars of coverage 100 % 100 % 100 %
Risk retained $ 100,000 $ 100,000 $ 100,000
Total reinsurance coverage per occurrence $ 4,900,000 $ 4,900,000 $ 4,900,000
Losses per occurrence subject to quota share reinsurance coverage $ 5,000,000 $ 5,000,000 $ 5,000,000
Expiration date June 30, 2019 June 30, 2018 June 30, 2017
Commercial Lines:
General liability commercial policies
Quota share treaty None None None
Risk retained $ 750,000 $ 750,000 $ 500,000
Excess of loss coverage above risk retained $ 3,750,000 $ 3,750,000 $ 4,000,000
in excess of in excess of in excess of
$ 750,000 $ 750,000 $ 500,000
Total reinsurance coverage per occurrence $ 3,750,000 $ 3,750,000 $ 4,000,000
Losses per occurrence subject to reinsurance coverage $ 4,500,000 $ 4,500,000 $ 4,500,000
Commercial Umbrella
Quota share treaty:
Percent ceded - first $1,000,000 of coverage 90 % 90 % 90 %
Percent ceded - excess of $1,000,000 of coverage 100 % 100 % 100 %
Risk retained $ 100,000 $ 100,000 $ 100,000
Total reinsurance coverage per occurrence $ 4,900,000 $ 4,900,000 $ 4,900,000
Losses per occurrence subject to quota share reinsurance coverage $ 5,000,000 $ 5,000,000 $ 5,000,000
Expiration date June 30, 2019 June 30, 2018 June 30, 2017
Catastrophe Reinsurance:
Initial loss subject to personal lines quota share treaty $ 5,000,000 $ 5,000,000 $ 5,000,000
Risk retained per catastrophe occurrence (2) $ 4,500,000 $ 4,000,000 $ 3,000,000
Catastrophe loss coverage in excess of quota share coverage (3) (4) $ 445,000,000 $ 315,000,000 $ 247,000,000
Reinstatement premium protection (5)
Yes Yes Yes
(1) For personal lines, the 2017/2019 Treaty includes the addition of an automatic facultative facility allowing KICO to obtain homeowners single risk coverage up to $10,000,000 in total insured value, which covers direct losses from $3,500,000 to $10,000,000.
(2) Plus losses in excess of catastrophe coverage.
(3) Catastrophe coverage is limited on an annual basis to two times the per occurrence amounts. Effective July 1, 2016, the duration of a catastrophe occurrence from windstorm, hail, tornado, hurricane and cyclone was extended to 168 consecutive hours from 120 consecutive hours.
(4) Effective July 1, 2018, the top $50,000,000 layer of catastrophe reinsurance coverage has a two year term expiring on June 30, 2020.
(5) Effective July 1, 2016, reinstatement premium protection for $20,000,000 of catastrophe coverage in excess of $5,000,000. Effective July 1, 2017, reinstatement premium protection for
$145,000,000 of catastrophe coverage in excess of $5,000,000. Effective July 1, 2018, reinstatement premium protection for
$210,000,000 of catastrophe coverage in excess of $5,000,000. The single maximum risks per occurrence
to which the Company is subject under the treaties effective July 1, 2018 are as follows:
July 1, 2018 - June 30, 2019
Treaty Extent of Loss Risk Retained
Personal Lines (1) Initial $1,000,000 $900,000
$1,000,000 - $10,000,000 None(2)
Over $10,000,000 100%
Personal Umbrella Initial $1,000,000 $100,000
$1,000,000 - $5,000,000 None
Over $5,000,000 100%
Commercial Lines Initial $750,000 $750,000
$750,000 - $4,500,000 None(3)
Over $4,500,000 100%
Commercial Umbrella Initial $1,000,000 $100,000
$1,000,000 - $5,000,000 None
Over $5,000,000 100%
Catastrophe (4) Initial $5,000,000 $4,500,000
$5,000,000 - $450,000,000 None
Over $450,000,000 100%
(1) Treaty for July 1, 2018 – June 30, 2019 is a two year treaty with expiration date of June 30, 2019.
(2) Covered by excess of loss treaties up to $3,500,000 and by facultative facility from $3,500,000 to $10,000,000.
(3) Covered by excess of loss treaties.
(4) Catastrophe coverage is limited on an annual basis to two times the per occurrence amounts. The single maximum risks per occurrence to which the Company
is subject under the treaty years shown below are as follows:
July 1, 2017 - June 30, 2018 July 1, 2016 - June 30, 2017
Treaty Range of Loss Risk Retained Range of Loss Risk Retained
Personal Lines Initial $1,000,000 $800,000 Initial $833,333 $500,000
$1,000,000 - $10,000,000 None(2) $833,333 - $4,500,000 None(3)
Over $10,000,000 100% Over $4,500,000 100%
Personal Umbrella Initial $1,000,000 $100,000 Initial $1,000,000 $100,000
$1,000,000 - $5,000,000 None $1,000,000 - $5,000,000 None
Over $5,000,000 100% Over $5,000,000 100%
Commercial Lines Initial $750,000 $750,000 Initial $500,000 $500,000
$750,000 - $4,500,000 None(3) $500,000 - $4,500,000 None(3)
Over $4,500,000 100% Over $4,500,000 100%
Commercial Umbrella Initial $1,000,000 $100,000 Initial $1,000,000 $100,000
$1,000,000 - $5,000,000 None $1,000,000 - $5,000,000 None
Over $5,000,000 100% Over $5,000,000 100%
Catastrophe (4) Initial $5,000,000 $4,000,000 Initial $5,000,000 $3,000,000
$5,000,000 - $320,000,000 None $5,000,000 - $252,000,000 None
Over $320,000,000 100% Over $252,000,000 100%
(1) Treaty for July 1, 2017 – June 30, 2018 is a two year treaty with expiration date of June 30, 2019.
(2) Covered by excess of loss treaties up to $3,500,000 and by facultative facility from $3,500,000 to $10,000,000.
(3) Covered by excess of loss treaties.
(4) Catastrophe coverage is limited on an annual basis to two times the per occurrence amounts. The Company’s reinsurance program
is structured to enable the Company to significantly grow its premium volume while maintaining regulatory capital and other financial
ratios generally within or below the expected ranges used for regulatory oversight purposes. The reinsurance program also provides
income as a result of ceding commissions earned pursuant to the quota share reinsurance contracts. The Company’s participation
in reinsurance arrangements does not relieve the Company of its obligations to policyholders. Approximate reinsurance recoverables
on unpaid and paid losses by reinsurer at December 31, 2018 and 2017 are as follows:
Unpaid Paid
($ in thousands) Losses Losses Total Security
December 31, 2018
Maiden Reinsurace Company $ 5,319 $ 1,277 $ 6,596 $ 7,548 (1 )
Swiss Reinsurance America Corporation 4,499 1,251 5,750 -
Hanover Rueck SE 2,728 1,181 3,909 -
SCOR Reinsurance Company 528 89 617 -
Allied World Assurance Company 306 373 679 -
Others 2,291 282 2,573 58 (2 )
Total $ 15,671 $ 4,453 $ 20,124 $ 7,606
December 31, 2017
Maiden Reinsurace Company $ 8,160 $ 968 $ 9,128 $ 10,583 (1 )
Swiss Reinsurance America Corporation 4,299 600 4,899 -
Hanover Rueck SE 857 420 1,277 -
SCOR Reinsurance Company 851 209 1,060 -
Allied World Assurance Company 1,649 188 1,837 -
Others 932 148 1,080 205 (3 )
Total $ 16,748 $ 2,533 $ 19,281 $ 10,788 (1) On December 27,
2018, Enstar Group Limited announced that one of its wholly owned subsidiaries, Cavello Bay Reinsurance Limited acquired Maiden
Reinsurance North America, Inc. (2) Secured pursuant
to collateralized trust agreements. (3) Represents $53,000
secured pursuant to collateralized trust agreement and $5,000 guaranteed by an irrevocable letter of credit. (4) Represents $202,000
secured pursuant to collateralized trust agreement and $3,000 guaranteed by an irrevocable letter of credit. Assets
held in the trusts referred to in footnotes (2), (3), and (4) in the table above are not included in the Company’s invested
assets and investment income earned on these assets is credited to the reinsurers respectively. In addition to reinsurance recoverables
on unpaid and paid losses, reinsurance receivables in the accompanying consolidated balance sheets as of December 31, 2018 and
2017 include unearned ceded premiums of approximately $6,243,000 and $9,237,000, respectively. Ceding Commission Revenue The Company earns ceding commission revenue
under its quota share reinsurance agreements based on: (i) a fixed provisional commission rate at which provisional ceding commissions
are earned, and (ii) a sliding scale of commission rates and ultimate treaty year loss ratios on the policies reinsured under each
of these agreements based upon which contingent ceding commissions are earned. The sliding scale includes minimum and maximum commission
rates in relation to specified ultimate loss ratios. The commission rate and contingent ceding commissions earned increases when
the estimated ultimate loss ratio decreases and, conversely, the commission rate and contingent ceding commissions earned decreases
when the estimated ultimate loss ratio increases. The Company’s estimated ultimate
treaty year loss ratios (the “Loss Ratio(s)”) for treaties in effect for the year ended December 31, 2018 are attributable
to contracts for the 2017/2019 Treaty. The Company’s estimated ultimate treaty year Loss Ratios for treaties in effect for
the year ended December 31, 2017 are attributable to contracts for the 2017/2019 Treaty and 2016/2017 Treaty. Treaties in effect for the
year ended December 31, 2018 Under the 2017/2019 Treaty,
the Company receives an upfront fixed provisional rate that is subject to a sliding scale contingent adjustment based upon the
Loss Ratio. Under this arrangement, the Company earns and earned provisional ceding commissions that are subject to later adjustment
dependent on changes to the estimated Loss Ratio for the 2017/2019 Treaty. The Company’s Loss Ratios for the period July
1, 2018 through December 31, 2018 attributable to the 2017/2019 Treaty were consistent with the contractual Loss Ratio at which
provisional ceding commissions were earned, and therefore no contingent commission adjustment was recorded for the six-month period
ended December 31, 2018. The Company’s Loss Ratios for the period July 1, 2017 through June 30, 2018 attributable to the
2017/2019 Treaty were higher than the contractual Loss Ratio at which provisional ceding commissions were earned. Accordingly,
for the six months ended June 30, 2018, the Company incurred negative contingent ceding commissions as a result of the estimated
Loss Ratio for the 2017/2019 Treaty, which reduced contingent ceding commissions earned. Treaties in effect for the
year ended December 31, 2017 Under the 2017/2019 Treaty
and the 2016/2017 Treaty, the Company received, an upfront fixed provisional rate that was subject to a sliding scale contingent
adjustment based upon the Loss Ratio. Under this arrangement, the Company earned provisional ceding commissions that were subject
to later adjustment dependent on changes to the estimated Loss Ratio for the 2017/2019 Treaty and 2016/2017 Treaty. The Company’s
Loss Ratios for the period July 1, 2017 through December 31, 2017 attributable to the 2017/2019 Treaty, and from July 1, 2016 through
December 31, 2017 attributable to the 2016/2017 Treaty, were consistent with the contractual Loss Ratio at which the provisional
ceding commissions were earned and therefore no additional contingent commission was recorded for the year ended December 31, 2017
with respect to these treaties. In addition to the treaties that were
in effect for the years ended December 31, 2018 and 2017, the Loss Ratios from prior years’ treaties are subject to change
as loss reserves from those periods increase or decrease, resulting in an increase or decrease in the commission rate and contingent
ceding commissions earned. Ceding commission revenues earned consists
of the following:
Years ended
December 31,
2018 2017
Provisional ceding commissions earned $ 6,745,928 $ 10,677,214
Contingent ceding commissions earned (1,413,298 ) (744,081 )
$ 5,332,630 $ 9,933,133 Provisional ceding commissions are settled
monthly. Balances due from reinsurers for contingent ceding commissions on quota share treaties are settled annually based on the
Loss Ratio of each treaty year that ends on June 30. As discussed above, the Loss Ratios from prior years’ treaties are subject
to change as incurred losses from those periods develop, resulting in an increase or decrease in the commission rate and contingent
ceding commissions earned. As of December 31, 2018 and 2017, net contingent ceding commissions payable to reinsurers under all
treaties was approximately $1,581,000 and $1,850,000, respectively, which are recorded in reinsurance balances payable on the accompanying
consolidated balance sheets. </t>
  </si>
  <si>
    <t>8. Deferred Policy Acquisition Costs and Deferred Ceding Commission Revenue</t>
  </si>
  <si>
    <t xml:space="preserve">Deferred policy acquisition costs incurred and policy-related ceding
commission revenue are deferred and amortized to income on property and casualty insurance business as follows:
Years ended
December 31,
2018 2017
Net deferred policy acquisition costs, net of ceding
commission revenue, beginning of year $ 10,580,824 $ 5,387,940
Cost incurred and deferred:
Commissions and brokerage 27,687,907 23,093,880
Other underwriting and policy acquisition costs 8,227,992 6,669,904
Ceding commission revenue (5,166,193 ) (8,091,785 )
Net deferred policy acquisition costs 30,749,706 21,671,999
Return of deferred ceding commission revenue
due to reduction of quota share (2,413,273 ) (3,648,859 )
Amortization (23,696,197 ) (12,830,256 )
4,640,236 5,192,884
Net deferred policy acquisition costs, net of ceding
commission revenue, end of year $ 15,221,060 $ 10,580,824 Ending balances for deferred policy acquisition costs and deferred
ceding commission revenue as of December 31, 2018 and 2017 follows:
December 31,
2018 2017
Deferred policy acquisition costs $ 17,907,737 $ 14,847,236
Deferred ceding commission revenue (2,686,677 ) (4,266,412 )
Balance at end of period $ 15,221,060 $ 10,580,824 </t>
  </si>
  <si>
    <t>9. Debt</t>
  </si>
  <si>
    <t>Debt</t>
  </si>
  <si>
    <t xml:space="preserve">Federal Home Loan Bank In July 2017, KICO
became a member of, and invested in, the Federal Home Loan Bank of New York (“FHLBNY”). The aggregate investment in
dividend bearing common stock was $18,400 as of December 31, 2018. FHLBNY members have access to a variety of flexible, low cost
funding through FHLBNY’s credit products, enabling members to customize advances, which are to be fully collateralized. Eligible
collateral to pledge to FHLBNY includes residential and commercial mortgage backed securities, along with U.S. Treasury and agency
securities. See Note 3 – Investments for eligible collateral held in a designated custodian account available for future
advances. Advances are limited to 5% of KICO’s net admitted assets as of December 31 of the previous year and are due and
payable within one year of borrowing. The maximum allowable advance as of December 31, 2018 was approximately $9,849,000. Advances
are limited to the amount of available collateral, which was approximately $5,116,000 as of December 31, 2018. There were no borrowings
under this facility during the year ended December 31, 2018. Long-term Debt On December 19, 2017,
the Company issued $30 million of its 5.50% Senior Unsecured Notes due December 30, 2022 (the “Notes”) in an underwritten
public offering. Interest is payable semi-annually in arrears on June 30 and December 30 of each year, which began on June 30,
2018 at the rate of 5.50%. The net proceeds of the issuance were $29,121,630, net of discount of $163,200 and transaction costs
of $715,170, for an effective yield of 5.67%. The balance of long-term debt as of December 31, 2018 and 2017 is as follows:
December 31, December 31,
2018 2017
5.50% Senior Unsecured Notes $ 30,000,000 $ 30,000,000
Discount (129,796 ) (162,209 )
Issuance costs (574,953 ) (710,826 )
Long-term debt, net $ 29,295,251 $ 29,126,965 The Notes are unsecured obligations of the Company
and are not the obligations of or guaranteed by any of the Company's subsidiaries. The Notes rank senior in right of payment to
any of the Company's existing and future indebtedness that is by its terms expressly subordinated or junior in right of payment
to the Notes. The Notes rank equally in right of payment to all of the Company's existing and future senior indebtedness, but will
be effectively subordinated to any secured indebtedness to the extent of the value of the collateral securing such secured
indebtedness. In addition, the Notes will be structurally subordinated to the indebtedness and other obligations of the Company's
subsidiaries. The Company may redeem the Notes, at any time in whole or from time to time in part, at the redemption price equal
to the greater of: (i) 100% of the principal amount of the Notes to be redeemed; and (ii) the sum of the present values of the
remaining scheduled payments of principal and interest on the Notes to be redeemed that would be due if the Notes matured on the
applicable redemption date (exclusive of interest accrued to the applicable redemption date) discounted to the redemption date
on a semi-annual basis at the Treasury Rate, plus 50 basis points. On December 20, 2017, the Company used $25,000,000
of the net proceeds from the offering to contribute capital to KICO, to support additional growth. The remainder of the net proceeds
are being used for general corporate purposes. A registration statement relating to the debt issued in the offering was filed with
the SEC which became effective on November 28, 2017. </t>
  </si>
  <si>
    <t>10. Property and Equipment</t>
  </si>
  <si>
    <t xml:space="preserve">The components of property and equipment are summarized as follows:
Accumulated
Cost Depreciation Net
December 31, 2018
Building $ 2,231,967 $ (554,077 ) $ 1,677,890
Land 622,937 - 622,937
Furniture office equipment 723,217 (586,010 ) 137,207
Computer equipment and software 7,240,613 (3,621,718 ) 3,618,895
Total $ 10,818,734 $ (4,761,805 ) $ 6,056,929
December 31, 2017
Building $ 2,146,950 $ (460,819 ) $ 1,686,131
Land 575,698 - 575,698
Furniture office equipment 707,524 (493,558 ) 213,966
Computer equipment and software 4,657,174 (2,360,392 ) 2,296,782
Total $ 8,087,346 $ (3,314,769 ) $ 4,772,577 Depreciation expense for the years ended December 31, 2018 and 2017
was $1,447,150 and $1,062,928, respectively. </t>
  </si>
  <si>
    <t>11. Property and Casualty Insurance Activity</t>
  </si>
  <si>
    <t xml:space="preserve">Premiums written, ceded and earned are as follows:
Written
Direct Assumed Ceded Net
Year ended December 31, 2018
Premiums written $ 146,716,468 $ 1,004 $ (26,923,679 ) $ 119,793,793
Change in unearned premiums (13,388,535 ) 4,067 (2,994,610 ) (16,379,078 )
Premiums earned $ 133,327,933 $ 5,071 $ (29,918,289 ) $ 103,414,715
Year ended December 31, 2017
Premiums written $ 121,575,178 $ 22,847 $ (28,729,149 ) $ 92,868,876
Change in unearned premiums (10,662,744 ) 9,456 (4,864,565 ) (15,517,853 )
Premiums earned $ 110,912,434 $ 32,303 $ (33,593,714 ) $ 77,351,023 Premium receipts in advance of the policy effective
date are recorded as advance premiums. The balance of advance premiums as of December 31, 2018 and 2017 was $2,107,629 and $1,477,693,
respectively. The components of the liability for loss and LAE expenses and related
reinsurance receivables as of December 31, 2018 and 2017 are as follows:
Gross Reinsurance
Liability Receivables
December 31, 2018
Case-basis reserves $ 35,812,037 $ 12,283,616
Loss adjustment expenses 9,102,862 1,433,170
IBNR reserves 11,282,207 1,954,461
Recoverable on unpaid losses 15,671,247
Recoverable on paid losses - 4,453,298
Total loss and loss adjustment expenses $ 56,197,106 20,124,545
Unearned premiums 6,242,570
Total reinsurance receivables $ 26,367,115
December 31, 2017
Case-basis reserves $ 30,499,592 $ 11,987,693
Loss adjustment expenses 8,635,199 1,990,506
IBNR reserves 9,664,831 2,770,709
Recoverable on unpaid losses 16,748,908
Recoverable on paid losses - 2,533,042
Total loss and loss adjustment expenses $ 48,799,622 19,281,950
Unearned premiums 9,237,180
Total reinsurance receivables $ 28,519,130 The following table provides a reconciliation of the beginning and
ending balances for unpaid losses and LAE:
Years ended
December 31,
2018 2017
Balance at beginning of period $ 48,799,622 $ 41,736,719
Less reinsurance recoverables (16,748,908 ) (15,776,880 )
Net balance, beginning of period 32,050,714 25,959,839
Incurred related to:
Current year 57,143,077 34,246,081
Prior years 1,152,128 (60,544 )
Total incurred 58,295,205 34,185,537
Paid related to:
Current year 34,025,387 18,194,860
Prior years 15,794,673 9,899,802
Total paid 49,820,060 28,094,662
Net balance at end of period 40,525,859 32,050,714
Add reinsurance recoverables 15,671,247 16,748,908
Balance at end of period $ 56,197,106 $ 48,799,622 Incurred losses and LAE are net of reinsurance recoveries under reinsurance
contracts of $14,482,712 and $14,067,027 for the years ended December 31, 2018 and 2017, respectively. Prior year incurred loss and LAE development
results from changes in ultimate loss and LAE estimates by line of business and accident year. Prior year loss and LAE development
incurred during the years ended December 31, 2018 and 2017 was unfavorable $1,152,128 and favorable $(60,544) respectively. The
Company’s management continually monitors claims activity to assess the appropriateness of carried case and incurred but
not reported (“IBNR”) reserves, giving consideration to Company and industry trends. Loss and LAE reserves The reserving process for loss and LAE reserves
provides for the Company’s best estimate at a particular point in time of the ultimate unpaid cost of all losses and LAE
incurred, including settlement and administration of losses, and is based on facts and circumstances then known including losses
that have occurred but that have not yet been reported. The process relies on standard actuarial reserving methodologies, judgments
relative to estimates of ultimate claims severity and frequency, the length of time before losses will develop to their ultimate
level (‘tail’ factors), and the likelihood of changes in the law or other external factors that are beyond the Company’s
control. Several actuarial reserving methodologies are used to estimate required loss reserves. The process produces carried reserves
set by management based upon the actuaries’ best estimate and is the cumulative combination of the best estimates made by
line of business, accident year, and loss and LAE. The amount of loss and LAE reserves for individual reported claims (the “case
reserve”) is determined by the claims department and changes over time as new information is gathered. Such information includes
a review of coverage applicability, comparative liability on the part of the insured, injury severity, property damage, replacement
cost estimates, and any other information considered pertinent to estimating the exposure presented by the claim. The amounts of
loss and LAE reserves for unreported claims and development on known claims (IBNR reserves) are determined using historical information
aggregated by line of insurance as adjusted to current conditions. Since this process produces loss reserves set by management
based upon the actuaries’ best estimate, there is no explicit or implicit provision for uncertainty in the carried loss reserves. Due to the inherent uncertainty associated with
the reserving process, the ultimate liability may differ, perhaps substantially, from the original estimate. Such estimates are
regularly reviewed and updated and any resulting adjustments are included in the current period’s results. Reserves are closely
monitored and are recomputed periodically using the most recent information on reported claims and a variety of statistical techniques.
On at least a quarterly basis, the Company reviews by line of business existing reserves, new claims, changes to existing case
reserves and paid losses with respect to the current and prior periods. Several methods are used, varying by line of business and
accident year, in order to select the estimated period-end loss reserves. These methods include the following: Paid Loss Development Incurred Loss Development Paid Bornhuetter-Ferguson (“BF”) Incurred Bornhuetter-Ferguson (“BF”) Incremental Claim-Based Methods Management’s best estimate of required
reserves is generally based on an average of the methods above, with appropriate weighting of the various methods based on the
line of business and accident year being projected. In some cases, additional methods or historical data from industry sources
are employed to supplement the projections derived from the methods listed above. Two key assumptions that materially affect the
estimate of loss reserves are the loss ratio estimate for the current accident year used in the BF methods described above, and
the loss development factor selections used in the loss development methods described above. The loss ratio estimates used in the
BF methods are selected after reviewing historical accident year loss ratios adjusted for rate changes, trend, and mix of business. The Company is not aware of any claim trends
that have emerged or that would cause future adverse development that have not already been considered in existing case reserves
and in its current loss development factors. In New York State, lawsuits for negligence are
subject to certain limitations and must be commenced within three years from the date of the accident or are otherwise barred.
Accordingly, the Company’s exposure to unreported claims (“pure” IBNR) for accident dates of December 31, 2015
and prior is limited, although there remains the possibility of adverse development on reported claims (“case development”
IBNR). In certain rare circumstances states have retroactively revised a statute of limitations. The Company is not aware of any
such effort that would have a material impact on the Company’s results. The following is information
about incurred and paid claims development as of December 31, 2018, net of reinsurance, as well as the cumulative reported claims
by accident year and total IBNR reserves as of December 31, 2018 included in the net incurred loss and allocated expense amounts.
The historical information regarding incurred and paid claims development for the years ended December 31, 2009 to December 31,
2017 is presented as supplementary unaudited information. Reported claim counts are measured on an occurrence
or per event basis. A single claim occurrence could result in more than one loss type or claimant; however, the Company counts
claims at the occurrence level as a single claim regardless of the number of claimants or claim features involved.
All Lines of Business
(in thousands, except reported claims data)
As of
Incurred Loss and Allocated Loss Adjustment Expenses, Net of Reinsurance December 31, 2018
For the Years Ended December 31, IBNR Cumulative Number of Reported Claims by Accident Year
Accident Year 2009 2010 2011 2012 2013 2014 2015 2016 2017 2018
(Unaudited 2009 - 2017)
2009 $4,403 $4,254 $4,287 $4,384 $4,511 $4,609 $4,616 $4,667 $4,690 $ 4,672 $ - 1,136
2010 5,598 5,707 6,429 6,623 6,912 6,853 6,838 6,840 6,787 - 1,617
2011 7,603 7,678 8,618 9,440 9,198 9,066 9,144 9,171 (3) 1,914
2012 9,539 9,344 10,278 10,382 10,582 10,790 10,791 (4) 4,702 (1)
2013 10,728 9,745 9,424 9,621 10,061 10,089 38 1,560
2014 14,193 14,260 14,218 14,564 15,023 238 2,131
2015 22,340 21,994 22,148 22,491 537 2,552
2016 26,062 24,941 24,789 1,096 2,862
2017 31,605 32,169 2,697 3,335
2018 54,455 9,079 3,935
Total $ 190,437
(1) Reported claims for accident year 2012 includes 3,406 claims from Superstorm Sandy.
All Lines of Business
(in thousands)
Cumulative Paid Loss and Allocated Loss Adjustment Expenses, Net of Reinsurance
For the Years Ended December 31,
Accident Year 2009 2010 2011 2012 2013 2014 2015 2016 2017 2018
(Unaudited 2009 - 2017)
2009 $2,298 $3,068 $3,607 $3,920 $4,134 $4,362 $4,424 $4,468 $4,487 $ 4,659
2010 2,566 3,947 4,972 5,602 6,323 6,576 6,720 6,772 6,780
2011 3,740 5,117 6,228 7,170 8,139 8,540 8,702 8,727
2012 3,950 5,770 7,127 8,196 9,187 10,236 10,323
2013 3,405 5,303 6,633 7,591 8,407 9,056
2014 5,710 9,429 10,738 11,770 13,819
2015 12,295 16,181 18,266 19,984
2016 15,364 19,001 21,106
2017 16,704 24,820
2018 32,383
Total $ 151,657
Net liability for unpaid loss and allocated loss adjustment expenses for the accident years presented $ 38,780
All outstanding liabilities before 2009, net of reinsurance 93
Liabilities for loss and allocted loss adjustment expenses, net of reinsurance $ 38,873 Reported claim counts are measured on an occurrence
or per event basis. A single claim occurrence could result in more than one loss type or claimant; however the Company counts
claims at the occurrence level as a single claim regardless of the number of claimants or claim features involved. The reconciliation of the net incurred and paid
claims development tables to the liability for loss and LAE reserves in the consolidated balance sheet is as follows:
As of
(in thousands) December 31, 2018
Liabilities for loss and loss adjustment expenses, net of reinsurance $ 38,873
Total reinsurance recoverable on unpaid losses 15,671
Unallocated loss adjustment expenses 1,653
Total gross liability for loss and LAE reserves $ 56,197 The following is supplementary unaudited information
about average historical claims duration as of December 31, 2018:
Average Annual Percentage Payout of Incurred Loss and Allocated Loss Adjustment Expenses by Age, Net of Reinsurance (Unaudited)
Years 1 2 3 4 5 6 7 8 9 10
All Lines of Business 46.4% 18.8% 11.4% 8.6% 9.5% 5.8% 1.5% 0.7% 0.3% 3.7% The percentages in the above table do not add
up to 100% because the percentages represent averages across all accident years at each development stage. </t>
  </si>
  <si>
    <t>12. Stockholders' Equity</t>
  </si>
  <si>
    <t xml:space="preserve">Public Offering of Common Stock On January 31, 2017, the Company closed on an
underwritten public offering of 2,500,000 shares of its Common Stock. On February 14, 2017, the Company closed on the underwriters’
purchase option for an additional 192,500 shares of its Common Stock. The public offering price for the 2,692,500 shares sold was
$12.00 per share. The aggregate net proceeds to the Company were approximately $30,137,000, after deducting underwriting discounts
and commissions and other offering expenses in the aggregate amount of approximately $2,173,000. On March 1, 2017, the Company used $23,000,000
of the net proceeds from the offering to contribute capital to its insurance subsidiary, KICO, to support its ratings upgrade plan
and additional growth. The remainder of the net proceeds will be used for general corporate purposes. A shelf registration statement
relating to the shares sold in the offering was filed with the SEC and became effective on January 19, 2017. Dividends Declared Dividends declared
and paid on Common Stock were $4,279,494 and $3,214,471 for the years ended December 31, 2018 and 2017, respectively. The
Company’s Board of Directors approved a quarterly dividend on February 14, 2019 of $.10 per share payable in cash on March
15, 2019 to stockholders of record as of February 28, 2019 (see Note 19 - Subsequent Events). Stock Options Pursuant to the Company’s 2005 Equity
Participation Plan (the “2005 Plan”), which provides for the issuance of incentive stock options, non-statutory stock
options and restricted stock, a maximum of 700,000 shares of the Company’s Common Stock are permitted to be issued pursuant
to options granted and restricted stock issued. Effective August 12, 2014, the Company adopted the 2014 Equity Participation Plan
(the “2014 Plan”) pursuant to which, a maximum of 700,000 shares of Common Stock of the Company are authorized to be
issued pursuant to the grant of incentive stock options, non-statutory stock options, stock appreciation rights, restricted stock
and stock bonuses. Incentive stock options granted under the 2014 Plan and 2005 Plan expire no later than ten years from the date
of grant (except no later than five years for a grant to a 10% stockholder). The Board of Directors or the Compensation Committee
determines the expiration date with respect to non-statutory stock options and the vesting provisions for restricted stock granted
under the 2014 Plan and 2005 Plan. The results of operations for the years ended
December 31, 2018 and 2017 include stock-based compensation expense totaling approximately $6,000 and $38,000, respectively. Stock-based
compensation expense related to stock options is net of estimated forfeitures of approximately 17% for the years ended December
31, 2018 and 2017. Such amounts have been included in the consolidated statements of income and comprehensive income (loss) within
other operating expenses. Stock-based compensation expense in 2018 and
2017 is the estimated fair value of options granted, amortized on a straight-line basis over the requisite service period, for
the entire portion of the award less an estimate for anticipated forfeitures. The Company uses the “simplified” method
to estimate the expected term of the options because the Company’s historical share option exercise experience does not provide
a reasonable basis upon which to estimate expected term. No options were granted during the years ended December 31, 2018 and 2017.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our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our stock options. A summary of stock option activity under the
Company’s 2014 Plan and 2005 Plan for the year ended December 31, 2018 is as follows:
Stock Options Number of Shares Weighted Average Exercise Price per Share Weighted Average Remaining Contractual Term Aggregate Intrinsic Value
Outstanding at January 1, 2018 341,150 $ 6.69 1.67 $ 4,131,028
Granted - $ - - $ -
Exercised (303,650 ) $ 6.48 - $ 3,794,505
Forfeited - $ - - $ -
Outstanding at December 31, 2018 37,500 $ 8.36 2.24 $ 349,950
Vested and Exercisable at December 31, 2018 27,500 $ 8.37 2.26 $ 256,313 The aggregate intrinsic value of options outstanding
and options exercisable at December 31, 2018 is calculated as the difference between the exercise price of the underlying options
and the market price of the Company’s Common Stock for the options that had exercise prices that were lower than the $17.69
closing price of the Company’s Common Stock on December 31, 2018. The total intrinsic value of options exercised in the year
ended December 31, 2018 was $3,794,505, determined as of the date of exercise. Participants in the 2005 and 2014 Plans may
exercise their outstanding vested options, in whole or in part, by having the Company reduce the number of shares otherwise issuable
by a number of shares having a fair market value equal to the exercise price of the option being exercised (“Net Exercise”),
or by exchanging a number of shares owned for a period of greater than one year having a fair market value equal to the exercise
price of the option being exercised (“Share Exchange”). The Company received cash proceeds of $90,640 from the exercise
of options for the purchase of 15,250 shares of common stock during the year ended December 31, 2018. The Company received 7,855
shares from the exercise of options under a Share Exchange for the purchase of 30,000 shares of common stock during the year ended
December 31, 2018. The remaining 258,400 options exercised during the year ended December 31, 2018 were Net Exercises, resulting
in the issuance of 94,647 shares of common stock. The Company received cash proceeds of $77,927 from the exercise of options for
the purchase of 13,750 shares of common stock during the year ended December 31, 2017. The remaining 7,850 options exercised during
the year ended December 31, 2017 were Net Exercises. As of December 31, 2018, the estimated fair
value of unamortized compensation cost related to unvested stock option awards was approximately $1,000. Unamortized compensation
cost as of December 31, 2018 is expected to be recognized over a remaining weighted-average vesting period of 0.19 years. As of December 31, 2018, there were 466,124
shares reserved for grants under the 2014 Plan. Restricted Stock Awards A summary of the restricted common stock activity
under the Company’s 2014 Plan for the year ended December 31, 2018 is as follows:
Restricted Stock Awards Shares Weighted Average Grant Date Fair Value per Share Aggregate Fair Value
Balance at January 1, 2018 47,337 $ 14.35 $ 679,180
Granted 92,004 $ 18.67 $ 1,717,958
Vested (15,752 ) $ 14.07 $ (221,613 )
Forfeited (3,090 ) $ 15.00 $ (46,350 )
Balance at December 31, 2018 120,499 $ 17.66 $ 2,129,175 Fair value was calculated using the closing
price of the Company’s Common Stock on the grant date. For the year ended December 31, 2018 and 2017, stock-based compensation
for these grants was approximately $697,000 and $232,000, respectively, which is included in other operating expenses on the accompanying
consolidated statements of income and comprehensive income (loss). These amounts reflect the Company’s accounting expense
and do not correspond to the actual value that will be recognized by the directors, executives and employees. </t>
  </si>
  <si>
    <t>13. Statutory Financial Information and Accounting Policies</t>
  </si>
  <si>
    <t>For regulatory purposes, KICO prepares its statutory
basis financial statements in accordance with Statements of Statutory Accounting Principles (“statutory basis” or “SAP”)
as promulgated by the National Association of Insurance Commissioners (the “NAIC”) and the prescribed or permitted
practices of the New York State Department of Financial Services (the “DFS”). The more significant SAP variances from
GAAP are as follows:
• Policy acquisition costs are charged to operations in the year such costs are incurred, rather than being deferred and amortized as premiums are earned over the terms of the policies.
• Ceding commission revenues are earned when ceded premiums are written except for ceding commission revenues in excess of anticipated acquisition costs, which are deferred and amortized as ceded premiums are earned. GAAP requires that all ceding commission revenues be earned as the underlying ceded premiums are earned over the term of the reinsurance agreements.
• Certain assets including certain receivables, a portion of the net deferred tax asset, prepaid expenses and furniture and equipment are not admitted.
• Investments in fixed-maturity securities are valued at NAIC value for statutory financial purposes, which is primarily amortized cost. GAAP requires certain investments in fixed-maturity securities classified as available-for-sale, to be reported at fair value.
•
Certain amounts related to ceded reinsurance
are reported on a net basis within the statutory basis financial statements. GAAP requires these amounts to be shown gross.
• For SAP purposes, changes in deferred income taxes relating to temporary differences between net income for financial reporting purposes and taxable income are recognized as a separate component of gains and losses in surplus rather than included in income tax expense or benefit as required under GAAP. State insurance laws restrict the ability of
KICO to declare dividends. These restrictions are related to surplus and net investment income. Dividends are restricted to the
lesser of 10% of surplus or 100% of investment income (on a statutory accounting basis) for the trailing 36 months, net of dividends
paid by KICO during such period. State insurance regulators require insurance companies to maintain specified levels of statutory
capital and surplus. Generally, dividends may only be paid out of unassigned surplus, and the amount of an insurer’s unassigned
surplus following payment of any dividends must be reasonable in relation to the insurer’s outstanding liabilities and adequate
to meet its financial needs. For the years ended December 31, 2018 and 2017, KICO paid dividends to Kingstone of $3,600,000 and
$2,900,000, respectively. On February 19, 2019, KICO’s Board of Directors approved a cash dividend of $2,000,000 to Kingstone,
which was paid on February 20, 2019. For the years ended December 31, 2018 and 2017, KICO recorded statutory basis net income of
$3,801,498 and $7,907,743, respectively. At December 31, 2018 and 2017, KICO reported statutory basis surplus as regards policyholders
of $98,745,944 and $101,290,282, respectively, as filed with the DFS.</t>
  </si>
  <si>
    <t>14. Risk Based Capital</t>
  </si>
  <si>
    <t>State insurance departments impose risk-based
capital (“RBC”) requirements on insurance enterprises. The RBC Model serves as a benchmark for the regulation of insurance
companies by state insurance regulators. RBC provides for targeted surplus levels based on formulas, which specify various weighting
factors that are applied to financial balances or various levels of activity based on the perceived degree of risk, and are set
forth in the RBC requirements. Such formulas focus on four general types of risk: (a) the risk with respect to the company’s
assets (asset or default risk); (b) the risk of default on amounts due from reinsurers, policyholders, or other creditors
(credit risk); (c) the risk of underestimating liabilities from business already written or inadequately pricing business
to be written in the coming year (underwriting risk); and, (d) the risk associated with items such as excessive premium growth,
contingent liabilities, and other items not reflected on the balance sheet (off-balance sheet risk). The amount determined under
such formulas is called the authorized control level RBC (“ACL”). The RBC guidelines define specific capital levels
based on a company’s ACL that are determined by the ratio of the company’s total adjusted capital (“TAC”)
to its ACL. TAC is equal to statutory capital, plus or minus certain other specified adjustments. The Company’s TAC was above
the ACL for each of the last two years and is in compliance with RBC requirements as of December 31, 2018 and 2017.</t>
  </si>
  <si>
    <t>15. Income Taxes</t>
  </si>
  <si>
    <t xml:space="preserve">The Company files a consolidated U.S. federal
income tax return that includes all wholly owned subsidiaries. State tax returns are filed on a consolidated or separate return
basis depending on applicable laws. The Company records adjustments related to prior years’ taxes during the period when
they are identified, generally when the tax returns are filed. The effect of these adjustments on the current and prior
periods (during which the differences originated) is evaluated based upon quantitative and qualitative factors and are considered
in relation to the financial statements taken as a whole for the respective periods. The provision for income taxes is comprised
of the following:
Years ended December 31, 2018 2017
Current federal income tax expense $ (74,001 ) $ 4,317,686
Current state income tax (benefit) expense (6,784 ) 7,353
Deferred federal and state income tax benefit (5,398 ) (1,809 )
Income tax (benefit) expense $ (86,183 ) $ 4,323,230 A reconciliation of the federal statutory rate
to the Company’s effective tax rate is as follows:
Years ended December 31, 2018 2017
Computed expected tax expense $ 631,483 21.0 % $ 5,008,400 35.0 %
Change in enacted tax rates on net deferred tax liabilities - - (405,218 ) (2.8 )
State taxes, net of Federal benefit (377,884 ) (12.6 ) (101,858 ) (0.7 )
State valuation allowance 390,976 13.0 124,486 0.9
Benefit of lower tax brackets - - (100,000 ) (0.7 )
Permanent differences
Dividends received deduction (85,703 ) (2.9 ) (138,197 ) (1.0 )
Non-taxable investment income (40,861 ) (1.4 ) (85,684 ) (0.6 )
Excess benefit from stock-based compensation (569,459 ) (18.9 ) - -
Stock-based compensation (16,960 ) (0.5 ) (25,821 ) (0.2 )
Other permanent differences 42,496 1.4 46,962 0.3
Prior year tax matters (61,415 ) (2.0 ) 4,172 -
Other 1,144 - (4,012 ) -
Income tax (benefit) expense, as reported $ (86,183 ) (2.9 )% $ 4,323,230 30.2 % Deferred tax assets
and liabilities are determined using the enacted tax rates applicable to the period the temporary differences are expected to be
recovered. Accordingly, the current period income tax provision can be affected by the enactment of new tax rates. The net deferred
income taxes on the balance sheets reflect temporary differences between the carrying amounts of the assets and liabilities for
financial reporting purposes and income tax purposes, tax effected at various rates depending on whether the temporary differences
are subject to federal taxes, state taxes, or both. On December 22, 2017, the Tax Cuts and Jobs
Act (the “Tax Act”) was enacted by the U.S. federal government. The Company has accounted for the material impacts
of the Tax Act by re-measuring its deferred tax assets/(liabilities) at the 21% enacted tax rate as of December 31, 2017. As of
December 31, 2017, the impact of the change in tax rate was a decrease in net deferred income tax liabilities of $405,218 with
a corresponding increase in deferred income tax benefit. Upon completion of the 2017 U.S. income tax return in 2018, the Company
did not identify any additional re-measurement adjustments to its recorded deferred tax liabilities and the one-time transition
tax. Deferred income tax
liability for unrealized gains on available-for-sale securities that were re-measured due to the Act resulted in a stranded tax
effect within AOCI. Due to the effect of the tax rate change being recorded through continuing operations as required under ASC
740. On February 14, 2018, the FASB issued ASU 2018-02, Income Statement – Reporting Comprehensive Income (Topic 220) –
Reclassification of Certain Tax Effects from Accumulated Other Comprehensive Income (“ASU 2018-02”), which allows for
the reclassification of the stranded tax effects as a result of the Act from AOCI to retained earnings and requires certain other
disclosures. The Company chose to early adopt the provisions of ASU 2018-02 and recorded a one-time reclassification of $182,912
from AOCI to retained earnings as of December 31, 2017 for the stranded tax effects resulting from the newly enacted corporate
tax rate. The amount of the reclassification was the difference between the historical corporate tax rate and the newly enacted
21% corporate tax rate (see the accompanying consolidated statement of stockholders’ equity for reclassification of the stranded
tax effects). Significant components of the Company’s
deferred tax assets and liabilities are as follows:
December 31, December 31,
2018 2017
Deferred tax asset:
Net operating loss carryovers (1) $ 90,438 $ 103,655
Claims reserve discount 343,905 300,005
Unearned premium 3,145,682 2,431,301
Deferred ceding commission revenue 564,202 895,947
Other 383,733 382,522
Total deferred tax assets 4,527,960 4,113,430
Deferred tax liability:
Investment in KICO (2) 759,543 759,543
Deferred acquisition costs 3,760,625 3,117,920
Intangibles 140,700 212,100
Depreciation and amortization 664,194 328,735
Net unrealized (losses) gains of securities - available-for-sale (1,151,335 ) 295,474
Total deferred tax liabilities 4,173,727 4,713,772
Net deferred income tax asset (liability) $ 354,233 $ (600,342 ) (1) The
deferred tax assets from net operating loss carryovers are as follows:
December 31, December 31,
Type of NOL 2018 2017 Expiration
State only (A) $ 1,305,365 $ 824,996 December 31, 2038
Valuation allowance (1,217,027 ) (725,541 )
State only, net of valuation allowance 88,338 99,455
Amount subject to Annual Limitation, federal only (B) 2,100 4,200 December 31, 2019
Total deferred tax asset from net operating loss carryovers $ 90,438 $ 103,655 (A) Kingstone generates operating losses for
state purposes and has prior year NOLs available. The state NOL as of December 31, 2018 and 2017 was approximately $20,083,000
and $12,692,000, respectively. KICO, the Company’s insurance underwriting subsidiary, is not subject to state income taxes.
KICO’s state tax obligations are paid through a gross premiums tax, which is included in the consolidated statements of income
and comprehensive income within other underwriting expenses. Kingstone has recorded a valuation allowance due to the uncertainty
of generating enough state taxable income to utilize 100% of the available state NOLs over their remaining lives, which expire
between 2027 and 2038. (B) The Company has a remaining NOL
of $10,000 that is subject to Internal Revenue Code Section 382, which places a limitation on the utilization of the federal net
operating loss to approximately $10,000 per year (“Annual Limitation”) as a result of a greater than 50% ownership
change of the Company in 1999. The remaining loss subject to the Annual Limitation will expire on December 31, 2019. (2) Deferred
tax liability - investment in KICO On July 1, 2009, the Company completed
the acquisition of 100% of the issued and outstanding common stock of KICO (formerly known as Commercial Mutual Insurance Company
(“CMIC”)) pursuant to the conversion of CMIC from an advance premium cooperative insurance company to a stock property
and casualty insurance company. Pursuant to the plan of conversion, the Company acquired a 100% equity interest in KICO, in consideration
for the exchange of $3,750,000 principal amount of surplus notes of CMIC. In addition, the Company forgave all accrued and unpaid
interest on the surplus notes as of the date of conversion. As of the date of acquisition, unpaid accrued interest on the surplus
notes along with the accretion of the discount on the original purchase of the surplus notes totaled $2,921,319 (collectively the
“Untaxed Interest”). As of the date of acquisition, the deferred tax liability on the Untaxed Interest was $1,169,000.
Under GAAP guidance for business combinations, a temporary difference with an indefinite life exists when the parent company has
a lower carrying value of its subsidiary for income tax purposes. The deferred tax liability was reduced to $759,543 upon the reduction
of federal income tax rates as of December 31, 2017. The Company is required to maintain its deferred tax liability of $759,543
related to this temporary difference until the stock of KICO is sold, or the assets of KICO are sold or KICO and the parent are
merged. The table below reconciles the changes in net
deferred income tax assets (liabilities) to the deferred income tax provision for the year ended December 31, 2018:
Change in net deferred income tax assets $ (954,575 )
Deferred tax benefit allocated to other comprehensive (loss) income (949,177 )
Deferred income tax benefit $ (5,398 ) In assessing the valuation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No valuation allowance against deferred tax assets has been established, except
for NOL limitations, as the Company believes it is more likely than not the deferred tax assets will be realized based on the historical
taxable income of KICO, or by offset to deferred tax liabilities. The Company had no material unrecognized tax
benefit and no adjustments to liabilities or operations were required. There were no material interest or penalties related to
income taxes that have been accrued or recognized as of and for the years ended December 31, 2018 and 2017. If any had been recognized
these would be reported in income tax expense. Generally, taxing authorities may examine the Company’s tax returns for the
three years from the date of filing. The Company’s tax returns for the years ended December 31, 2014 through December 31,
2017 remain subject to examination. The Company’s federal income tax return for the year ended December 31, 2016 has been
examined by the Internal Revenue Service and was accepted as filed. </t>
  </si>
  <si>
    <t>16. Employee Benefit Plans</t>
  </si>
  <si>
    <t>Employee Profit Sharing Plan The Company maintained a discretionary employee
profit sharing plan (the “Profit Sharing Plan”) available to full-time employees who were employed as of December 31.
For the years ended December 31, 2018 and 2017, the Profit Sharing Plan called for a bonus to be paid based on a formula that is
tied to the annual GAAP combined ratio (“Combined Ratio”). The maximum the bonus can be is 25% of eligible wages at
a Combined Ratio of 70%. The bonus decreased by 1% for each percentage point increase in the Combined Ratio. There is a minimum
bonus of 5% at a Combined Ratio of 90% and above. The bonus is allocated 35% to the employees’ 401(k) account and 65% as
cash through payroll. The Company incurred approximately $445,000 and $989,000 of expense for the years ended December 31, 2018
and 2017, respectively, related to the Profit Sharing Plan, which is recorded in other operating expenses on the accompanying consolidated
statements of income and comprehensive income (loss). Employee Bonus Plan In November 2018, the Company’s Board
of Directors approved a new discretionary employee bonus plan (“Bonus Plan”) to replace the existing Profit Sharing
Plan to be effective as of January 1, 2019. Eligible employees can receive a target bonus rate of between 12% and 30% of base salary
depending on their position. The target bonus rate is subject to adjustment depending on annual performance evaluation scores.
The Bonus Plan is funded through a point system whereby up to 60 points are funded by a target return on investment (“Target
ROE”) sliding scale and up to 40 points are funded by achieving various annual corporate goals as approved in advance by
the Company’s Board of Directors. A maximum of 60 points can be achieved with a Target ROE of 14%. The bonus is decreased
by six points for each percentage point decease in Target ROE. The minimum of six points can be achieved with Target ROE of 5%. 401 (k) Plan The Company maintains a salary reduction plan
under Section 401(k) of the Internal Revenue Code (the “401(k) Plan”) for its qualified employees. The Company matches
100% of each participant’s contribution up to 4% of the participant’s eligible contribution. The Company, at its discretion,
may allocate an amount for additional contributions (“Additional Contributions”) to the 401(k) Plan included in the
Profit Sharing Plan as discussed above. The Company incurred approximately $247,000 and $545,000 of expense for the years ended
December 31, 2018 and 2017, respectively, related to the 401(k) Plan, which is recorded in other operating expenses on the accompany
consolidated statements of income and comprehensive income (loss). For the years ended December 31, 2018 and 2017, Additional Contributions
totaled approximately $-0- and $309,000, respectively. Deferred Compensation Plan On June 18, 2018, the Company adopted the Kingstone
Companies, Inc. Deferred Compensation Plan (the "Deferred Compensation Plan"). The Deferred Compensation Plan is offered
to a select group (“Participants”), consisting of management and highly compensated employees as a method of recognizing
and retaining such Participants. The Deferred Compensation Plan provides for eligible Participants to elect to defer up to 75%
of their base compensation and up to 100% of bonuses and other compensation and to have such deferred amounts deemed to be invested
in specified investment options. In addition to the Participant deferrals, the Company may choose to make matching contributions
to some or all of the Participants in the Deferred Compensation Plan to the extent the Participant did not receive the maximum
matching or non-elective contributions permissible under the Company’s 401(k) Plan due to limitations under the Internal
Revenue Code or the 401(k) Plan. Participants may elect to receive payment of their account balances in a single cash payment or
in annual installments for a period of up to ten years. The first payroll subject to the Deferred Compensation Plan was in July
2018. The deferred compensation liability as of December 31, 2018 amounted to $298,638 and is recorded in accounts payable, accrued
expenses and other liabilities in the consolidated balance sheets. The Company made voluntary contributions of $24,957 for the
year ended December 31, 2018, which are recorded in other operating expenses in the consolidated statements of income and comprehensive
(loss) income.</t>
  </si>
  <si>
    <t>17. Commitments and Contingencies</t>
  </si>
  <si>
    <t xml:space="preserve">Litigation From time to time, the Company may be involved
in various legal proceedings in the ordinary course of business. For example, to the extent a claim asserted by a third party in
a lawsuit against one of the Company’s insureds covered by a particular policy, the Company may have a duty to defend the
insured party against the claim. These claims may relate to bodily injury, property damage or other compensable injuries as set
forth in the policy. Such proceedings are considered in estimating the liability for loss and LAE expenses. The Company is currently
not subject to any other pending legal proceedings that management believes are likely to have a material adverse effect on the
consolidated financial statements. Office Lease The Company is a party to a non-cancellable
operating lease, dated March 27, 2015, for its office facility for KICO located in Valley Stream, New York. In June 2016, the Company
entered into a lease modification agreement. The original lease had a term of seven years and nine months. The lease modification
increased the space occupied by KICO and extended the lease term to seven years and nine months to be measured from the additional
premises commencement date. The additional premises commencement date was September 19, 2016, and additional rent was payable beginning
March 19, 2017. The original lease commencement date was July 1, 2015 and rent commencement began January 1, 2016. In addition to the base rental costs, occupancy
lease agreements generally provide for rent escalations resulting from increased assessments from real estate taxes and other charges.
Rent expense under the lease is recognized on a straight-line basis over the lease term. At December 31, 2018, cumulative rent
expense exceeded cumulative rent payments by $91,800. This difference is recorded as deferred rent and is included in accounts
payable, accrued expenses and other liabilities in the accompanying consolidated balance sheets. As of December 31, 2018, aggregate future minimum
rental commitments under this agreement are as follows:
For the Year
Ending
December 31, Total
2019 $ 169,861
2020 175,806
2021 181,959
2022 188,382
2023 194,919
Thereafter 49,145
Total $ 960,018 Rent expense for the years ended December 31,
2018 and 2017 amounted to $165,368, and is included in the consolidated statements of income and comprehensive (loss) income within
other underwriting expenses. Employment Agreements Barry Goldstein (1) Agreement
in effect for the years ended December 31, 2017 and 2018 On January 20, 2017, the Company and Mr. Goldstein,
the Company’s President, Chairman of the Board and Chief Executive Officer through December 31, 2018, entered into a new
employment agreement (the “2017 Goldstein Employment Agreement”). The 2017 Goldstein Employment Agreement was
effective as of January 1, 2017 and was originally scheduled to expire on December 31, 2019 (see below for Agreement in effect
as January 1, 2019). Pursuant to the 2017 Goldstein Employment Agreement,
Mr. Goldstein was entitled to receive an annual base salary of $630,000 and an annual bonus equal to 6% of the Company's consolidated
income from operations before taxes, exclusive of net investment income (loss) and net realized gains (losses) on investments.
In addition, pursuant to the 2017 Goldstein Employment Agreement, Mr. Goldstein was entitled to a long-term compensation payment
("LTC") of between $945,000 and $2,835,000 in the event the Company's adjusted book value per share as defined, increased
by at least an average of 8% per annum as of December 31, 2019 as compared to December 31, 2016 (with the maximum LTC payment being
due if the average per annum increase is at least 14%). Accrued LTC compensation expense (credit) of $(247,311) and $945,000 for
the years ended December 31, 2018 and 2017 is included in other operating expenses on the accompanying consolidated statements
of income and comprehensive (loss) income. Further, pursuant to the 2017 Goldstein Employment
Agreement, in the event that Mr. Goldstein's employment is terminated by the Company without cause or he resigns for good reason
each as defined, Mr. Goldstein would be entitled to receive his base salary, the 6% bonus and the LTC payment for the remainder
of the term. Mr. Goldstein would be entitled, under certain circumstances, to a payment equal to one and one-half times his
then annual salary and the target LTC payment of $1,890,000 in the event of the termination of his employment following a change
of control of the Company. (2) Agreement
in effect as of January 1, 2019 On October 16, 2018, the Company entered into
an amended and restated employment agreement with Mr. Goldstein effective as of January 1, 2019 and expiring on December 31, 2021
(the “Amended Employment Agreement”). Pursuant to the Amended Employment Agreement, Mr. Goldstein stepped down as Chief
Executive Officer on January 1, 2019 and was named Executive Chairman of the Board. Mr. Goldstein will be entitled to receive an
annual base salary of $636,500 for the calendar year 2019 and $500,000 for each of the calendar years 2020 and 2021. In addition,
Mr. Goldstein is eligible to receive an annual performance bonus equal to 3% of the Company’s consolidated income from operations
before taxes, exclusive of net investment income (loss) and net realized gains (losses) on investments. In addition, Mr. Goldstein
will continue to be entitled to a long-term compensation award (“LTC”) (which is a continuation of the previous terms
under the 2017 Goldstein Employment Agreement) of between $945,000 and $2,835,000 based on a specified minimum increase in the
Company’s adjusted book value per share, as defined, as of December 31, 2019 as compared to December 31, 2016 (with the maximum
LTC payment being due if the average per annum increase is at least 14%). Furthermore, in the event that Mr. Goldstein’s
employment is terminated by the Company without cause or he resigns for good reason, each as defined, Mr. Goldstein would be entitled
to receive separation payments equal to his then applicable base salary, the 3% bonus and the LTC payment for the remainder of
the term. Mr. Goldstein would be entitled, under certain circumstances, to a payment equal to three times his then annual salary
and the target LTC payment in the event of the termination of his employment following a change of control of the Company. Mr.
Goldstein will also be entitled to receive a grant, under the terms of the 2014 Plan, during the first 30 days of January 2020,
with respect to a number of shares of restricted stock determined by dividing $436,500 by the fair market value of the Company
stock on the date of grant. The January 2020 grant will become vested with respect to 50% of the award on each of December 31,
2020 and December 31, 2021 based on continued provision of services on each vesting date. In addition, Mr. Goldstein will be entitled
to receive a grant, under the 2014 Plan, during the first 30 days of 2021, with respect to a number of shares of restricted stock
determined by dividing $236,500 by the fair market value of the Company stock on the date of grant. The January 2021 grant will
become vested as of December 31, 2021 based on continued provision of services on the vesting date. Dale A. Thatcher (1) Agreement
in effect for the year ended December 31, 2018 On March 14, 2018, the Company and Dale A. Thatcher,
a director of the Company, entered into an employment agreement (the “Thatcher Employment Agreement”) pursuant to which
Mr. Thatcher serves as the Company’s Chief Operating Officer. Mr. Thatcher also serves as KICO’s President.
The Thatcher Employment Agreement became effective as of March 15, 2018 and expired on December 31, 2018. Pursuant to the Thatcher Employment Agreement,
Mr. Thatcher is entitled to receive a base salary of $500,000 per annum and a minimum bonus equal to 15% of his base salary.
Concurrently with the execution of the Thatcher Employment Agreement, the Company granted to Mr. Thatcher 35,715 shares of
restricted Common Stock under the 2014 Plan. The shares granted will vest in three equal installments on each of the three
anniversaries following the grant date, subject to the terms of the restricted stock grant agreement between the Company and Mr.
Thatcher. (2) Agreement
in effect as of January 1, 2019 On October 16, 2018, the Company and Mr. Thatcher
entered into an Employment Agreement effective as of January 1, 2019 and expiring on December 31, 2021 (the “2019 Thatcher
Employment Agreement”). Pursuant to the 2019 Thatcher Employment Agreement, Mr. Thatcher was promoted to succeed Mr. Goldstein
as Chief Executive Officer effective January 1, 2019. Mr. Thatcher will continue to serve as a director and will remain President
of KICO. Mr. Thatcher will be entitled to receive an
annual base salary of $500,000 for 2019, $630,000 for 2020 and no increase in 2021. In addition, Mr. Thatcher is eligible to receive
an annual performance bonus equal to 3% of the Company’s consolidated income from operations before taxes, exclusive of the
net investment income (loss) and net realized gains (losses) on investments. In the event that Mr. Thatcher’s employment
is terminated by the Company without cause or he resigns for good reason, each as defined, Mr. Thatcher would be entitled to receive
separation payments equal to his then applicable base salary and the 3% bonus for the remainder of the term. Mr. Thatcher will
also be entitled to receive a grant, under the terms of the 2014 Equity Plan, with respect to a number of shares of restricted
stock in each of 2019, 2020 and 2021 determined by dividing $750,000, $1,250,000 and $1,500,000, respectively, by the fair market
value of the Company’s stock on the date of grant. Each grant vests ratably over a three-year period from the date
of grant. Approval Required for Transactions with Subsidiary On July 1, 2009, Kingstone completed the acquisition
of 100% of the issued and outstanding common stock of KICO (formerly known as Commercial Mutual Insurance Company (“CMIC”))
pursuant to the conversion of CMIC from an advance premium cooperative to a stock property and casualty insurance company. Pursuant
to the plan of conversion, Kingstone acquired a 100% equity interest in KICO. In connection with the plan of conversion of CMIC,
the Company has agreed with the DFS that any intercompany transaction between itself and KICO must be filed with the DFS 30 days
prior to implementation. </t>
  </si>
  <si>
    <t>18. Earnings Per Common Share</t>
  </si>
  <si>
    <t xml:space="preserve">Basic net earnings per common share is computed
by dividing income available to common shareholders by the weighted-average number of common shares outstanding. Diluted earnings
per common share reflect, in periods in which they have a dilutive effect, the impact of common shares issuable upon exercise of
stock options as well as non-vested restricted stock awards. The computation of diluted earnings per common share excludes those
options with an exercise price in excess of the average market price of the Company’s common shares during the periods presented. The computation of diluted earnings per common
share excludes outstanding options in periods where the exercise of such options would be anti-dilutive. For the years ended December
31, 2018 and 2017, the inclusion of -0- options, in the computation of diluted earnings per common share would have been anti-dilutive
for the periods and, as a result, the weighted average number of common shares used in the calculation of diluted earnings per
common share has not been adjusted for the effect of such options. The reconciliation of the weighted average number
of common shares used in the calculation of basic and diluted earnings per common share follows:
Years ended
December 31,
2018 2017
Weighted average number of shares outstanding 10,686,813 10,388,440
Effect of dilutive securities, common share equivalents:
Stock options 19,823 188,983
Restricted stock awards 10,250 4,154
Weighted average number of shares outstanding,
used for computing diluted earnings per share 10,716,886 10,581,577 </t>
  </si>
  <si>
    <t>19. Subsequent Events</t>
  </si>
  <si>
    <t>The Company has evaluated events that
occurred subsequent to December 31, 2018 through March 15, 2019, the date these consolidated financial statements were issued for
matters that required disclosure or adjustment in these consolidated financial statements. Dividends Declared
and Paid On February 14, 2019,
the Company’s Board of Directors approved a dividend of $.10 per share payable in cash on March 15, 2019 to stockholders
of record as of February 28, 2019.</t>
  </si>
  <si>
    <t>20. Quarterly Financial Data</t>
  </si>
  <si>
    <t>Quarterly Financial Information Disclosure [Abstract]</t>
  </si>
  <si>
    <t xml:space="preserve">The following is a summary of unaudited quarterly
results of operations for the years ended December 31, 2018 and 2017:
2018
March 31, June 30, September 30, December 31, Total
Net premiums earned $ 22,837,617 $ 24,104,614 $ 27,533,907 $ 28,938,577 $ 103,414,715
Ceding commission revenue 1,695,158 1,691,168 1,044,529 901,775 5,332,630
Net investment income 1,383,989 1,556,866 1,602,371 1,643,022 6,186,248
Net (losses) gains on investments (523,127 ) (106,733 ) 352,025 (2,218,022 ) (2,495,857 )
Total revenues 25,701,870 27,546,186 30,885,909 29,637,933 113,771,898
Loss and loss adjustment expenses 17,266,330 11,176,085 13,296,708 16,556,082 58,295,205
Commission expense and
other underwriting expenses 10,831,451 11,093,175 11,788,002 12,572,851 46,285,479
Net income (loss) (2,717,934 ) 2,757,297 3,933,730 (879,847 ) 3,093,246
Basic earnings (loss) per share $ (0.28 ) $ 0.26 $ 0.37 $ (0.08 ) $ 0.29
Diluted earnings (loss) per share $ (0.28 ) $ 0.25 $ 0.36 $ (0.08 ) $ 0.29
2017
March 31, June 30, September 30, December 31, Total
Net premiums earned $ 16,369,748 $ 16,953,727 $ 21,514,408 $ 22,513,140 $ 77,351,023
Ceding commission revenue 3,184,452 3,305,938 1,717,610 1,725,133 9,933,133
Net investment income 857,800 1,026,004 1,033,307 1,215,475 4,132,586
Net realized gain (loss) on investments (54,506 ) 130,423 20,998 (12,602 ) 84,313
Total revenues 20,647,194 21,724,251 24,614,653 25,783,212 92,769,310
Loss and loss adjustment expenses 8,292,996 7,454,922 7,073,323 11,364,296 34,185,537
Commission expense and
other underwriting expenses 9,101,395 9,301,182 9,975,938 10,919,353 39,297,868
Net income 1,470,580 2,510,392 4,073,921 1,931,592 9,986,485
Basic earnings per share $ 0.15 $ 0.24 $ 0.38 $ 0.18 $ 0.96
Diluted earnings per share $ 0.15 $ 0.23 $ 0.38 $ 0.18 $ 0.94 Due to changes in number of shares outstanding
from quarter to quarter, the total earnings per share of the four quarters may not necessarily equal the earnings per share for
the year. </t>
  </si>
  <si>
    <t>2. Summary of Significant Accounting Policies (Policies)</t>
  </si>
  <si>
    <t>Summary Of Significant Accounting Policies</t>
  </si>
  <si>
    <t>Basis of Presentation</t>
  </si>
  <si>
    <t>The accompanying consolidated financial statements
have been prepared in accordance with accounting principles generally accepted in the United States of America (“GAAP”).</t>
  </si>
  <si>
    <t>Principles of Consolidation</t>
  </si>
  <si>
    <t>The consolidated financial statements consist
of Kingstone and its wholly owned subsidiaries: KICO and its wholly owned subsidiaries, CMIC Properties, Inc. (“Properties”)
and 15 Joys Lane, LLC (“15 Joys Lane”), which together own the land and building from which KICO operates. All significant
inter-company account balances and transactions have been eliminated in consolidation.</t>
  </si>
  <si>
    <t>Revenue Recognition</t>
  </si>
  <si>
    <t xml:space="preserve">Net Premiums Earned Insurance policies issued by the Company are
short-duration contracts. Accordingly, premium revenues, net of premiums ceded to reinsurers, are recognized as earned in proportion
to the amount of insurance protection provided, on a pro-rata basis over the terms of the underlying policies. Unearned premiums
represent premiums applicable to the unexpired portions of in-force insurance contracts at the end of each year. Ceding Commission Revenue Commissions on reinsurance premiums ceded are
earned in a manner consistent with the recognition of the costs of the reinsurance, generally on a pro-rata basis over the terms
of the policies reinsured. Unearned amounts are recorded as deferred ceding commission revenue. Certain reinsurance agreements
contain provisions whereby the ceding commission rates vary based on the loss experience under the agreements. The Company records
ceding commission revenue based on its current estimate of subject losses. The Company records adjustments to ceding commission
revenue in the period that changes in the estimated losses are determined. </t>
  </si>
  <si>
    <t>Loss and Loss Adjustment Expenses ("LAE") Reserves</t>
  </si>
  <si>
    <t>The liability for loss
and LAE represents management’s best estimate of the ultimate cost of all reported and unreported losses that are unpaid
as of the balance sheet date. The liability for loss and LAE is estimated on an undiscounted basis, using individual case-basis
valuations, statistical analyses and various actuarial reserving methodologies. The projection of future claim payment and reporting
is based on an analysis of the Company’s historical experience, supplemented by analyses of industry loss data. Management
believes that the reserves for loss and LAE are adequate to cover the ultimate cost of losses and claims to date; however, because
of the uncertainty from various sources, including changes in reporting patterns, claims settlement patterns, judicial decisions,
legislation, and economic conditions, actual loss experience may not conform to the assumptions used in determining the estimated
amounts for such liability at the balance sheet date. Adjustments to these estimates are reflected in expense for the period in
which the estimates are changed. Because of the nature of the business historically written, management believes that the Company
has limited exposure to environmental claim liabilities.</t>
  </si>
  <si>
    <t>Reinsurance</t>
  </si>
  <si>
    <t xml:space="preserve">In the normal course
of business, the Company seeks to reduce the loss that may arise from catastrophes or other events that cause unfavorable underwriting
results. This is done by reinsuring certain levels of risk in various areas of exposure with a panel of financially secure reinsurance
carriers. Reinsurance receivables
represents management’s best estimate of paid and unpaid loss and LAE recoverable from reinsurers, and ceded losses receivable
and unearned ceded premiums under reinsurance agreements. Ceded losses receivable are estimated using techniques and assumptions
consistent with those used in estimating the liability for loss and LAE. Management believes that reinsurance receivables as recorded
represent its best estimate of such amounts; however, as changes in the estimated ultimate liability for loss and LAE are determined,
the estimated ultimate amount receivable from the reinsurers will also change. Accordingly, the ultimate receivable could be significantly
in excess of or less than the amount recorded in the consolidated financial statements. Adjustments to these estimates are reflected
in the period in which the estimates are changed. Loss and LAE incurred as presented in the consolidated statements of income and
comprehensive (loss) income are net of reinsurance recoveries. Management estimates
uncollectible amounts receivable from reinsurers based on an assessment of factors including the creditworthiness of the reinsurers
and the adequacy of collateral obtained, where applicable. There was no allowance for uncollectible reinsurance as of December
31, 2018 and 2017. The Company did not expense any uncollectible reinsurance for the years ended December 31, 2018 and 2017. Significant
uncertainties are inherent in the assessment of the creditworthiness of reinsurers and estimates of any uncollectible amounts due
from reinsurers. Any change in the ability of the Company’s reinsurers to meet their contractual obligations could have a
material adverse effect on the consolidated financial statements as well as KICO’s ability to meet its regulatory capital
and surplus requirements. </t>
  </si>
  <si>
    <t>Cash and Cash Equivalents</t>
  </si>
  <si>
    <t>The Company considers all highly liquid investments
with original maturities of three months or less to be cash equivalents. The Company maintains its cash balances at several financial
institutions.</t>
  </si>
  <si>
    <t>Investments</t>
  </si>
  <si>
    <t>The Company classifies
its fixed-maturity securities as either held-to-maturity or available-for-sale. Effective January 1, 2018, the Company adopted
ASU 2016-01, which resulted in changes in the estimated fair value of equity securities and other investments held at December
31, 2018 being reported in net income instead of other comprehensive income (loss). For additional discussion, see Note 2, Accounting
Policies. The Company may sell its available-for-sale securities, equity securities, and other investments in response to changes
in interest rates, risk/reward characteristics, liquidity needs or other factors. Fixed-maturity securities that the Company has
the specific intent and ability to hold until maturity are classified as such and carried at amortized cost. Available-for-sale
securities are reported at their estimated fair values based on quoted market prices from a recognized pricing service, with unrealized
gains and losses, net of tax effects, reported as a separate component of accumulated other comprehensive income (loss). Realized
gains and losses are determined on the specific identification method and reported in net income in the consolidated statements
of income and comprehensive income (loss). Equity securities are
reported at their estimated fair values based on quoted market prices from recognized pricing services, with unrealized gains and
losses reported in net income. Other investments are reported at their estimated fair values using the net asset value (“NAV”)
per share (or its equivalent) of the instrument with unrealized gains and losses reported in net income. See Note 3, Investments
for additional discussion. Investment income is accrued to the balance
sheet dates of the consolidated financial statements and includes amortization of premium and accretion of discount on fixed-maturity
securities. Interest is recognized when earned, while dividends are recognized when declared. Due and accrued investment income
totaled approximately $1,721,000 and $1,136,000 as of December 31, 2018 and 2017, respectively, and is included in other assets
on the accompanying consolidated balance sheets.</t>
  </si>
  <si>
    <t>Premiums Receivable</t>
  </si>
  <si>
    <t>Premiums receivable include balances due currently
or in the future and are presented net of an allowance for doubtful accounts of approximately $255,000 and $291,000 as of December
31, 2018 and 2017, respectively. The allowance for uncollectible amounts is based on an analysis of amounts receivable giving consideration
to historical loss experience and current economic conditions and reflects an amount that, in management’s judgment, is adequate.
Uncollectible premiums receivable balances of approximately $252,000 and $138,000 were written off for the years ended December
31, 2018 and 2017, respectively.</t>
  </si>
  <si>
    <t>Deferred Policy Acquisition Costs</t>
  </si>
  <si>
    <t>Policy acquisition costs represent the costs
of writing business that vary with, and are primarily related to, the successful production of insurance business (principally
commissions, premium taxes and certain underwriting salaries). Policy acquisition costs are deferred and recognized as expense
as related premiums are earned.</t>
  </si>
  <si>
    <t>Intangible Assets</t>
  </si>
  <si>
    <t>The Company has recorded
acquired identifiable intangible assets. The cost of a group of assets acquired in a transaction is allocated to the individual
assets including identifiable intangible assets based on their fair values. Identifiable intangible assets with a finite useful
life are amortized over the period that the asset is expected to contribute directly or indirectly to the future cash flows of
the Company. Intangible assets with an indefinite life are not amortized, but are subject to impairment testing if events or changes
in circumstances indicate that it is more likely than not the asset is impaired. All identifiable intangible assets are tested
for recoverability whenever events or changes in circumstances indicate that a carrying amount may not be recoverable. No impairment
losses from intangible assets were recognized for the years ended December 31, 2018 and 2017.</t>
  </si>
  <si>
    <t>Property and Equipment</t>
  </si>
  <si>
    <t>Building and building improvements, automobiles,
furniture, computer equipment, and computer software are reported at cost less accumulated depreciation. Depreciation is provided
using the straight-line method over the estimated useful lives of the assets. The Company estimates the useful life for computer
equipment, computer software, automobiles, furniture and other equipment is three years, and building and building improvements
is 39 years. The Company reviews its real estate assets used
as its headquarters to evaluate the necessity of recording impairment losses for market changes due to declines in the estimated
fair value of the property. In evaluating potential impairment, management considers the current estimated fair value compared
to the carrying value of the asset. At December 31, 2018 and 2017, the fair value of the real estate assets is estimated to be
in excess of the carrying value.</t>
  </si>
  <si>
    <t>Income Taxes</t>
  </si>
  <si>
    <t>Deferred tax assets and liabilities are recognized
for the future tax consequences attributable to differences between the financial statement carrying amounts of existing assets
and liabilities and their respective tax basis and for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files a consolidated tax return with its subsidiaries. At December
31, 2018, the Company had no material unrecognized tax benefits and no adjustments to liabilities or operations were required. On December 22, 2017, the Tax Cuts and Jobs
Act of 2017 was enacted (see Note 15 - Income Taxes).</t>
  </si>
  <si>
    <t>Assessments</t>
  </si>
  <si>
    <t>Insurance related assessments are accrued in
the period in which they have been incurred. A typical obligating event would be the issuance of an insurance policy or the occurrence
of a claim. The Company is subject to a variety of assessments.</t>
  </si>
  <si>
    <t>Concentration and Credit Risk</t>
  </si>
  <si>
    <t xml:space="preserve">Financial instruments that potentially subject
the Company to concentration of credit risk are primarily cash and cash equivalents, investments, and premium and reinsurance receivables.
Investments are diversified through many industries and geographic regions based upon KICO’s Investment Committee’s
guidelines, which employs a variety of investment strategies. The Company believes that no significant concentration of credit
risk exists with respect to investments. At times, cash may be uninsured or in deposit accounts that exceed the Federal Deposit
Insurance Corporation (“FDIC”) insurance limits. The Company has not experienced any losses in such accounts and management
believes the Company is not exposed to any significant credit risk. Cash equivalents are not insured by the FDIC. As of December 31, 2018 and 2017, the Company’s
cash equivalents were as follows:
December 31, December 31,
2018 2017
Collateralized bank repurchase agreement (1) $ 568,123 $ 10,249,985
Money market funds 15,012,559 35,874,700
Total $ 15,580,682 $ 46,124,685 (1) The Company has a security interest
in certain of the bank's holdings of direct obligations of the United States or one or more agencies thereof. The collateral is
held in a hold-in-custody arrangement with a third party who maintains physical possession of the collateral on behalf of the bank. At December 31, 2018, the outstanding premiums
receivable balance is generally diversified due to the large number of individual insureds comprising the Company’s customer
base. The Company’s customer base is concentrated in the New York City metropolitan area. The Company also has receivables
from its reinsurers. Reinsurance contracts do not relieve the Company
of its obligations to policyholders. Failure of reinsurers to honor their obligations could result in losses to the Company. The
Company periodically evaluates the financial condition of its reinsurers to minimize its exposure to significant losses from reinsurer
insolvencies. See Note 7 for reinsurance recoverables on unpaid and paid losses by reinsurer. Management’s policy is to review
all outstanding receivables quarterly as well as the bad debt write-offs experienced in the past and establish an allowance for
doubtful accounts, if deemed necessary. Direct premiums earned from lines of business
in excess of 10% of the total subject the Company to concentration risk for the years ended December 31, 2018 and 2017 as follows:
Years ended December 31,
2018 2017
Personal Lines 80.7 % 77.2 %
Commercial Lines 11.6 % 12.2 %
Livery physical damage n/a 10.3 %
Total premiums earned subject to concentration 92.3 % 99.7 %
Premiums earned not subject to concentration 7.7 % 0.3 %
Total premiums earned 100.0 % 100.0 % </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actual results could differ from these estimates and assumptions, which
include the reserves for losses and loss adjustment expenses, which are subject to estimation errors due to the inherent uncertainty
in projecting ultimate claim amounts that will be reported and settled over a period of many years. In addition, estimates and
assumptions associated with receivables under reinsurance contracts related to contingent ceding commission revenue require judgments
by management. On an on-going basis, management reevaluates its assumptions and the methods for calculating these estimates. Actual
results may differ significantly from the estimates and assumptions used in preparing the consolidated financial statements.</t>
  </si>
  <si>
    <t>Earnings per share</t>
  </si>
  <si>
    <t xml:space="preserve">Basic earnings per common share is computed
by dividing income available to common stockholders by the weighted-average number of common shares outstanding. Diluted earnings
per common share reflect, in periods in which they have a dilutive effect, the impact of common shares issuable upon the exercise
of stock options as well as non-vested restricted stock awards. The computation of diluted earnings per share excludes those options
with an exercise price in excess of the average market price of the Company’s common shares during the periods presented.
Additionally, the computation of diluted earnings per share excludes unvested restricted stock awards as calculated using the treasury
stock method. </t>
  </si>
  <si>
    <t>Advertising Costs</t>
  </si>
  <si>
    <t>Advertising costs are
charged to operations when the advertising is initiated. Advertising costs are included in other underwriting expenses in the accompanying
consolidated statements of income and comprehensive income (loss), and were approximately $173,000 and $202,000 for the years ended
December 31, 2018 and 2017, respectively.</t>
  </si>
  <si>
    <t>Stock-based Compensation</t>
  </si>
  <si>
    <t xml:space="preserve">Stock-based compensation expense in 2018 and
2017 is the estimated fair value of restricted stock awards and options granted, amortized on a straight-line basis over the requisite
service period for the entire portion of the award less an estimate for anticipated forfeitures. The Company uses the “simplified”
method to estimate the expected term of the options because the Company’s historical share option exercise experience does
not provide a reasonable basis upon which to estimate expected term. </t>
  </si>
  <si>
    <t>Compensated Absences</t>
  </si>
  <si>
    <t>Employees of the Company are entitled to paid
vacations, sick days, and other time off depending on job classification, length of service and other factors. It is impracticable
to estimate the amount of compensation of future absences and, accordingly, no liability has been recorded in the accompanying
consolidated financial statements. The Company’s policy is to recognize the cost of compensated absences when paid to employees.</t>
  </si>
  <si>
    <t>Comprehensive Income (Loss)</t>
  </si>
  <si>
    <t>Comprehensive
income (loss) refers to revenues, expenses, gains and losses that are included in comprehensive income (loss) but are excluded
from net income as these amounts are recorded directly as an adjustment to stockholders' equity, primarily from changes in unrealized
gains and losses on available-for-sale securities, and related income taxes</t>
  </si>
  <si>
    <t>Accounting Changes</t>
  </si>
  <si>
    <t>In May 2014, the Financial Accounting
Standards Board (“FASB”) issued Accounting Standards Update (“ASU”) 2014-09 – Revenue from Contracts
with Customers (Topic 606) (“ASU 2014-09”). The core principle of the new guidance is that an entity should recognize
revenue to reflect the transfer of goods and services to customers in an amount equal to the consideration the entity receives
or expects to receive. The Company adopted ASU 2014-09 effective January 1, 2018. The standard excludes from its scope the accounting
for insurance contracts, financial instruments, and certain other agreements that are governed under other GAAP guidance. Accordingly,
the adoption of ASU 2014-09, as amended, did not have a material impact on the Company’s consolidated financial statements. In January 2016, the FASB issued ASU
2016-01 – Financial Instruments – Overall (Subtopic 825-10): Recognition and Measurement of Financial Assets and Financial
Liabilities (“ASU 2016-01”). Effective January 1, 2018, the Company adopted the provisions of ASU 2016-01. The updated
guidance requires equity investments, including limited partnership interests, except those accounted for under the equity method
of accounting, that have a readily determinable fair value to be measured at fair value with any changes in fair value recognized
in net income. Equity securities that do not have readily determinable fair values may be measured at estimated fair value or cost
less impairment, if any, adjusted for subsequent observable price changes, with changes in the carrying value recognized in net
income. A qualitative assessment for impairment is required for equity investments without readily determinable fair values. The
updated guidance also eliminates the requirement to disclose the method and significant assumptions used to estimate the fair value
of financial instruments measured at amortized cost on the balance sheet. The adoption of this guidance resulted in the recognition
of approximately $414,000 of net after-tax unrealized gains on equity investments as a cumulative effect adjustment that
increased retained earnings as of January 1, 2018 and decreased accumulated other comprehensive income (loss) (“AOCI”)
by the same amount. The Company elected to report changes in the fair value of equity investments in net gains (losses) on investments
in the consolidated statements of income and comprehensive income (loss). At December 31, 2017, equity investments were classified
as available-for-sale on the Company's consolidated balance sheet. However, upon adoption, the updated guidance eliminated the
available-for-sale balance sheet classification for equity investments. Furthermore, for the year ended December 31, 2018, net
loss on investments of approximately $2,496,000 recorded in the consolidated statements of income and comprehensive income (loss)
includes net losses of approximately $2,402,000 from the estimated fair value change of equity securities and other investments. In August 2016, the FASB issued ASU 2016-15
– Statement of Cash Flows (Topic 320): Classification of Certain Cash Receipts and Cash Payments (“ASU 2016-15”).
The revised ASU provides accounting guidance for eight specific cash flow issues. The FASB issued the standard to clarify areas
where GAAP has been either unclear or lacking in specific guidance. The Company adopted this ASU effective January 1, 2018, and
it did not have a material impact on the Company’s consolidated financial statements. In May 2017, the FASB issued ASU 2017-09,
Compensation - Stock Compensation (Topic 718): Scope of Modification Accounting (“ASU 2017-09”). ASU 2017-09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Company adopted this ASU effective January 1, 2018
on a prospective basis and it did not have a material impact on the Company’s consolidated financial statements. In February 2018, the FASB issued ASU
2018-02 - Income Statement – Reporting Comprehensive Income (Topic 220) – Reclassification of Certain Tax Effects from
Accumulated Other Comprehensive Income (“ASU 2018-02”). The deferred income tax liability for unrealized gains on available-for-sale
securities that were re-measured due to the reduction in corporate income tax rates under the Tax Cuts and Jobs Act of 2017 (the
“Tax Act”) resulted in a stranded tax effect within AOCI. This is due to the effect of the tax rate change being recorded
through continuing operations as required under Accounting Standards Codification 740 (“ASC 740”). The revised ASU
allows for the reclassification of the stranded tax effects as a result of the Act from AOCI to retained earnings and requires
certain other disclosures. Effective December 31, 2017, the Company chose to early adopt the provisions of ASU 2018-02 and recorded
a one-time reclassification of $182,912 from AOCI to retained earnings for the stranded tax effects resulting from the newly enacted
corporate tax rate. The amount of the reclassification was the difference between the historical corporate tax rate and the newly
enacted 21% corporate tax rate.</t>
  </si>
  <si>
    <t>Recent Accounting Pronouncements</t>
  </si>
  <si>
    <t>In February 2016, the FASB issued ASU
2016-02 – Leases (Topic 842) (“ASU 2016-02”). Under this ASU, lessees will recognize a right-of-use-asset and
corresponding liability on the balance sheet for all leases, except for leases covering a period of fewer than 12 months. The liability
is to be measured as the present value of the future minimum lease payments taking into account renewal options if applicable plus
initial incremental direct costs such as commissions. The minimum payments are discounted using the rate implicit in the lease
or, if not known, the lessee’s incremental borrowing rate. The lessee’s income statement treatment for leases will
vary depending on the nature of what is being leased. A financing type lease is present when, among other matters, the asset is
being leased for a substantial portion of its economic life or has an end-of-term title transfer or a bargain purchase option as
in today’s practice. The payment of the liability set up for such leases will be apportioned between interest and principal;
the right-of use asset will be generally amortized on a straight-line basis. If the lease does not qualify as a financing type
lease, it will be accounted for on the income statement as rent on a straight-line basis. The Company will be adopting ASU 2016-02
effective January 1, 2019. Under the new lease guidance, the Company’s assets and liabilities will increase by approximately
$960,000 primarily related to an operating lease for office space. The Company does not expect material changes to the consolidated
statements of income and comprehensive (loss) income. In June 2016, FASB issued ASU 2016-13
- Financial Instruments - Credit Losses (Topic 326): Measurement of Credit Losses on Financial Instruments (“ASU 2016-13”).
The revised accounting guidance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f available-for-sale
debt securities and purchased financial assets with credit deterioration. ASU 2016-13 will be effective on January 1, 2020. The
Company is currently evaluating the effect the updated guidance will have on its consolidated financial statements. In August 2018, the Securities and Exchange
Commission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The Company is evaluating the impact of this guidance on its consolidated financial statements. The Company anticipates its
first presentation of changes in stockholders’ equity will be included in its Form 10-Q for the quarter ending March 31,
2019. The Company has determined that all other
recently issued accounting pronouncements will not have a material impact on its consolidated financial position, results
of operations and cash flows, or do not apply to its operations.</t>
  </si>
  <si>
    <t>2. Summary of Significant Accounting Policies (Tables)</t>
  </si>
  <si>
    <t>Accounting Policies And Basis Of Presentation Tables Abstract</t>
  </si>
  <si>
    <t>Summary of deposits of cash equivalents</t>
  </si>
  <si>
    <t xml:space="preserve">December 31, December 31,
2018 2017
Collateralized bank repurchase agreement (1) $ 568,123 $ 10,249,985
Money market funds 15,012,559 35,874,700
Total $ 15,580,682 $ 46,124,685 </t>
  </si>
  <si>
    <t>Schedule of Concentration Risk</t>
  </si>
  <si>
    <t>Years ended December 31,
2018 2017
Personal Lines 80.7 % 77.2 %
Commercial Lines 11.6 % 12.2 %
Livery physical damage n/a 10.3 %
Total premiums earned subject to concentration 92.3 % 99.7 %
Premiums earned not subject to concentration 7.7 % 0.3 %
Total premiums earned 100.0 % 100.0 %</t>
  </si>
  <si>
    <t>3. Investments (Tables)</t>
  </si>
  <si>
    <t>Investments Tables Abstract</t>
  </si>
  <si>
    <t>Schedule of Available for Sale Securities</t>
  </si>
  <si>
    <t xml:space="preserve">December 31, 2018
Net
Cost or Gross Gross Unrealized Losses Estimated Unrealized
Amortized Unrealized Less than 12 More than 12 Fair Gains/
Categor Cost Gains Months Months Value (Losses
Fixed-Maturity Securities:
U.S. Treasury securities and
obligations of U.S. government
corporations and agencies $ 8,222,050 $ 26,331 $ (28,000 ) $ - $ 8,220,381 $ (1,669 )
Political subdivisions of States,
Territories and Possessions 6,339,540 50,903 (12,327 ) (36,508 ) 6,341,608 2,068
Corporate and other bonds
Industrial and miscellaneous 119,078,698 123,740 (2,775,540 ) (676,605 ) 115,750,293 (3,328,405 )
Residential mortgage and other
asset backed securities (1) 21,790,973 236,502 (231,229 ) (331,012 ) 21,465,234 (325,739 )
Total $ 155,431,261 $ 437,476 $ (3,047,096 ) $ (1,044,125 ) $ 151,777,516 $ (3,653,745 )
(1) In 2017, KICO placed certain residential mortgage backed securities as eligible collateral in a designated custodian account related to its membership in the Federal Home Loan Bank of New York ("FHLBNY") (See Note 9). The eligible collateral would be pledged to FHLBNY if KICO draws an advance from the FHBLNY credit line. As of December 31, 2018, the estimated fair value of the eligible investments was approximately $5,116,000. KICO will retain all rights regarding all securities if pledged as collateral. As of December 31, 2018, there was no outstanding balance on the FHLBNY credit line.
December 31, 2017
Net
Cost or Gross Gross Unrealized Losses Estimated Unrealized
Amortized Unrealized Less than 12 More than 12 Fair Gains/
Category Cost Gains Months Months Value (Losses)
Fixed-Maturity Securities:
Political subdivisions of States,
Territories and Possessions $ 11,096,122 $ 250,135 $ (30,814 ) $ - $ 11,315,443 $ 219,321
Corporate and other bonds
Industrial and miscellaneous 87,562,631 1,189,207 (269,857 ) (340,516 ) 88,141,465 578,834
Residential mortgage and other
asset backed securities (1) 20,463,353 305,499 (48,482 ) (189,022 ) 20,531,348 67,995
Total $ 119,122,106 $ 1,744,841 $ (349,153 ) $ (529,538 ) $ 119,988,256 $ 866,150
(1) In 2017, KICO placed certain residential mortgage backed securities as eligible collateral in a designated custodian account related to its membership in the FHLBNY (see Note 9). The eligible collateral would be pledged to FHLBNY if KICO draws an advance from the FHBLNY credit line. As of December 31, 2017, the estimated fair value of the eligible investments was approximately $6,703,000. KICO will retain all rights regarding all securities if pledged as collateral. As of December 31, 2017, there was no outstanding balance on the FHLBNY credit line.
December 31, 2018 December 31, 2017
Amortized Estimated Amortized Estimated
Remaining Time to Maturity Cost Fair Value Cost Fair Value
Less than one year $ 6,742,519 $ 6,738,014 $ 2,585,479 $ 2,595,938
One to five years 47,038,838 46,640,012 31,716,345 32,065,197
Five to ten years 76,884,505 74,290,076 62,702,945 63,129,543
More than ten years 2,974,426 2,644,180 1,653,984 1,666,230
Residential mortgage and other asset backed securities 21,790,973 21,465,234 20,463,353 20,531,348
Total $ 155,431,261 $ 151,777,516 $ 119,122,106 $ 119,988,256 </t>
  </si>
  <si>
    <t>Schedule of Available for Sale Securities by contractual maturity</t>
  </si>
  <si>
    <t xml:space="preserve">December 31, 2018
Gross Gross Estimated
Category Cost Gains Losses Fair Value
Equity Securities:
Preferred stocks $ 6,694,754 $ - $ (541,798 ) $ 6,152,956
Common stocks and exchange
traded mutual funds 11,611,232 99,817 (1,291,389 ) 10,419,660
Total $ 18,305,986 $ 99,817 $ (1,833,187 ) $ 16,572,616
December 31, 2017
Gross Gross Estimated
Category Cost Gains Losses Fair Value
Equity Securities:
Preferred stocks $ 7,081,099 $ 60,867 $ (141,025 ) $ 7,000,941
Common stocks and exchange
traded mutual funds 6,680,742 841,250 (236,735 ) 7,285,257
Total $ 13,761,841 $ 902,117 $ (377,760 ) $ 14,286,198 </t>
  </si>
  <si>
    <t>Schedule of Other Investments</t>
  </si>
  <si>
    <t xml:space="preserve">December 31, 2018 December 31, 2017
Gross Estimated Gross Estimated
Category Cost Losses Fair Value Cost Gains/(Losses) Fair Value
Other Investments:
Hedge fund $ 1,999,381 $ (144,156 ) $ 1,855,225 $ - $ - $ -
Total $ 1,999,381 $ (144,156 ) $ 1,855,225 $ - $ - $ - </t>
  </si>
  <si>
    <t>Schedule of Held to Maturity Securities</t>
  </si>
  <si>
    <t>December 31, 2018
Cost or Gross Gross Unrealized Losses Estimated Net
Amortized Unrealized Less than 12 More than 12 Fair Unrealized
Category Cost Gains Months Months Value Gains/(Losses)
Held-to-Maturity Securities:
U.S. Treasury securities $ 729,507 $ 147,532 $ (3,964 ) $ - $ 873,075 $ 143,568
Political subdivisions of States,
Territories and Possessions 998,803 33,862 - - 1,032,665 33,862
Corporate and other bonds
Industrial and miscellaneous 2,494,545 38,461 (1,425 ) (10,905 ) 2,520,676 26,131
Total $ 4,222,855 $ 219,855 $ (5,389 ) $ (10,905 ) $ 4,426,416 $ 203,561
December 31, 2017
Cost or Gross Gross Unrealized Losses Estimated Net
Amortized Unrealized Less than 12 More than 12 Fair Unrealized
Category Cost Gains Months Months Value Gains/(Losses)
Held-to-Maturity Securities:
U.S. Treasury securities $ 729,466 $ 147,573 $ (1,729 ) $ - $ 875,310 $ 145,844
Political subdivisions of States,
Territories and Possessions 998,984 50,366 - - 1,049,350 50,366
Corporate and other bonds
Industrial and miscellaneous 3,141,358 90,358 - (6,300 ) 3,225,416 84,058
Total $ 4,869,808 $ 288,297 $ (1,729 ) $ (6,300 ) $ 5,150,076 $ 280,268 Held-to-maturity U.S. Treasury securities are held in trust</t>
  </si>
  <si>
    <t>Schedule of Held to Maturity Securities by contractual maturity</t>
  </si>
  <si>
    <t xml:space="preserve">December 31, 2018 December 31, 2017
Amortized Estimated Amortized Estimated
Remaining Time to Maturity Cost Fair Value Cost Fair Value
Less than one year $ - $ - $ - $ -
One to five years 2,996,685 3,036,531 2,546,459 2,601,898
Five to ten years 619,663 635,846 1,716,884 1,794,139
More than ten years 606,507 754,039 606,465 754,039
Total $ 4,222,855 $ 4,426,416 $ 4,869,808 $ 5,150,076 </t>
  </si>
  <si>
    <t>Schedule of Investment Income</t>
  </si>
  <si>
    <t xml:space="preserve">Years ended
December 31,
2018 2017
Income:
Fixed-maturity securities $ 5,316,970 $ 3,664,577
Equity securities 820,827 564,071
Cash and cash equivalents 219,238 56,075
Total 6,357,035 4,284,723
Expenses:
Investment expenses 170,787 152,137
Net investment income $ 6,186,248 $ 4,132,586 </t>
  </si>
  <si>
    <t>Schedule of Securities with realized gains and losses on investments</t>
  </si>
  <si>
    <t xml:space="preserve">Years ended
December 31,
2018 2017
Realized (Losses) Gains
Fixed-maturity securities:
Gross realized gains $ 117,186 $ 70,478
Gross realized losses (1) (618,699 ) (309,247 )
(501,513 ) (238,769 )
Equity securities:
Gross realized gains 992,012 636,880
Gross realized losses (584,473 ) (263,798 )
407,539 373,082
Net realized (losses) gains (93,974 ) 134,313
Other-than-temporary impairment losses:
Fixed-maturity securities - (50,000 )
Unrealized (Losses) Gains
Equity Securities:
Gross gains - -
Gross losses (2,257,727 ) -
(2,257,727 ) -
Other investments:
Gross gains - -
Gross losses (144,156 ) -
(144,156 ) -
Net unrealized losses (2,401,883 ) -
Net (losses) gains on investments $ (2,495,857 ) $ 84,313
(1) Gross realized losses for the year ended December 31, 2018 includes a $23,912 loss from the redemption of a fixed-maturity security held-to-maturity. Gross realized losses for the year ended December 31, 2017 includes a $59,916 loss from the sale of a fixed-maturity security held-to-maturity issued by the Commonwealth of Puerto Rico (see impairment review below). </t>
  </si>
  <si>
    <t>Schedule of Securities with Unrealized Losses</t>
  </si>
  <si>
    <t xml:space="preserve">December 31, 2018
Less than 12 months 12 months or more Total
Estimated No. of Estimated No. of Estimated
Fair Unrealized Positions Fair Unrealized Positions Fair Unrealized
Category Value Losses Held Value Losses Held Value Losses
Fixed-Maturity Securities:
U.S. Treasury securities
and obligations of U.S.
government corporations
and agencies $ 4,948,530 $ (28,000 ) 3 $ - $ - - $ 4,948,530 $ (28,000 )
Political subdivisions of
States, Territories and
Possessions 555,375 (12,327 ) 1 1,436,242 (36,508 ) 3 1,991,617 (48,835 )
Corporate and other
bonds industrial and
miscellaneous 81,004,459 (2,775,540 ) 97 13,424,888 (676,605 ) 24 94,429,347 (3,452,145 )
Residential mortgage and other
asset backed securities 7,002,713 (231,229 ) 9 11,928,425 (331,012 ) 19 18,931,138 (562,241 )
Total fixed-maturity
securities $ 93,511,077 $ (3,047,096 ) 110 $ 26,789,555 $ (1,044,125 ) 46 $ 120,300,632 $ (4,091,221 )
December 31, 2017
Less than 12 months 12 months or more Total
Estimated No. of Estimated No. of Estimated
Fair Unrealized Positions Fair Unrealized Positions Fair Unrealized
Category Value Losses Held Value Losses Held Value Losses
Fixed-Maturity Securities:
Political subdivisions of
States, Territories and
Possessions $ 1,549,839 $ (30,814 ) 4 $ - $ - - $ 1,549,839 $ (30,814 )
Corporate and other
bonds industrial and
miscellaneous 15,036,462 (269,857 ) 20 9,113,924 (340,516 ) 17 24,150,386 (610,373 )
Residential mortgage and other
asset backed securities 6,956,371 (48,482 ) 6 7,867,572 (189,022 ) 15 14,823,943 (237,504 )
Total fixed-maturity
securities $ 23,542,672 $ (349,153 ) 30 $ 16,981,496 $ (529,538 ) 32 $ 40,524,168 $ (878,691 )
Equity Securities:
Preferred stocks $ 1,605,217 $ (20,313 ) 5 $ 1,776,675 $ (120,712 ) 3 $ 3,381,892 $ (141,025 )
Common stocks and
exchange traded mutual funds 1,446,375 (222,205 ) 4 124,900 (14,530 ) 1 1,571,275 (236,735 )
Total equity securities $ 3,051,592 $ (242,518 ) 9 $ 1,901,575 $ (135,242 ) 4 $ 4,953,167 $ (377,760 )
Total $ 26,594,264 $ (591,671 ) 39 $ 18,883,071 $ (664,780 ) 36 $ 45,477,335 $ (1,256,451 ) </t>
  </si>
  <si>
    <t>4. Fair Value Measurements (Tables)</t>
  </si>
  <si>
    <t>Fair Value Measurements</t>
  </si>
  <si>
    <t>Schedule of Fair Value Measurements</t>
  </si>
  <si>
    <t xml:space="preserve">December 31, 2018
Level 1 Level 2 Level 3 Total
Fixed-maturity securities available-for-sale
U.S. Treasury securities
and obligations of U.S.
government corporations
and agencies $ 8,220,381 $ - $ - $ 8,220,381
Political subdivisions of
States, Territories and
Possessions - 6,341,608 - 6,341,608
Corporate and other
bonds industrial and
miscellaneous 112,076,270 3,674,023 - 115,750,293
Residential mortgage backed securities - 21,465,234 - 21,465,234
Total fixed maturities 120,296,651 31,480,865 - 151,777,516
Equity securities 16,572,616 - - 16,572,616
Total investments $ 136,869,267 $ 31,480,865 $ - $ 168,350,132
December 31, 2017
Level 1 Level 2 Level 3 Total
Fixed-maturity securities available-for-sale
Political subdivisions of
States, Territories and
Possessions $ - $ 11,315,443 $ - $ 11,315,443
Corporate and other
bonds industrial and
miscellaneous 83,597,300 4,544,165 - 88,141,465
Residential mortgage backed securities - 20,531,348 - 20,531,348
Total fixed maturities 83,597,300 36,390,956 - 119,988,256
Equity securities 14,286,198 - - 14,286,198
Total investments $ 97,883,498 $ 36,390,956 $ - $ 134,274,454 </t>
  </si>
  <si>
    <t>Schedule of Hedge Fund Investments</t>
  </si>
  <si>
    <t xml:space="preserve">Category December 31, 2018 December 31, 2017
Other Investments:
Hedge fund $ 1,855,225 $ -
Total $ 1,855,225 $ - </t>
  </si>
  <si>
    <t>Fair value hierarchy of long-term debt</t>
  </si>
  <si>
    <t>December 31, 2018
Level 1 Level 2 Level 3 Total
Long-term debt
Senior Notes due 2022 $ - $ 28,521,734 $ - $ 28,521,734
December 31, 2017
Level 1 Level 2 Level 3 Total
Long-term debt
Senior Notes due 2022 $ - $ 28,493,251 $ - $ 28,943,251</t>
  </si>
  <si>
    <t>5. Fair Value of Financial Instruments (Tables)</t>
  </si>
  <si>
    <t>Fair Value Of Financial Instruments</t>
  </si>
  <si>
    <t>Schedule of Fair Value of Financial Instruments</t>
  </si>
  <si>
    <t xml:space="preserve">December 31, 2018 December 31, 2017
Carrying Estimated Carrying Estimated
Value Fair Value Value Fair Value
Fixed-maturity securities-held-to maturity $ 4,222,855 $ 4,426,416 $ 4,869,808 $ 5,150,076
Cash and cash equivalents $ 21,138,403 $ 21,138,403 $ 48,381,633 $ 48,381,633
Investment subscription receivable $ - $ - $ 2,000,000 $ 2,000,000
Premiums receivable, net $ 13,961,599 $ 13,961,599 $ 13,217,698 $ 13,217,698
Reinsurance receivables, net $ 26,367,115 $ 26,367,115 $ 28,519,130 $ 28,519,130
Real estate, net of accumulated depreciation $ 2,300,827 $ 2,705,000 $ 2,261,829 $ 2,705,000
Reinsurance balances payable $ 1,933,376 $ 1,933,376 $ 2,563,966 $ 2,563,966
Long-term debt, net $ 29,295,251 $ 28,521,734 $ 29,126,965 $ 28,943,251 </t>
  </si>
  <si>
    <t>6. Intangibles (Tables)</t>
  </si>
  <si>
    <t>Intangibles</t>
  </si>
  <si>
    <t>Schedule of components of intangible assets and their useful lives, accumulated amortization, and net carrying value</t>
  </si>
  <si>
    <t xml:space="preserve">December
31, 2018 December
31, 2017
Useful Gross Net Gross Net
Life Carrying Accumulated Carrying Carrying Accumulated Carrying
(in
yrs) Value Amortization Amount Value Amortization Amount
Insurance license - $ 500,000 $ - $ 500,000 $ 500,000 $ - $ 500,000
Customer relationships 10 3,400,000 3,230,000 170,000 3,400,000 2,890,000 510,000
Other identifiable intangibles 7 950,000 950,000 950,000 950,000 -
Total $ 4,850,000 $ 4,180,000 $ 670,000 $ 4,850,000 $ 3,840,000 $ 1,010,000 </t>
  </si>
  <si>
    <t>7. Reinsurance (Tables)</t>
  </si>
  <si>
    <t>Reinsurance Tables Abstract</t>
  </si>
  <si>
    <t>Line of Business</t>
  </si>
  <si>
    <t xml:space="preserve">Treaty Year
July 1, 2018 July 1, 2017 July 1, 2016
to to to
Line of Busines June 30, 2019 June 30, 2018 June 30, 2017
Personal Lines:
Homeowners, dwelling fire and canine legal liability
Quota share treaty:
Percent ceded 10 % 20 % 40 %
Risk retained $ 900,000 $ 800,000 $ 500,000
Losses per occurrence subject to quota share reinsurance coverage $ 1,000,000 $ 1,000,000 $ 833,333
Excess of loss coverage and facultative facility above quota share coverage (1) $ 9,000,000 $ 9,000,000 $ 3,666,667
in excess of in excess of in excess of
$ 1,000,000 $ 1,000,000 $ 833,333
Total reinsurance coverage per occurrence $ 9,100,000 $ 9,200,000 $ 4,000,000
Losses per occurrence subject to reinsurance coverage $ 10,000,000 $ 10,000,000 $ 4,500,000
Expiration date June 30, 2019 June 30, 2018 June 30, 2017
Personal Umbrella
Quota share treaty:
Percent ceded - first $1,000,000 of coverage 90 % 90 % 90 %
Percent ceded - excess of $1,000,000 dollars of coverage 100 % 100 % 100 %
Risk retained $ 100,000 $ 100,000 $ 100,000
Total reinsurance coverage per occurrence $ 4,900,000 $ 4,900,000 $ 4,900,000
Losses per occurrence subject to quota share reinsurance coverage $ 5,000,000 $ 5,000,000 $ 5,000,000
Expiration date June 30, 2019 June 30, 2018 June 30, 2017
Commercial Lines:
General liability commercial policies
Quota share treaty None None None
Risk retained $ 750,000 $ 750,000 $ 500,000
Excess of loss coverage above risk retained $ 3,750,000 $ 3,750,000 $ 4,000,000
in excess of in excess of in excess of
$ 750,000 $ 750,000 $ 500,000
Total reinsurance coverage per occurrence $ 3,750,000 $ 3,750,000 $ 4,000,000
Losses per occurrence subject to reinsurance coverage $ 4,500,000 $ 4,500,000 $ 4,500,000
Commercial Umbrella
Quota share treaty:
Percent ceded - first $1,000,000 of coverage 90 % 90 % 90 %
Percent ceded - excess of $1,000,000 of coverage 100 % 100 % 100 %
Risk retained $ 100,000 $ 100,000 $ 100,000
Total reinsurance coverage per occurrence $ 4,900,000 $ 4,900,000 $ 4,900,000
Losses per occurrence subject to quota share reinsurance coverage $ 5,000,000 $ 5,000,000 $ 5,000,000
Expiration date June 30, 2019 June 30, 2018 June 30, 2017
Catastrophe Reinsurance:
Initial loss subject to personal lines quota share treaty $ 5,000,000 $ 5,000,000 $ 5,000,000
Risk retained per catastrophe occurrence (2) $ 4,500,000 $ 4,000,000 $ 3,000,000
Catastrophe loss coverage in excess of quota share coverage (3) (4) $ 445,000,000 $ 315,000,000 $ 247,000,000
Reinstatement premium protection (5)
Yes Yes Yes </t>
  </si>
  <si>
    <t>Single maximum risks under treaties per occurrence</t>
  </si>
  <si>
    <t xml:space="preserve">July 1, 2018 - June 30, 2019
Treaty Extent of Loss Risk Retained
Personal Lines (1) Initial $1,000,000 $900,000
$1,000,000 - $10,000,000 None(2)
Over $10,000,000 100%
Personal Umbrella Initial $1,000,000 $100,000
$1,000,000 - $5,000,000 None
Over $5,000,000 100%
Commercial Lines Initial $750,000 $750,000
$750,000 - $4,500,000 None(3)
Over $4,500,000 100%
Commercial Umbrella Initial $1,000,000 $100,000
$1,000,000 - $5,000,000 None
Over $5,000,000 100%
Catastrophe (4) Initial $5,000,000 $4,500,000
$5,000,000 - $450,000,000 None
Over $450,000,000 100%
July 1, 2017 - June 30, 2018 July 1, 2016 - June 30, 2017
Treaty Range of Loss Risk Retained Range of Loss Risk Retained
Personal Lines Initial $1,000,000 $800,000 Initial $833,333 $500,000
$1,000,000 - $10,000,000 None(2) $833,333 - $4,500,000 None(3)
Over $10,000,000 100% Over $4,500,000 100%
Personal Umbrella Initial $1,000,000 $100,000 Initial $1,000,000 $100,000
$1,000,000 - $5,000,000 None $1,000,000 - $5,000,000 None
Over $5,000,000 100% Over $5,000,000 100%
Commercial Lines Initial $750,000 $750,000 Initial $500,000 $500,000
$750,000 - $4,500,000 None(3) $500,000 - $4,500,000 None(3)
Over $4,500,000 100% Over $4,500,000 100%
Commercial Umbrella Initial $1,000,000 $100,000 Initial $1,000,000 $100,000
$1,000,000 - $5,000,000 None $1,000,000 - $5,000,000 None
Over $5,000,000 100% Over $5,000,000 100%
Catastrophe (4) Initial $5,000,000 $4,000,000 Initial $5,000,000 $3,000,000
$5,000,000 - $320,000,000 None $5,000,000 - $252,000,000 None
Over $320,000,000 100% Over $252,000,000 100% </t>
  </si>
  <si>
    <t>Schedule of approximate reinsurance recoverables</t>
  </si>
  <si>
    <t xml:space="preserve">Unpaid Paid
($ in thousands) Losses Losses Total Security
December 31, 2018
Maiden Reinsurace Company $ 5,319 $ 1,277 $ 6,596 $ 7,548 (1 )
Swiss Reinsurance America Corporation 4,499 1,251 5,750 -
Hanover Rueck SE 2,728 1,181 3,909 -
SCOR Reinsurance Company 528 89 617 -
Allied World Assurance Company 306 373 679 -
Others 2,291 282 2,573 58 (2 )
Total $ 15,671 $ 4,453 $ 20,124 $ 7,606
December 31, 2017
Maiden Reinsurace Company $ 8,160 $ 968 $ 9,128 $ 10,583 (1 )
Swiss Reinsurance America Corporation 4,299 600 4,899 -
Hanover Rueck SE 857 420 1,277 -
SCOR Reinsurance Company 851 209 1,060 -
Allied World Assurance Company 1,649 188 1,837 -
Others 932 148 1,080 205 (3 )
Total $ 16,748 $ 2,533 $ 19,281 $ 10,788 </t>
  </si>
  <si>
    <t>Schedule of Ceding commissions earned</t>
  </si>
  <si>
    <t xml:space="preserve">Years ended
December 31,
2018 2017
Provisional ceding commissions earned $ 6,745,928 $ 10,677,214
Contingent ceding commissions earned (1,413,298 ) (744,081 )
$ 5,332,630 $ 9,933,133 </t>
  </si>
  <si>
    <t>8. Deferred Policy Acquisition Costs and Deferred Ceding Commission Revenue (Tables)</t>
  </si>
  <si>
    <t>Deferred Policy Acquisition Costs And Deferred Ceding Commission Revenue</t>
  </si>
  <si>
    <t>Schedule of acquisition costs incurred</t>
  </si>
  <si>
    <t xml:space="preserve">Years ended
December 31,
2018 2017
Net deferred policy acquisition costs, net of ceding
commission revenue, beginning of year $ 10,580,824 $ 5,387,940
Cost incurred and deferred:
Commissions and brokerage 27,687,907 23,093,880
Other underwriting and policy acquisition costs 8,227,992 6,669,904
Ceding commission revenue (5,166,193 ) (8,091,785 )
Net deferred policy acquisition costs 30,749,706 21,671,999
Return of deferred ceding commission revenue
due to reduction of quota share (2,413,273 ) (3,648,859 )
Amortization (23,696,197 ) (12,830,256 )
4,640,236 5,192,884
Net deferred policy acquisition costs, net of ceding
commission revenue, end of year $ 15,221,060 $ 10,580,824 </t>
  </si>
  <si>
    <t>Schedule of Ending balances for deferred acquisition costs and deferred ceding commission revenue</t>
  </si>
  <si>
    <t xml:space="preserve">December 31,
2018 2017
Deferred policy acquisition costs $ 17,907,737 $ 14,847,236
Deferred ceding commission revenue (2,686,677 ) (4,266,412 )
Balance at end of period $ 15,221,060 $ 10,580,824 </t>
  </si>
  <si>
    <t>9. Debt (Tables)</t>
  </si>
  <si>
    <t>Debt Tables Abstract</t>
  </si>
  <si>
    <t>Long-term debt</t>
  </si>
  <si>
    <t xml:space="preserve">December 31, December 31,
2018 2017
5.50% Senior Unsecured Notes $ 30,000,000 $ 30,000,000
Discount (129,796 ) (162,209 )
Issuance costs (574,953 ) (710,826 )
Long-term debt, net $ 29,295,251 $ 29,126,965 </t>
  </si>
  <si>
    <t>10. Property and Equipment (Tables)</t>
  </si>
  <si>
    <t>Property And Equipment</t>
  </si>
  <si>
    <t>Schedule of components of property and equipment</t>
  </si>
  <si>
    <t xml:space="preserve">Accumulated
Cost Depreciation Net
December 31, 2018
Building $ 2,231,967 $ (554,077 ) $ 1,677,890
Land 622,937 - 622,937
Furniture office equipment 723,217 (586,010 ) 137,207
Computer equipment and software 7,240,613 (3,621,718 ) 3,618,895
Total $ 10,818,734 $ (4,761,805 ) $ 6,056,929
December 31, 2017
Building $ 2,146,950 $ (460,819 ) $ 1,686,131
Land 575,698 - 575,698
Furniture office equipment 707,524 (493,558 ) 213,966
Computer equipment and software 4,657,174 (2,360,392 ) 2,296,782
Total $ 8,087,346 $ (3,314,769 ) $ 4,772,577 </t>
  </si>
  <si>
    <t>11. Property and Casualty Insurance Activity (Tables)</t>
  </si>
  <si>
    <t>Property And Casualty Insurance Activity</t>
  </si>
  <si>
    <t>Schedule of Earned Premiums</t>
  </si>
  <si>
    <t xml:space="preserve">Written
Direct Assumed Ceded Net
Year ended December 31, 2018
Premiums written $ 146,716,468 $ 1,004 $ (26,923,679 ) $ 119,793,793
Change in unearned premiums (13,388,535 ) 4,067 (2,994,610 ) (16,379,078 )
Premiums earned $ 133,327,933 $ 5,071 $ (29,918,289 ) $ 103,414,715
Year ended December 31, 2017
Premiums written $ 121,575,178 $ 22,847 $ (28,729,149 ) $ 92,868,876
Change in unearned premiums (10,662,744 ) 9,456 (4,864,565 ) (15,517,853 )
Premiums earned $ 110,912,434 $ 32,303 $ (33,593,714 ) $ 77,351,023 </t>
  </si>
  <si>
    <t>Schedule of Loss and Loss Adjustment Expenses</t>
  </si>
  <si>
    <t xml:space="preserve">Gross Reinsurance
Liability Receivables
December 31, 2018
Case-basis reserves $ 35,812,037 $ 12,283,616
Loss adjustment expenses 9,102,862 1,433,170
IBNR reserves 11,282,207 1,954,461
Recoverable on unpaid losses 15,671,247
Recoverable on paid losses - 4,453,298
Total loss and loss adjustment expenses $ 56,197,106 20,124,545
Unearned premiums 6,242,570
Total reinsurance receivables $ 26,367,115
December 31, 2017
Case-basis reserves $ 30,499,592 $ 11,987,693
Loss adjustment expenses 8,635,199 1,990,506
IBNR reserves 9,664,831 2,770,709
Recoverable on unpaid losses 16,748,908
Recoverable on paid losses - 2,533,042
Total loss and loss adjustment expenses $ 48,799,622 19,281,950
Unearned premiums 9,237,180
Total reinsurance receivables $ 28,519,130 </t>
  </si>
  <si>
    <t>Schedule of Ceding Commission Revenue</t>
  </si>
  <si>
    <t xml:space="preserve">Years ended
December 31,
2018 2017
Balance at beginning of period $ 48,799,622 $ 41,736,719
Less reinsurance recoverables (16,748,908 ) (15,776,880 )
Net balance, beginning of period 32,050,714 25,959,839
Incurred related to:
Current year 57,143,077 34,246,081
Prior years 1,152,128 (60,544 )
Total incurred 58,295,205 34,185,537
Paid related to:
Current year 34,025,387 18,194,860
Prior years 15,794,673 9,899,802
Total paid 49,820,060 28,094,662
Net balance at end of period 40,525,859 32,050,714
Add reinsurance recoverables 15,671,247 16,748,908
Balance at end of period $ 56,197,106 $ 48,799,622 </t>
  </si>
  <si>
    <t>Incurred Claims and Allocated Claim Adjustment Expenses</t>
  </si>
  <si>
    <t xml:space="preserve">All Lines of Business
(in thousands, except reported claims data)
As of
Incurred Loss and Allocated Loss Adjustment Expenses, Net of Reinsurance December 31, 2018
For the Years Ended December 31, IBNR Cumulative Number of Reported Claims by Accident Year
Accident Year 2009 2010 2011 2012 2013 2014 2015 2016 2017 2018
(Unaudited 2009 - 2017)
2009 $4,403 $4,254 $4,287 $4,384 $4,511 $4,609 $4,616 $4,667 $4,690 $ 4,672 $ - 1,136
2010 5,598 5,707 6,429 6,623 6,912 6,853 6,838 6,840 6,787 - 1,617
2011 7,603 7,678 8,618 9,440 9,198 9,066 9,144 9,171 (3) 1,914
2012 9,539 9,344 10,278 10,382 10,582 10,790 10,791 (4) 4,702 (1)
2013 10,728 9,745 9,424 9,621 10,061 10,089 38 1,560
2014 14,193 14,260 14,218 14,564 15,023 238 2,131
2015 22,340 21,994 22,148 22,491 537 2,552
2016 26,062 24,941 24,789 1,096 2,862
2017 31,605 32,169 2,697 3,335
2018 54,455 9,079 3,935
Total $ 190,437
(1) Reported claims for accident year 2012 includes 3,406 claims from Superstorm Sandy. </t>
  </si>
  <si>
    <t>Cumulative Paid Claims and Allocated Claim Adjustment Expenses</t>
  </si>
  <si>
    <t xml:space="preserve">All Lines of Business
(in thousands)
Cumulative Paid Loss and Allocated Loss Adjustment Expenses, Net of Reinsurance
For the Years Ended December 31,
Accident Year 2009 2010 2011 2012 2013 2014 2015 2016 2017 2018
(Unaudited 2009 - 2017)
2009 $2,298 $3,068 $3,607 $3,920 $4,134 $4,362 $4,424 $4,468 $4,487 $ 4,659
2010 2,566 3,947 4,972 5,602 6,323 6,576 6,720 6,772 6,780
2011 3,740 5,117 6,228 7,170 8,139 8,540 8,702 8,727
2012 3,950 5,770 7,127 8,196 9,187 10,236 10,323
2013 3,405 5,303 6,633 7,591 8,407 9,056
2014 5,710 9,429 10,738 11,770 13,819
2015 12,295 16,181 18,266 19,984
2016 15,364 19,001 21,106
2017 16,704 24,820
2018 32,383
Total $ 151,657
Net liability for unpaid loss and allocated loss adjustment expenses for the accident years presented $ 38,780
All outstanding liabilities before 2009, net of reinsurance 93
Liabilities for loss and allocted loss adjustment expenses, net of reinsurance $ 38,873 </t>
  </si>
  <si>
    <t>Reconciliation of the net incurred and paid claims</t>
  </si>
  <si>
    <t xml:space="preserve">As of
(in thousands) December 31, 2018
Liabilities for loss and loss adjustment expenses, net of reinsurance $ 38,873
Total reinsurance recoverable on unpaid losses 15,671
Unallocated loss adjustment expenses 1,653
Total gross liability for loss and LAE reserves $ 56,197 </t>
  </si>
  <si>
    <t>Supplementary unaudited information about average historical claims duration</t>
  </si>
  <si>
    <t>Average Annual Percentage Payout of Incurred Loss and Allocated Loss Adjustment Expenses by Age, Net of Reinsurance (Unaudited)
Years 1 2 3 4 5 6 7 8 9 10
All Lines of Business 46.4% 18.8% 11.4% 8.6% 9.5% 5.8% 1.5% 0.7% 0.3% 3.7%</t>
  </si>
  <si>
    <t>12. Stockholders' Equity (Tables)</t>
  </si>
  <si>
    <t>Stockholders Equity</t>
  </si>
  <si>
    <t>Schedule of Stock Options Activity</t>
  </si>
  <si>
    <t xml:space="preserve">Stock Options Number of Shares Weighted Average Exercise Price per Share Weighted Average Remaining Contractual Term Aggregate Intrinsic Value
Outstanding at January 1, 2018 341,150 $ 6.69 1.67 $ 4,131,028
Granted - $ - - $ -
Exercised (303,650 ) $ 6.48 - $ 3,794,505
Forfeited - $ - - $ -
Outstanding at December 31, 2018 37,500 $ 8.36 2.24 $ 349,950
Vested and Exercisable at December 31, 2018 27,500 $ 8.37 2.26 $ 256,313
Restricted Stock Awards Shares Weighted Average Grant Date Fair Value per Share Aggregate Fair Value
Balance at January 1, 2018 47,337 $ 14.35 $ 679,180
Granted 92,004 $ 18.67 $ 1,717,958
Vested (15,752 ) $ 14.07 $ (221,613 )
Forfeited (3,090 ) $ 15.00 $ (46,350 )
Balance at December 31, 2018 120,499 $ 17.66 $ 2,129,175 </t>
  </si>
  <si>
    <t>15. Income Taxes (Tables)</t>
  </si>
  <si>
    <t>Income Taxes Tables Abstract</t>
  </si>
  <si>
    <t>Schedule of provision for income taxes from continuing operations</t>
  </si>
  <si>
    <t xml:space="preserve">Years ended December 31, 2018 2017
Current federal income tax expense $ (74,001 ) $ 4,317,686
Current state income tax (benefit) expense (6,784 ) 7,353
Deferred federal and state income tax benefit (5,398 ) (1,809 )
Income tax (benefit) expense $ (86,183 ) $ 4,323,230 </t>
  </si>
  <si>
    <t>Schedule of a reconciliation of the federal statutory rate</t>
  </si>
  <si>
    <t>Years ended December 31, 2018 2017
Computed expected tax expense $ 631,483 21.0 % $ 5,008,400 35.0 %
Change in enacted tax rates on net deferred tax liabilities - - (405,218 ) (2.8 )
State taxes, net of Federal benefit (377,884 ) (12.6 ) (101,858 ) (0.7 )
State valuation allowance 390,976 13.0 124,486 0.9
Benefit of lower tax brackets - - (100,000 ) (0.7 )
Permanent differences
Dividends received deduction (85,703 ) (2.9 ) (138,197 ) (1.0 )
Non-taxable investment income (40,861 ) (1.4 ) (85,684 ) (0.6 )
Excess benefit from stock-based compensation (569,459 ) (18.9 ) - -
Stock-based compensation (16,960 ) (0.5 ) (25,821 ) (0.2 )
Other permanent differences 42,496 1.4 46,962 0.3
Prior year tax matters (61,415 ) (2.0 ) 4,172 -
Other 1,144 - (4,012 ) -
Income tax (benefit) expense, as reported $ (86,183 ) (2.9 )% $ 4,323,230 30.2 %</t>
  </si>
  <si>
    <t>Schedule of Deferrred Tax Assets and Liabilities</t>
  </si>
  <si>
    <t>December 31, December 31,
2018 2017
Deferred tax asset:
Net operating loss carryovers (1) $ 90,438 $ 103,655
Claims reserve discount 343,905 300,005
Unearned premium 3,145,682 2,431,301
Deferred ceding commission revenue 564,202 895,947
Other 383,733 382,522
Total deferred tax assets 4,527,960 4,113,430
Deferred tax liability:
Investment in KICO (2) 759,543 759,543
Deferred acquisition costs 3,760,625 3,117,920
Intangibles 140,700 212,100
Depreciation and amortization 664,194 328,735
Net unrealized (losses) gains of securities - available-for-sale (1,151,335 ) 295,474
Total deferred tax liabilities 4,173,727 4,713,772
Net deferred income tax asset (liability) $ 354,233 $ (600,342 )</t>
  </si>
  <si>
    <t>Schedule of net operating loss carryovers</t>
  </si>
  <si>
    <t xml:space="preserve">December 31, December 31,
Type of NOL 2018 2017 Expiration
State only (A) $ 1,305,365 $ 824,996 December 31, 2038
Valuation allowance (1,217,027 ) (725,541 )
State only, net of valuation allowance 88,338 99,455
Amount subject to Annual Limitation, federal only (B) 2,100 4,200 December 31, 2019
Total deferred tax asset from net operating loss carryovers $ 90,438 $ 103,655 </t>
  </si>
  <si>
    <t>Schedule of changes in net deferred income tax liability to the deferred income tax provision</t>
  </si>
  <si>
    <t>Change in net deferred income tax assets $ (954,575 )
Deferred tax benefit allocated to other comprehensive (loss) income (949,177 )
Deferred income tax benefit $ (5,398 )</t>
  </si>
  <si>
    <t>17. Commitments and Contingencies (Tables) (USD $)</t>
  </si>
  <si>
    <t>Commitments And Contingencies Tables</t>
  </si>
  <si>
    <t>Schedule of future minimum rental commitments</t>
  </si>
  <si>
    <t xml:space="preserve">For the Year
Ending
December 31, Total
2019 $ 169,861
2020 175,806
2021 181,959
2022 188,382
2023 194,919
Thereafter 49,145
Total $ 960,018 </t>
  </si>
  <si>
    <t>18. Earnings Per Common Share (Tables)</t>
  </si>
  <si>
    <t>Reconciliation of the weighted average number of shares of Common Stock used in the calculation of basic and diluted earnings per common share</t>
  </si>
  <si>
    <t xml:space="preserve">Years ended
December 31,
2018 2017
Weighted average number of shares outstanding 10,686,813 10,388,440
Effect of dilutive securities, common share equivalents:
Stock options 19,823 188,983
Restricted stock awards 10,250 4,154
Weighted average number of shares outstanding,
used for computing diluted earnings per share 10,716,886 10,581,577 </t>
  </si>
  <si>
    <t>20. Quarterly Financial Data (Tables)</t>
  </si>
  <si>
    <t>Quarterly Financial Data</t>
  </si>
  <si>
    <t>Schedule of Quarterly Financial Data</t>
  </si>
  <si>
    <t xml:space="preserve">2018
March 31, June 30, September 30, December 31, Total
Net premiums earned $ 22,837,617 $ 24,104,614 $ 27,533,907 $ 28,938,577 $ 103,414,715
Ceding commission revenue 1,695,158 1,691,168 1,044,529 901,775 5,332,630
Net investment income 1,383,989 1,556,866 1,602,371 1,643,022 6,186,248
Net (losses) gains on investments (523,127 ) (106,733 ) 352,025 (2,218,022 ) (2,495,857 )
Total revenues 25,701,870 27,546,186 30,885,909 29,637,933 113,771,898
Loss and loss adjustment expenses 17,266,330 11,176,085 13,296,708 16,556,082 58,295,205
Commission expense and
other underwriting expenses 10,831,451 11,093,175 11,788,002 12,572,851 46,285,479
Net income (loss) (2,717,934 ) 2,757,297 3,933,730 (879,847 ) 3,093,246
Basic earnings (loss) per share $ (0.28 ) $ 0.26 $ 0.37 $ (0.08 ) $ 0.29
Diluted earnings (loss) per share $ (0.28 ) $ 0.25 $ 0.36 $ (0.08 ) $ 0.29
2017
March 31, June 30, September 30, December 31, Total
Net premiums earned $ 16,369,748 $ 16,953,727 $ 21,514,408 $ 22,513,140 $ 77,351,023
Ceding commission revenue 3,184,452 3,305,938 1,717,610 1,725,133 9,933,133
Net investment income 857,800 1,026,004 1,033,307 1,215,475 4,132,586
Net realized gain (loss) on investments (54,506 ) 130,423 20,998 (12,602 ) 84,313
Total revenues 20,647,194 21,724,251 24,614,653 25,783,212 92,769,310
Loss and loss adjustment expenses 8,292,996 7,454,922 7,073,323 11,364,296 34,185,537
Commission expense and
other underwriting expenses 9,101,395 9,301,182 9,975,938 10,919,353 39,297,868
Net income 1,470,580 2,510,392 4,073,921 1,931,592 9,986,485
Basic earnings per share $ 0.15 $ 0.24 $ 0.38 $ 0.18 $ 0.96
Diluted earnings per share $ 0.15 $ 0.23 $ 0.38 $ 0.18 $ 0.94 </t>
  </si>
  <si>
    <t>2. Accounting Policies and Basis of Presentation (Details) - USD ($)</t>
  </si>
  <si>
    <t>Accounting Policies And Basis Of Presentation</t>
  </si>
  <si>
    <t>Collateralized bank repurchase agreement (1)</t>
  </si>
  <si>
    <t>Money market fund</t>
  </si>
  <si>
    <t>2. Accounting Policies and Basis of Presentation (Details 1)</t>
  </si>
  <si>
    <t>Total premiums earned subject to concentration</t>
  </si>
  <si>
    <t>92.30%</t>
  </si>
  <si>
    <t>99.70%</t>
  </si>
  <si>
    <t>Premiums earned not subject to concentration</t>
  </si>
  <si>
    <t>7.70%</t>
  </si>
  <si>
    <t>0.30%</t>
  </si>
  <si>
    <t>Total premiums earned</t>
  </si>
  <si>
    <t>100.00%</t>
  </si>
  <si>
    <t>Personal Lines [Member]</t>
  </si>
  <si>
    <t>80.70%</t>
  </si>
  <si>
    <t>77.20%</t>
  </si>
  <si>
    <t>Commercial Lines [Member]</t>
  </si>
  <si>
    <t>11.60%</t>
  </si>
  <si>
    <t>12.20%</t>
  </si>
  <si>
    <t>Commercial Auto [Member]</t>
  </si>
  <si>
    <t>0.00%</t>
  </si>
  <si>
    <t>10.30%</t>
  </si>
  <si>
    <t>2. Accounting Policies and Basis of Presentation (Details Narrative) - USD ($)</t>
  </si>
  <si>
    <t>Accounting Policies And Basis Of Presentation Details Narrative Abstract</t>
  </si>
  <si>
    <t>Allowance for uncollectible reinsurance</t>
  </si>
  <si>
    <t>Due and accrued investment income</t>
  </si>
  <si>
    <t>Allowance for doubtful accounts</t>
  </si>
  <si>
    <t>Uncollectible premiums receivable balances written off</t>
  </si>
  <si>
    <t>Advertising costs</t>
  </si>
  <si>
    <t>3. Investments (Details) - USD ($)</t>
  </si>
  <si>
    <t>Cost or Amortized Cost</t>
  </si>
  <si>
    <t>Gross Unrealized Gains</t>
  </si>
  <si>
    <t>Gross Unrealized Losses-Less than 12 Months</t>
  </si>
  <si>
    <t>Gross Unrealized Loss-More than 12 Months</t>
  </si>
  <si>
    <t>Fair Value</t>
  </si>
  <si>
    <t>Net Unrealized Gains/(Losses)</t>
  </si>
  <si>
    <t>US Treasury Securities</t>
  </si>
  <si>
    <t>Fixed Maturity Securities Political Subdivisions Of States Territories And Possessions</t>
  </si>
  <si>
    <t>Fixed Maturity Securities Corporate And Other Bonds Industrial And Miscellaneous</t>
  </si>
  <si>
    <t>Fixed Maturity Securities Residential mortgage backed securities</t>
  </si>
  <si>
    <t>Fixed Maturity Securities Total Fixed Maturity Securities</t>
  </si>
  <si>
    <t>Equity Securities Preferred Stocks</t>
  </si>
  <si>
    <t>Gross Unrealized Losses</t>
  </si>
  <si>
    <t>Equity Securities Common Stocks</t>
  </si>
  <si>
    <t>Equity Securities Total Equity Securities</t>
  </si>
  <si>
    <t>3. Investments (Details 1) - USD ($)</t>
  </si>
  <si>
    <t>Amortized Cost</t>
  </si>
  <si>
    <t>Less Than One Year</t>
  </si>
  <si>
    <t>One To Five Years</t>
  </si>
  <si>
    <t>Five To Ten Years</t>
  </si>
  <si>
    <t>More Than 10 Years</t>
  </si>
  <si>
    <t>Residential mortgage backed securities</t>
  </si>
  <si>
    <t>3. Investments (Details 2) - USD ($)</t>
  </si>
  <si>
    <t>3. Investments (Details 3) - USD ($)</t>
  </si>
  <si>
    <t>3. Investments (Details 4) - USD ($)</t>
  </si>
  <si>
    <t>Income:</t>
  </si>
  <si>
    <t>Fixed-maturity securities</t>
  </si>
  <si>
    <t>Equity securities</t>
  </si>
  <si>
    <t>Expenses:</t>
  </si>
  <si>
    <t>Investment expenses</t>
  </si>
  <si>
    <t>3. Investments (Details 5) - USD ($)</t>
  </si>
  <si>
    <t>3 Months Ended</t>
  </si>
  <si>
    <t>Sep. 30, 2018</t>
  </si>
  <si>
    <t>Mar. 31, 2018</t>
  </si>
  <si>
    <t>Sep. 30, 2017</t>
  </si>
  <si>
    <t>Jun. 30, 2017</t>
  </si>
  <si>
    <t>Mar. 31, 2017</t>
  </si>
  <si>
    <t>Fixed-maturity securities:</t>
  </si>
  <si>
    <t>Gross realized gains</t>
  </si>
  <si>
    <t>Gross realized losses</t>
  </si>
  <si>
    <t>Total fixed-maturity securities, realized</t>
  </si>
  <si>
    <t>Gross unrealized gains</t>
  </si>
  <si>
    <t>Gross unrealized losses</t>
  </si>
  <si>
    <t>Total fixed-maturity securities, unrealized</t>
  </si>
  <si>
    <t>Equity securities:</t>
  </si>
  <si>
    <t>Total equity securities, realized</t>
  </si>
  <si>
    <t>Net realized (losses) gains</t>
  </si>
  <si>
    <t>Total equity securities, unrealized</t>
  </si>
  <si>
    <t>Net unrealized losses</t>
  </si>
  <si>
    <t>Other-than-temporary impairment losses:</t>
  </si>
  <si>
    <t>3. Investments (Details 6) - USD ($)</t>
  </si>
  <si>
    <t>Fair Value-Less than 12 months</t>
  </si>
  <si>
    <t>Unrealized Losses-Less than 12 Months</t>
  </si>
  <si>
    <t>No. of Positions Held-Less than 12 Months</t>
  </si>
  <si>
    <t>Fair Value-12 months or more</t>
  </si>
  <si>
    <t>Unrealized Losses-12 months or more</t>
  </si>
  <si>
    <t>No. of Positions Held-12 months or more</t>
  </si>
  <si>
    <t>Aggregate Fair Value-Total</t>
  </si>
  <si>
    <t>Unrealized Losses-Total</t>
  </si>
  <si>
    <t>3. Investments (Details Narrative) - USD ($)</t>
  </si>
  <si>
    <t>Investments Details Narrative Abstract</t>
  </si>
  <si>
    <t>Proceeds from the sale and maturity of fixed-maturity securities, held to maturity</t>
  </si>
  <si>
    <t>Proceeds from the sale and maturity of fixed-maturity securities, available for sale</t>
  </si>
  <si>
    <t>Proceeds from the sale of equity securities</t>
  </si>
  <si>
    <t>4. Fair Value Measurements (Details) - USD ($)</t>
  </si>
  <si>
    <t>U.S. Treasury securities and obligations of U.S. government corporations and agencies</t>
  </si>
  <si>
    <t>Political subdivisions of States, Territories and Possessions</t>
  </si>
  <si>
    <t>Corporate and other bonds industrial and miscellaneous</t>
  </si>
  <si>
    <t>Total fixed maturities</t>
  </si>
  <si>
    <t>Equity investments</t>
  </si>
  <si>
    <t>Level 1</t>
  </si>
  <si>
    <t>Level 2</t>
  </si>
  <si>
    <t>Level 3</t>
  </si>
  <si>
    <t>4. Fair Value Measurements (Details 1) - USD ($)</t>
  </si>
  <si>
    <t>Fair Value Measurements Details 1Abstract</t>
  </si>
  <si>
    <t>Hedge fund</t>
  </si>
  <si>
    <t>Total other investments</t>
  </si>
  <si>
    <t>4. Fair Value Measurements (Details 2) - USD ($)</t>
  </si>
  <si>
    <t>Senior Notes due 2022</t>
  </si>
  <si>
    <t>Fair Value Inputs Level 1 [Member]</t>
  </si>
  <si>
    <t>Fair Value Inputs Level 2 [Member]</t>
  </si>
  <si>
    <t>Fair Value Inputs Level 3 [Member]</t>
  </si>
  <si>
    <t>5. Fair Value of Financial Instruments (Details) - USD ($)</t>
  </si>
  <si>
    <t>Reinsurance receivables</t>
  </si>
  <si>
    <t>Carrying Value</t>
  </si>
  <si>
    <t>Fixed-maturity investments held to maturity</t>
  </si>
  <si>
    <t>Real estate net of accumulated depreciation</t>
  </si>
  <si>
    <t>6. Intangibles (Details) - USD ($)</t>
  </si>
  <si>
    <t>Gross Carrying Value</t>
  </si>
  <si>
    <t>Accumulated Amortization</t>
  </si>
  <si>
    <t>Net Carrying Amount</t>
  </si>
  <si>
    <t>Insurance license [Member]</t>
  </si>
  <si>
    <t>Useful Life (in yrs)</t>
  </si>
  <si>
    <t>0 years</t>
  </si>
  <si>
    <t>Customer relationships [Member]</t>
  </si>
  <si>
    <t>10 years</t>
  </si>
  <si>
    <t>Other identifiable intangibles [Member]</t>
  </si>
  <si>
    <t>7 years</t>
  </si>
  <si>
    <t>6. Intangibles (Details Narrative) - USD ($)</t>
  </si>
  <si>
    <t>Intangibles Details Narrative Abstract</t>
  </si>
  <si>
    <t>Amortization expense, related to intangibles</t>
  </si>
  <si>
    <t>7. Reinsurance (Details) - USD ($)</t>
  </si>
  <si>
    <t>Dec. 31, 2016</t>
  </si>
  <si>
    <t>Quota share treaty:</t>
  </si>
  <si>
    <t>Percent ceded</t>
  </si>
  <si>
    <t>10.00%</t>
  </si>
  <si>
    <t>20.00%</t>
  </si>
  <si>
    <t>40.00%</t>
  </si>
  <si>
    <t>Risk retained</t>
  </si>
  <si>
    <t>Losses per occurrence subject to quota share reinsurance coverage</t>
  </si>
  <si>
    <t>Excess of loss coverage above quota share coverage</t>
  </si>
  <si>
    <t>Total reinsurance coverage per occurrence</t>
  </si>
  <si>
    <t>Losses per occurrence subject to reinsurance coverage</t>
  </si>
  <si>
    <t>Expiration date</t>
  </si>
  <si>
    <t>Jun. 30,
		2019</t>
  </si>
  <si>
    <t>Jun. 30,
		2018</t>
  </si>
  <si>
    <t>Jun. 30,
		2017</t>
  </si>
  <si>
    <t>Personal Umbrella [Member]</t>
  </si>
  <si>
    <t>Percent ceded - first million dollars of coverage</t>
  </si>
  <si>
    <t>90.00%</t>
  </si>
  <si>
    <t>Percent ceded - excess of one million dollars of coverage</t>
  </si>
  <si>
    <t>Commercial Umbrella [Member]</t>
  </si>
  <si>
    <t>Catastrophe [Member]</t>
  </si>
  <si>
    <t>Initial loss subject to personal lines quota share treaty</t>
  </si>
  <si>
    <t>Risk retained per catastrophe occurrence (1)</t>
  </si>
  <si>
    <t>Catastrophe loss coverage in excess of quota share coverage (2) (3)</t>
  </si>
  <si>
    <t>Reinstatement premium protection</t>
  </si>
  <si>
    <t>7. Reinsurance (Details 1)</t>
  </si>
  <si>
    <t>Jun. 30, 2019</t>
  </si>
  <si>
    <t>Catastrophe [Member] | Initial 5,000,000 [Member]</t>
  </si>
  <si>
    <t>Risk Retained</t>
  </si>
  <si>
    <t>$3,000,000</t>
  </si>
  <si>
    <t>Catastrophe [Member] | 5,000,000 - 252,000,000 [Member]</t>
  </si>
  <si>
    <t xml:space="preserve"> None</t>
  </si>
  <si>
    <t>Catastrophe [Member] | Over 252,000,000 [Member]</t>
  </si>
  <si>
    <t>100%</t>
  </si>
  <si>
    <t>Catastrophe [Member] | Initial $5,000,000</t>
  </si>
  <si>
    <t>$4,000,000</t>
  </si>
  <si>
    <t>Catastrophe [Member] | 5,000,000 - 320,000,000 [Member]</t>
  </si>
  <si>
    <t>Catastrophe [Member] | Over 320,000,000 [Member]</t>
  </si>
  <si>
    <t>$4,500,000</t>
  </si>
  <si>
    <t>Catastrophe [Member] | 5,000,000 - 450,000,000</t>
  </si>
  <si>
    <t>Catastrophe [Member] | Over $450,000,000 [Member]</t>
  </si>
  <si>
    <t>Commercial Umbrella [Member] | Initial 1,000,000 [Member]</t>
  </si>
  <si>
    <t>$100,000</t>
  </si>
  <si>
    <t>Commercial Umbrella [Member] | 1,000,000 - 5,000,000 [Member]</t>
  </si>
  <si>
    <t>None</t>
  </si>
  <si>
    <t>Commercial Umbrella [Member] | Over $5,000,000 [Member]</t>
  </si>
  <si>
    <t>Commercial Umbrella [Member] | Initial $1,000,000</t>
  </si>
  <si>
    <t>Commercial Umbrella [Member] | $1,000,000 - $5,000,000</t>
  </si>
  <si>
    <t>Commercial Umbrella [Member] | Over $5,000,000</t>
  </si>
  <si>
    <t>Commercial Lines [Member] | Initial $500,000 [Member]</t>
  </si>
  <si>
    <t>$500,000</t>
  </si>
  <si>
    <t>Commercial Lines [Member] | $500,000 - $4,500,000 [Member]</t>
  </si>
  <si>
    <t>None(3)</t>
  </si>
  <si>
    <t>Commercial Lines [Member] | Over 4,500,000 [Member]</t>
  </si>
  <si>
    <t>Commercial Lines [Member] | Initial 750,000 [Member]</t>
  </si>
  <si>
    <t>$750,000</t>
  </si>
  <si>
    <t>Commercial Lines [Member] | 750,000 - 4,500,000 [Member]</t>
  </si>
  <si>
    <t xml:space="preserve"> None(3)</t>
  </si>
  <si>
    <t>Commercial Lines [Member] | Over $4,500,000</t>
  </si>
  <si>
    <t>Personal Umbrella [Member] | Initial 1,000,000 [Member]</t>
  </si>
  <si>
    <t>Personal Umbrella [Member] | 1,000,000 - 5,000,000 [Member]</t>
  </si>
  <si>
    <t>Personal Umbrella [Member] | Over $5,000,000 [Member]</t>
  </si>
  <si>
    <t>Personal Umbrella [Member] | Initial $1,000,000</t>
  </si>
  <si>
    <t>Personal Umbrella [Member] | Over 5,000,000 [Member]</t>
  </si>
  <si>
    <t>Personal Umbrella [Member] | $1,000,000 - $5,000,000</t>
  </si>
  <si>
    <t>Personal Lines [Member] | Initial 833,333 [Member]</t>
  </si>
  <si>
    <t>Personal Lines [Member] | $833,333 - $4,500,000 [Member]</t>
  </si>
  <si>
    <t>Personal Lines [Member] | Over $4,500,000 [Member]</t>
  </si>
  <si>
    <t>Personal Lines [Member] | Initial $1,000,000</t>
  </si>
  <si>
    <t>$800,000</t>
  </si>
  <si>
    <t>Personal Lines [Member] | 1,000,000 - 10,000,000 [Member]</t>
  </si>
  <si>
    <t xml:space="preserve"> None(2)</t>
  </si>
  <si>
    <t>Personal Lines [Member] | Over 10,000,000 [Member]</t>
  </si>
  <si>
    <t>Personal Lines [Member] | Initial 1,000,000 [Member]</t>
  </si>
  <si>
    <t>$900,000</t>
  </si>
  <si>
    <t>7. Reinsurance (Details 2) - USD ($)</t>
  </si>
  <si>
    <t>Unpaid Losses</t>
  </si>
  <si>
    <t>Paid Losses</t>
  </si>
  <si>
    <t>Security</t>
  </si>
  <si>
    <t>Maiden Reinsurance Company [Member]</t>
  </si>
  <si>
    <t>Swiss Reinsurance America Corporation [Member]</t>
  </si>
  <si>
    <t>Hanover Rueck SE [Member]</t>
  </si>
  <si>
    <t>SCOR Reinsurance Company [Member]</t>
  </si>
  <si>
    <t>Allied World Assurance Company [Member]</t>
  </si>
  <si>
    <t>Others [Member]</t>
  </si>
  <si>
    <t>7. Reinsurance (Details 3) - USD ($)</t>
  </si>
  <si>
    <t>Reinsurance Details 2Abstract</t>
  </si>
  <si>
    <t>Provisional ceding commissions earned</t>
  </si>
  <si>
    <t>Contingent ceding commissions earned</t>
  </si>
  <si>
    <t>7. Reinsurance (Details Narrative) - USD ($)</t>
  </si>
  <si>
    <t>Reinsurance Details Narrative Abstract</t>
  </si>
  <si>
    <t>8. Deferred Policy Acquisition Costs and Deferred Ceding Commission Revenue (Details) - USD ($)</t>
  </si>
  <si>
    <t>Deferred Acquisition Costs And Deferred Ceding Commission Revenue Details</t>
  </si>
  <si>
    <t>Net deferred policy acquisition costs, net of ceding commission revenue, beginning of year</t>
  </si>
  <si>
    <t>Cost incurred and deferred:</t>
  </si>
  <si>
    <t>Commission and brokerage</t>
  </si>
  <si>
    <t>Other underwriting and policy acquisition costs</t>
  </si>
  <si>
    <t>Net deferred policy acquisition costs</t>
  </si>
  <si>
    <t>Return of deferred ceding commission revenue due to reduction of quota share</t>
  </si>
  <si>
    <t>Amortization</t>
  </si>
  <si>
    <t>Deferred acquisition costs</t>
  </si>
  <si>
    <t>Net deferred policy acquisition costs, net of ceding commission revenue, end of year</t>
  </si>
  <si>
    <t>8. Deferred Policy Acquisition Costs and Deferred Ceding Commission Revenue (Details 1) - USD ($)</t>
  </si>
  <si>
    <t>Deferred Acquisition Costs And Deferred Ceding Commission Revenue Details 1Abstract</t>
  </si>
  <si>
    <t>Balance at end of period</t>
  </si>
  <si>
    <t>9. Debt (Details) - USD ($)</t>
  </si>
  <si>
    <t>Issuance costs</t>
  </si>
  <si>
    <t>5.50% Senior Unsecured Notes</t>
  </si>
  <si>
    <t>Discount</t>
  </si>
  <si>
    <t>10. Property and Equipment (Details) - USD ($)</t>
  </si>
  <si>
    <t>Cost</t>
  </si>
  <si>
    <t>Accumulated Depreciation</t>
  </si>
  <si>
    <t>Net</t>
  </si>
  <si>
    <t>Building</t>
  </si>
  <si>
    <t>Land</t>
  </si>
  <si>
    <t>Furniture office equipment</t>
  </si>
  <si>
    <t>Computer equipment and software</t>
  </si>
  <si>
    <t>10. Property and Equipment (Details Narrative) - USD ($)</t>
  </si>
  <si>
    <t>Property And Equipment Details Textual Abstract</t>
  </si>
  <si>
    <t>Depreciation expense</t>
  </si>
  <si>
    <t>11. Property and Casualty Insurance Activity (Details) - USD ($)</t>
  </si>
  <si>
    <t>Premiums Written</t>
  </si>
  <si>
    <t>Direct</t>
  </si>
  <si>
    <t>Assumed</t>
  </si>
  <si>
    <t>Ceded</t>
  </si>
  <si>
    <t>Changes In Unearned Premiums</t>
  </si>
  <si>
    <t>Premiums Earned</t>
  </si>
  <si>
    <t>11. Property and Casualty Insurance Activity (Details 1) - USD ($)</t>
  </si>
  <si>
    <t>Gross Liability</t>
  </si>
  <si>
    <t>Case-basis reserves</t>
  </si>
  <si>
    <t>Loss adjustment expenses</t>
  </si>
  <si>
    <t>IBNR reserves</t>
  </si>
  <si>
    <t>Recoverable on paid losses</t>
  </si>
  <si>
    <t>Total loss and loss adjustment expenses</t>
  </si>
  <si>
    <t>Reinsurance Receivables</t>
  </si>
  <si>
    <t>Recoverable on unpaid losses</t>
  </si>
  <si>
    <t>Total reinsurance receivables</t>
  </si>
  <si>
    <t>11. Property and Casualty Insurance Activity (Details 2) - USD ($)</t>
  </si>
  <si>
    <t>Property And Casualty Insurance Activity Details 2Abstract</t>
  </si>
  <si>
    <t>Balance at beginning of period</t>
  </si>
  <si>
    <t>Less reinsurance recoverables</t>
  </si>
  <si>
    <t>Net balance, beginning of period</t>
  </si>
  <si>
    <t>Incurred related to:</t>
  </si>
  <si>
    <t>Current year</t>
  </si>
  <si>
    <t>Prior years</t>
  </si>
  <si>
    <t>Total incurred</t>
  </si>
  <si>
    <t>Paid related to:</t>
  </si>
  <si>
    <t>Total paid</t>
  </si>
  <si>
    <t>Net balance at end of period</t>
  </si>
  <si>
    <t>Add reinsurance recoverables</t>
  </si>
  <si>
    <t>11. Property and Casualty Insurance Activity (Details 3)</t>
  </si>
  <si>
    <t>Dec. 31, 2018USD ($)Claims</t>
  </si>
  <si>
    <t>2009</t>
  </si>
  <si>
    <t>2009 incurred claims</t>
  </si>
  <si>
    <t>IBNR</t>
  </si>
  <si>
    <t>Cumulative Number of Reported Claims | Claims</t>
  </si>
  <si>
    <t>2010</t>
  </si>
  <si>
    <t>2010 incurred claims</t>
  </si>
  <si>
    <t>2011</t>
  </si>
  <si>
    <t>2011 incurred claims</t>
  </si>
  <si>
    <t>2012</t>
  </si>
  <si>
    <t>2012 incurred claims</t>
  </si>
  <si>
    <t>2013</t>
  </si>
  <si>
    <t>2013 incurred claims</t>
  </si>
  <si>
    <t>2014</t>
  </si>
  <si>
    <t>2014 incurred claims</t>
  </si>
  <si>
    <t>2015</t>
  </si>
  <si>
    <t>2015 incurred claims</t>
  </si>
  <si>
    <t>2016</t>
  </si>
  <si>
    <t>2016 incurred claims</t>
  </si>
  <si>
    <t>2017</t>
  </si>
  <si>
    <t>2017 incurred claims</t>
  </si>
  <si>
    <t>2018 incurred claims</t>
  </si>
  <si>
    <t>Total incurred claims</t>
  </si>
  <si>
    <t>11. Property and Casualty Insurance Activity (Details 4)</t>
  </si>
  <si>
    <t>Dec. 31, 2018USD ($)</t>
  </si>
  <si>
    <t>Net liability for unpaid claim and allocated claim adjustment expenses for the accident years presented</t>
  </si>
  <si>
    <t>All outstanding liabilities before 2007, net of reinsurance</t>
  </si>
  <si>
    <t>Liabilities for claims and claim adjustment expenses, net of reinsurance</t>
  </si>
  <si>
    <t>11. Property and Casualty Insurance Activity (Details 5)</t>
  </si>
  <si>
    <t>Commissions and brokerage</t>
  </si>
  <si>
    <t>Total reinsurance recoverable on unpaid claims</t>
  </si>
  <si>
    <t>Unallocated claims adjustment expenses</t>
  </si>
  <si>
    <t>Total gross liability for loss and LAE reserves</t>
  </si>
  <si>
    <t>11. Property and Casualty Insurance Activity (Details 6)</t>
  </si>
  <si>
    <t>Year One</t>
  </si>
  <si>
    <t>46.40%</t>
  </si>
  <si>
    <t>Year Two</t>
  </si>
  <si>
    <t>18.80%</t>
  </si>
  <si>
    <t>Year Three</t>
  </si>
  <si>
    <t>11.40%</t>
  </si>
  <si>
    <t>Year Four</t>
  </si>
  <si>
    <t>8.60%</t>
  </si>
  <si>
    <t>Year Five</t>
  </si>
  <si>
    <t>9.50%</t>
  </si>
  <si>
    <t>Year Six</t>
  </si>
  <si>
    <t>5.80%</t>
  </si>
  <si>
    <t>Year Seven</t>
  </si>
  <si>
    <t>1.50%</t>
  </si>
  <si>
    <t>Year Eight</t>
  </si>
  <si>
    <t>0.70%</t>
  </si>
  <si>
    <t>Year Nine</t>
  </si>
  <si>
    <t>Year Ten</t>
  </si>
  <si>
    <t>3.70%</t>
  </si>
  <si>
    <t>11. Property and Casualty Insurance Activity (Details Narrative) - USD ($)</t>
  </si>
  <si>
    <t>Property And Casualty Insurance Activity Details Narrative Abstract</t>
  </si>
  <si>
    <t>Incurred Losses and Loss Adjustment Expenses are net of reinsurance recoveries under reinsurance contracts</t>
  </si>
  <si>
    <t>12. Stockholders' Equity (Details) - USD ($)</t>
  </si>
  <si>
    <t>Number of Options Outstanding, Beginning</t>
  </si>
  <si>
    <t>Number of Options Granted</t>
  </si>
  <si>
    <t>Number of Options Exercised</t>
  </si>
  <si>
    <t>Number of Options Forfeited</t>
  </si>
  <si>
    <t>Number of Options Outstanding, Ending</t>
  </si>
  <si>
    <t>Number of Options Vested and Exercisable</t>
  </si>
  <si>
    <t>Weighted Average Exercise Price Outstanding, Beginning</t>
  </si>
  <si>
    <t>Weighted Average Exercise Price Granted</t>
  </si>
  <si>
    <t>Weighted Average Exercise Price Exercised</t>
  </si>
  <si>
    <t>Weighted Average Exercise Price Forfeited</t>
  </si>
  <si>
    <t>Weighted Average Exercise Price Outstanding, Ending</t>
  </si>
  <si>
    <t>Weighted Average Exercise Price Vested and Exercisable</t>
  </si>
  <si>
    <t>Weighted Average Remaining Contractual Life (in years) Outstanding Beginning</t>
  </si>
  <si>
    <t>1 year 8 months 1 day</t>
  </si>
  <si>
    <t>Weighted Average Remaining Contractual Life (in years) Outstanding Ending</t>
  </si>
  <si>
    <t>2 years 2 months 26 days</t>
  </si>
  <si>
    <t>Weighted Average Remaining Contractual Life (in years) Vested and Exercisable</t>
  </si>
  <si>
    <t>2 years 3 months 4 days</t>
  </si>
  <si>
    <t>Aggregate Intrinsic Value Outstanding, Beginning</t>
  </si>
  <si>
    <t>Aggregate Intrinsic Value Granted</t>
  </si>
  <si>
    <t>Aggregate Intrinsic Value Exercised</t>
  </si>
  <si>
    <t>Aggregate Intrinsic Value Forfeited/canceled</t>
  </si>
  <si>
    <t>Aggregate Intrinsic Value Outstanding, Ending</t>
  </si>
  <si>
    <t>Aggregate Intrinsic Value Vested and Exercisable</t>
  </si>
  <si>
    <t>Restricted Stock</t>
  </si>
  <si>
    <t>12. Stockholders' Equity (Details Narrative) - USD ($)</t>
  </si>
  <si>
    <t>Employee Benefit Plans Details Narrative</t>
  </si>
  <si>
    <t>Dividends Declared</t>
  </si>
  <si>
    <t>Compensation Expense</t>
  </si>
  <si>
    <t>Stock-based compensation expense related to stock options is net of estimated forfeitures</t>
  </si>
  <si>
    <t>17.00%</t>
  </si>
  <si>
    <t>Intrisic Value-Options Exercised</t>
  </si>
  <si>
    <t>Options Exercised - Cash proceeds</t>
  </si>
  <si>
    <t>Options for the purchase of shares of Common Stock</t>
  </si>
  <si>
    <t>Unamortized compensation cost related to unvested stock option awards</t>
  </si>
  <si>
    <t>Unamortized compensation cost vesting period</t>
  </si>
  <si>
    <t>8 months 5 days</t>
  </si>
  <si>
    <t>Shares reserved under the 2014 Plan</t>
  </si>
  <si>
    <t>13. Statutory Financial Information and Accounting Policies (Details Narrative) - USD ($)</t>
  </si>
  <si>
    <t>Statutory Financial Information And Accounting Policies Details Narrative</t>
  </si>
  <si>
    <t>Statutory basis net income</t>
  </si>
  <si>
    <t>Statutory basis surplus</t>
  </si>
  <si>
    <t>15. Income Taxes (Details) - USD ($)</t>
  </si>
  <si>
    <t>Income Taxes Details</t>
  </si>
  <si>
    <t>Current federal income tax expense</t>
  </si>
  <si>
    <t>Current state income tax expense</t>
  </si>
  <si>
    <t>Deferred federal and state income tax expense (benefit)</t>
  </si>
  <si>
    <t>Provision for income taxes</t>
  </si>
  <si>
    <t>15. Income Taxes (Details 1) - USD ($)</t>
  </si>
  <si>
    <t>Income Taxes Details 4</t>
  </si>
  <si>
    <t>Computed expected tax expense</t>
  </si>
  <si>
    <t>Change in enacted tax rates on net deferred tax liabilities</t>
  </si>
  <si>
    <t>State taxes, net of Federal benefit</t>
  </si>
  <si>
    <t>State valuation allowance</t>
  </si>
  <si>
    <t>Benefit of lower tax brackets</t>
  </si>
  <si>
    <t>Permanent differences</t>
  </si>
  <si>
    <t>Dividends received deduction</t>
  </si>
  <si>
    <t>Non-taxable investment income</t>
  </si>
  <si>
    <t>Excess benefit from stock-based compensation</t>
  </si>
  <si>
    <t>Other permanent differences</t>
  </si>
  <si>
    <t>Prior year tax matters</t>
  </si>
  <si>
    <t>Other</t>
  </si>
  <si>
    <t>Total tax</t>
  </si>
  <si>
    <t>21.00%</t>
  </si>
  <si>
    <t>35.00%</t>
  </si>
  <si>
    <t>(2.80%)</t>
  </si>
  <si>
    <t>(12.60%)</t>
  </si>
  <si>
    <t>(0.70%)</t>
  </si>
  <si>
    <t>13.00%</t>
  </si>
  <si>
    <t>0.90%</t>
  </si>
  <si>
    <t>(2.90%)</t>
  </si>
  <si>
    <t>(1.00%)</t>
  </si>
  <si>
    <t>(14.00%)</t>
  </si>
  <si>
    <t>(0.60%)</t>
  </si>
  <si>
    <t>(18.90%)</t>
  </si>
  <si>
    <t>(0.50%)</t>
  </si>
  <si>
    <t>(0.20%)</t>
  </si>
  <si>
    <t>1.40%</t>
  </si>
  <si>
    <t>(2.00%)</t>
  </si>
  <si>
    <t>30.20%</t>
  </si>
  <si>
    <t>15. Income Taxes (Details 2) - USD ($)</t>
  </si>
  <si>
    <t>Deferred tax asset:</t>
  </si>
  <si>
    <t>Net operating loss carryovers (1)</t>
  </si>
  <si>
    <t>Claims reserve discount</t>
  </si>
  <si>
    <t>Unearned premium</t>
  </si>
  <si>
    <t>Deferred ceding commission revenues</t>
  </si>
  <si>
    <t>Total deferred tax assets</t>
  </si>
  <si>
    <t>Deferred tax liability:</t>
  </si>
  <si>
    <t>Investment in KICO (2)</t>
  </si>
  <si>
    <t>Net unrealized appreciation of securities - available-for-sale</t>
  </si>
  <si>
    <t>Total deferred tax liabilities</t>
  </si>
  <si>
    <t>Net deferred income tax liability</t>
  </si>
  <si>
    <t>15. Income Taxes (Details 3) - USD ($)</t>
  </si>
  <si>
    <t>State only (A)</t>
  </si>
  <si>
    <t>Valuation allowance</t>
  </si>
  <si>
    <t>State only, net of valuation allowance</t>
  </si>
  <si>
    <t>Amount subject to Annual Limitation, Federal only (B)</t>
  </si>
  <si>
    <t>Total deferred tax asset from net operating loss carryovers</t>
  </si>
  <si>
    <t>15. Income Taxes (Details 4) - USD ($)</t>
  </si>
  <si>
    <t>Income Taxes Details 4Abstract</t>
  </si>
  <si>
    <t>Change in net deferred income tax liabilities</t>
  </si>
  <si>
    <t>Deferred tax benefit allocated to other comprehensive (loss) income</t>
  </si>
  <si>
    <t>Deferred income tax provision</t>
  </si>
  <si>
    <t>15. Income Taxes (Details Narrative) - USD ($)</t>
  </si>
  <si>
    <t>Income Taxes Details Narrative Abstract</t>
  </si>
  <si>
    <t>Net operating loss carryover</t>
  </si>
  <si>
    <t>16. Employee Benefit Plans (Details Narrative) - USD ($)</t>
  </si>
  <si>
    <t>Employee Benefit Plans Details Narrative Abstract</t>
  </si>
  <si>
    <t>Contribution expense</t>
  </si>
  <si>
    <t>17. Commitments and Contingencies (Details)</t>
  </si>
  <si>
    <t>Commitments And Contingencies</t>
  </si>
  <si>
    <t>2019</t>
  </si>
  <si>
    <t>2020</t>
  </si>
  <si>
    <t>2021</t>
  </si>
  <si>
    <t>2022</t>
  </si>
  <si>
    <t>2023</t>
  </si>
  <si>
    <t>Thereafter</t>
  </si>
  <si>
    <t>17. Commitments and Contingencies (Details Narrative) (USD $) - USD ($)</t>
  </si>
  <si>
    <t>Commitments And Contingencies Details Narrative</t>
  </si>
  <si>
    <t>Rent expenses</t>
  </si>
  <si>
    <t>18. Earnings Per Common Share (Details) - USD ($)</t>
  </si>
  <si>
    <t>Net Income Per Common Share Details</t>
  </si>
  <si>
    <t>Weighted average number of shares outstanding</t>
  </si>
  <si>
    <t>Effect of dilutive securities, common share equivalents: Stock options</t>
  </si>
  <si>
    <t>Effect of dilutive securities, common share equivalents: Restricted stock awards</t>
  </si>
  <si>
    <t>Weighted average number of shares outstanding, used for computing diluted earnings per share</t>
  </si>
  <si>
    <t>20. Quarterly Financial Data (Details) - USD ($)</t>
  </si>
  <si>
    <t>Commission expense and other underwriting expenses</t>
  </si>
  <si>
    <t>Basic earnings per share</t>
  </si>
  <si>
    <t>Diluted earning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D17" s="5" t="n">
        <v>163449432</v>
      </c>
    </row>
    <row r="18" spans="1:4">
      <c r="A18" s="4" t="s">
        <v>30</v>
      </c>
      <c r="C18" s="6" t="n">
        <v>10760042</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87</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87</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87</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87</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87</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87</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8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87</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87</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4222855</v>
      </c>
      <c r="C3" s="5" t="n">
        <v>4869808</v>
      </c>
    </row>
    <row r="4" spans="1:3">
      <c r="A4" s="4" t="s">
        <v>39</v>
      </c>
      <c r="B4" s="6" t="n">
        <v>151777517</v>
      </c>
      <c r="C4" s="6" t="n">
        <v>119988256</v>
      </c>
    </row>
    <row r="5" spans="1:3">
      <c r="A5" s="4" t="s">
        <v>40</v>
      </c>
      <c r="B5" s="6" t="n">
        <v>16572616</v>
      </c>
      <c r="C5" s="6" t="n">
        <v>14286198</v>
      </c>
    </row>
    <row r="6" spans="1:3">
      <c r="A6" s="4" t="s">
        <v>41</v>
      </c>
      <c r="B6" s="6" t="n">
        <v>1855225</v>
      </c>
      <c r="C6" s="6" t="n">
        <v>0</v>
      </c>
    </row>
    <row r="7" spans="1:3">
      <c r="A7" s="4" t="s">
        <v>42</v>
      </c>
      <c r="B7" s="6" t="n">
        <v>174428213</v>
      </c>
      <c r="C7" s="6" t="n">
        <v>139144262</v>
      </c>
    </row>
    <row r="8" spans="1:3">
      <c r="A8" s="4" t="s">
        <v>43</v>
      </c>
      <c r="B8" s="6" t="n">
        <v>21138403</v>
      </c>
      <c r="C8" s="6" t="n">
        <v>48381633</v>
      </c>
    </row>
    <row r="9" spans="1:3">
      <c r="A9" s="4" t="s">
        <v>44</v>
      </c>
      <c r="B9" s="6" t="n">
        <v>0</v>
      </c>
      <c r="C9" s="6" t="n">
        <v>2000000</v>
      </c>
    </row>
    <row r="10" spans="1:3">
      <c r="A10" s="4" t="s">
        <v>45</v>
      </c>
      <c r="B10" s="6" t="n">
        <v>13961599</v>
      </c>
      <c r="C10" s="6" t="n">
        <v>13217698</v>
      </c>
    </row>
    <row r="11" spans="1:3">
      <c r="A11" s="4" t="s">
        <v>46</v>
      </c>
      <c r="B11" s="6" t="n">
        <v>26367115</v>
      </c>
      <c r="C11" s="6" t="n">
        <v>28519130</v>
      </c>
    </row>
    <row r="12" spans="1:3">
      <c r="A12" s="4" t="s">
        <v>47</v>
      </c>
      <c r="B12" s="6" t="n">
        <v>17907737</v>
      </c>
      <c r="C12" s="6" t="n">
        <v>14847236</v>
      </c>
    </row>
    <row r="13" spans="1:3">
      <c r="A13" s="4" t="s">
        <v>48</v>
      </c>
      <c r="B13" s="6" t="n">
        <v>670000</v>
      </c>
      <c r="C13" s="6" t="n">
        <v>1010000</v>
      </c>
    </row>
    <row r="14" spans="1:3">
      <c r="A14" s="4" t="s">
        <v>49</v>
      </c>
      <c r="B14" s="6" t="n">
        <v>6056929</v>
      </c>
      <c r="C14" s="6" t="n">
        <v>4772577</v>
      </c>
    </row>
    <row r="15" spans="1:3">
      <c r="A15" s="4" t="s">
        <v>50</v>
      </c>
      <c r="B15" s="6" t="n">
        <v>354233</v>
      </c>
      <c r="C15" s="6" t="n">
        <v>0</v>
      </c>
    </row>
    <row r="16" spans="1:3">
      <c r="A16" s="4" t="s">
        <v>51</v>
      </c>
      <c r="B16" s="6" t="n">
        <v>5867850</v>
      </c>
      <c r="C16" s="6" t="n">
        <v>2655527</v>
      </c>
    </row>
    <row r="17" spans="1:3">
      <c r="A17" s="4" t="s">
        <v>52</v>
      </c>
      <c r="B17" s="6" t="n">
        <v>266752079</v>
      </c>
      <c r="C17" s="6" t="n">
        <v>254548063</v>
      </c>
    </row>
    <row r="18" spans="1:3">
      <c r="A18" s="3" t="s">
        <v>53</v>
      </c>
    </row>
    <row r="19" spans="1:3">
      <c r="A19" s="4" t="s">
        <v>54</v>
      </c>
      <c r="B19" s="6" t="n">
        <v>56197106</v>
      </c>
      <c r="C19" s="6" t="n">
        <v>48799622</v>
      </c>
    </row>
    <row r="20" spans="1:3">
      <c r="A20" s="4" t="s">
        <v>55</v>
      </c>
      <c r="B20" s="6" t="n">
        <v>79032131</v>
      </c>
      <c r="C20" s="6" t="n">
        <v>65647663</v>
      </c>
    </row>
    <row r="21" spans="1:3">
      <c r="A21" s="4" t="s">
        <v>56</v>
      </c>
      <c r="B21" s="6" t="n">
        <v>2107629</v>
      </c>
      <c r="C21" s="6" t="n">
        <v>1477693</v>
      </c>
    </row>
    <row r="22" spans="1:3">
      <c r="A22" s="4" t="s">
        <v>57</v>
      </c>
      <c r="B22" s="6" t="n">
        <v>1933376</v>
      </c>
      <c r="C22" s="6" t="n">
        <v>2563966</v>
      </c>
    </row>
    <row r="23" spans="1:3">
      <c r="A23" s="4" t="s">
        <v>58</v>
      </c>
      <c r="B23" s="6" t="n">
        <v>2686677</v>
      </c>
      <c r="C23" s="6" t="n">
        <v>4266412</v>
      </c>
    </row>
    <row r="24" spans="1:3">
      <c r="A24" s="4" t="s">
        <v>59</v>
      </c>
      <c r="B24" s="6" t="n">
        <v>6819231</v>
      </c>
      <c r="C24" s="6" t="n">
        <v>7487654</v>
      </c>
    </row>
    <row r="25" spans="1:3">
      <c r="A25" s="4" t="s">
        <v>60</v>
      </c>
      <c r="B25" s="6" t="n">
        <v>15035</v>
      </c>
      <c r="C25" s="6" t="n">
        <v>0</v>
      </c>
    </row>
    <row r="26" spans="1:3">
      <c r="A26" s="4" t="s">
        <v>61</v>
      </c>
      <c r="B26" s="6" t="n">
        <v>0</v>
      </c>
      <c r="C26" s="6" t="n">
        <v>600342</v>
      </c>
    </row>
    <row r="27" spans="1:3">
      <c r="A27" s="4" t="s">
        <v>62</v>
      </c>
      <c r="B27" s="6" t="n">
        <v>29295251</v>
      </c>
      <c r="C27" s="6" t="n">
        <v>29126965</v>
      </c>
    </row>
    <row r="28" spans="1:3">
      <c r="A28" s="4" t="s">
        <v>63</v>
      </c>
      <c r="B28" s="6" t="n">
        <v>178086436</v>
      </c>
      <c r="C28" s="6" t="n">
        <v>159970317</v>
      </c>
    </row>
    <row r="29" spans="1:3">
      <c r="A29" s="4" t="s">
        <v>64</v>
      </c>
      <c r="B29" s="4" t="s">
        <v>65</v>
      </c>
      <c r="C29" s="4" t="s">
        <v>65</v>
      </c>
    </row>
    <row r="30" spans="1:3">
      <c r="A30" s="3" t="s">
        <v>66</v>
      </c>
    </row>
    <row r="31" spans="1:3">
      <c r="A31" s="4" t="s">
        <v>67</v>
      </c>
      <c r="B31" s="6" t="n">
        <v>0</v>
      </c>
      <c r="C31" s="6" t="n">
        <v>0</v>
      </c>
    </row>
    <row r="32" spans="1:3">
      <c r="A32" s="4" t="s">
        <v>68</v>
      </c>
      <c r="B32" s="6" t="n">
        <v>117751</v>
      </c>
      <c r="C32" s="6" t="n">
        <v>116186</v>
      </c>
    </row>
    <row r="33" spans="1:3">
      <c r="A33" s="4" t="s">
        <v>69</v>
      </c>
      <c r="B33" s="6" t="n">
        <v>67763940</v>
      </c>
      <c r="C33" s="6" t="n">
        <v>68380390</v>
      </c>
    </row>
    <row r="34" spans="1:3">
      <c r="A34" s="4" t="s">
        <v>70</v>
      </c>
      <c r="B34" s="6" t="n">
        <v>-2884313</v>
      </c>
      <c r="C34" s="6" t="n">
        <v>1100647</v>
      </c>
    </row>
    <row r="35" spans="1:3">
      <c r="A35" s="4" t="s">
        <v>71</v>
      </c>
      <c r="B35" s="6" t="n">
        <v>26380816</v>
      </c>
      <c r="C35" s="6" t="n">
        <v>27152822</v>
      </c>
    </row>
    <row r="36" spans="1:3">
      <c r="A36" s="4" t="s">
        <v>72</v>
      </c>
      <c r="B36" s="6" t="n">
        <v>91378194</v>
      </c>
      <c r="C36" s="6" t="n">
        <v>96750045</v>
      </c>
    </row>
    <row r="37" spans="1:3">
      <c r="A37" s="4" t="s">
        <v>73</v>
      </c>
      <c r="B37" s="6" t="n">
        <v>-2712552</v>
      </c>
      <c r="C37" s="6" t="n">
        <v>-2172299</v>
      </c>
    </row>
    <row r="38" spans="1:3">
      <c r="A38" s="4" t="s">
        <v>74</v>
      </c>
      <c r="B38" s="6" t="n">
        <v>88665642</v>
      </c>
      <c r="C38" s="6" t="n">
        <v>94577746</v>
      </c>
    </row>
    <row r="39" spans="1:3">
      <c r="A39" s="4" t="s">
        <v>75</v>
      </c>
      <c r="B39" s="5" t="n">
        <v>266752078</v>
      </c>
      <c r="C39" s="5" t="n">
        <v>2545480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87</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87</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87</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87</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7</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7</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7"/>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65</v>
      </c>
      <c r="B21" s="4" t="s">
        <v>266</v>
      </c>
    </row>
    <row r="22" spans="1:2">
      <c r="A22" s="4" t="s">
        <v>267</v>
      </c>
      <c r="B22" s="4" t="s">
        <v>268</v>
      </c>
    </row>
    <row r="23" spans="1:2">
      <c r="A23" s="4" t="s">
        <v>269</v>
      </c>
      <c r="B23" s="4" t="s">
        <v>270</v>
      </c>
    </row>
    <row r="24" spans="1:2">
      <c r="A24" s="4" t="s">
        <v>271</v>
      </c>
      <c r="B24" s="4" t="s">
        <v>272</v>
      </c>
    </row>
    <row r="25" spans="1:2">
      <c r="A25" s="4" t="s">
        <v>273</v>
      </c>
      <c r="B25"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297</v>
      </c>
      <c r="B11"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6</v>
      </c>
      <c r="B1" s="2" t="s">
        <v>2</v>
      </c>
      <c r="C1" s="2" t="s">
        <v>36</v>
      </c>
    </row>
    <row r="2" spans="1:3">
      <c r="A2" s="3" t="s">
        <v>77</v>
      </c>
    </row>
    <row r="3" spans="1:3">
      <c r="A3" s="4" t="s">
        <v>78</v>
      </c>
      <c r="B3" s="5" t="n">
        <v>4426416</v>
      </c>
      <c r="C3" s="5" t="n">
        <v>5150076</v>
      </c>
    </row>
    <row r="4" spans="1:3">
      <c r="A4" s="4" t="s">
        <v>79</v>
      </c>
      <c r="B4" s="6" t="n">
        <v>155431261</v>
      </c>
      <c r="C4" s="6" t="n">
        <v>119122106</v>
      </c>
    </row>
    <row r="5" spans="1:3">
      <c r="A5" s="4" t="s">
        <v>80</v>
      </c>
      <c r="B5" s="5" t="n">
        <v>18305986</v>
      </c>
      <c r="C5" s="5" t="n">
        <v>13761841</v>
      </c>
    </row>
    <row r="6" spans="1:3">
      <c r="A6" s="3" t="s">
        <v>66</v>
      </c>
    </row>
    <row r="7" spans="1:3">
      <c r="A7" s="4" t="s">
        <v>81</v>
      </c>
      <c r="B7" s="7" t="n">
        <v>0.01</v>
      </c>
      <c r="C7" s="7" t="n">
        <v>0.01</v>
      </c>
    </row>
    <row r="8" spans="1:3">
      <c r="A8" s="4" t="s">
        <v>82</v>
      </c>
      <c r="B8" s="6" t="n">
        <v>2500000</v>
      </c>
      <c r="C8" s="6" t="n">
        <v>2500000</v>
      </c>
    </row>
    <row r="9" spans="1:3">
      <c r="A9" s="4" t="s">
        <v>83</v>
      </c>
      <c r="B9" s="7" t="n">
        <v>0.01</v>
      </c>
      <c r="C9" s="7" t="n">
        <v>0.01</v>
      </c>
    </row>
    <row r="10" spans="1:3">
      <c r="A10" s="4" t="s">
        <v>84</v>
      </c>
      <c r="B10" s="6" t="n">
        <v>20000000</v>
      </c>
      <c r="C10" s="6" t="n">
        <v>20000000</v>
      </c>
    </row>
    <row r="11" spans="1:3">
      <c r="A11" s="4" t="s">
        <v>85</v>
      </c>
      <c r="B11" s="6" t="n">
        <v>11775148</v>
      </c>
      <c r="C11" s="6" t="n">
        <v>11618646</v>
      </c>
    </row>
    <row r="12" spans="1:3">
      <c r="A12" s="4" t="s">
        <v>86</v>
      </c>
      <c r="B12" s="6" t="n">
        <v>10747709</v>
      </c>
      <c r="C12" s="6" t="n">
        <v>10631837</v>
      </c>
    </row>
    <row r="13" spans="1:3">
      <c r="A13" s="4" t="s">
        <v>87</v>
      </c>
      <c r="B13" s="6" t="n">
        <v>1027439</v>
      </c>
      <c r="C13" s="6" t="n">
        <v>9868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99</v>
      </c>
      <c r="B1" s="2" t="s">
        <v>1</v>
      </c>
    </row>
    <row r="2" spans="1:2">
      <c r="B2" s="2" t="s">
        <v>2</v>
      </c>
    </row>
    <row r="3" spans="1:2">
      <c r="A3" s="3" t="s">
        <v>300</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15</v>
      </c>
      <c r="B1" s="2" t="s">
        <v>1</v>
      </c>
    </row>
    <row r="2" spans="1:2">
      <c r="B2" s="2" t="s">
        <v>2</v>
      </c>
    </row>
    <row r="3" spans="1:2">
      <c r="A3" s="3" t="s">
        <v>316</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326</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5</v>
      </c>
      <c r="B1" s="2" t="s">
        <v>1</v>
      </c>
    </row>
    <row r="2" spans="1:2">
      <c r="B2" s="2" t="s">
        <v>2</v>
      </c>
    </row>
    <row r="3" spans="1:2">
      <c r="A3" s="3" t="s">
        <v>336</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339</v>
      </c>
      <c r="B1" s="2" t="s">
        <v>1</v>
      </c>
    </row>
    <row r="2" spans="1:2">
      <c r="B2" s="2" t="s">
        <v>2</v>
      </c>
    </row>
    <row r="3" spans="1:2">
      <c r="A3" s="3" t="s">
        <v>340</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c r="B10"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5</v>
      </c>
      <c r="B1" s="2" t="s">
        <v>1</v>
      </c>
    </row>
    <row r="2" spans="1:2">
      <c r="B2" s="2" t="s">
        <v>2</v>
      </c>
    </row>
    <row r="3" spans="1:2">
      <c r="A3" s="3" t="s">
        <v>356</v>
      </c>
    </row>
    <row r="4" spans="1:2">
      <c r="A4" s="4" t="s">
        <v>357</v>
      </c>
      <c r="B4"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360</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v>
      </c>
      <c r="B1" s="2" t="s">
        <v>1</v>
      </c>
    </row>
    <row r="2" spans="1:3">
      <c r="B2" s="2" t="s">
        <v>2</v>
      </c>
      <c r="C2" s="2" t="s">
        <v>36</v>
      </c>
    </row>
    <row r="3" spans="1:3">
      <c r="A3" s="3" t="s">
        <v>89</v>
      </c>
    </row>
    <row r="4" spans="1:3">
      <c r="A4" s="4" t="s">
        <v>90</v>
      </c>
      <c r="B4" s="5" t="n">
        <v>103414715</v>
      </c>
      <c r="C4" s="5" t="n">
        <v>77351023</v>
      </c>
    </row>
    <row r="5" spans="1:3">
      <c r="A5" s="4" t="s">
        <v>91</v>
      </c>
      <c r="B5" s="6" t="n">
        <v>5332630</v>
      </c>
      <c r="C5" s="6" t="n">
        <v>9933133</v>
      </c>
    </row>
    <row r="6" spans="1:3">
      <c r="A6" s="4" t="s">
        <v>92</v>
      </c>
      <c r="B6" s="6" t="n">
        <v>6186248</v>
      </c>
      <c r="C6" s="6" t="n">
        <v>4132586</v>
      </c>
    </row>
    <row r="7" spans="1:3">
      <c r="A7" s="4" t="s">
        <v>93</v>
      </c>
      <c r="B7" s="6" t="n">
        <v>-2495857</v>
      </c>
      <c r="C7" s="6" t="n">
        <v>84313</v>
      </c>
    </row>
    <row r="8" spans="1:3">
      <c r="A8" s="4" t="s">
        <v>94</v>
      </c>
      <c r="B8" s="6" t="n">
        <v>1334162</v>
      </c>
      <c r="C8" s="6" t="n">
        <v>1268255</v>
      </c>
    </row>
    <row r="9" spans="1:3">
      <c r="A9" s="4" t="s">
        <v>95</v>
      </c>
      <c r="B9" s="6" t="n">
        <v>113771898</v>
      </c>
      <c r="C9" s="6" t="n">
        <v>92769310</v>
      </c>
    </row>
    <row r="10" spans="1:3">
      <c r="A10" s="3" t="s">
        <v>96</v>
      </c>
    </row>
    <row r="11" spans="1:3">
      <c r="A11" s="4" t="s">
        <v>97</v>
      </c>
      <c r="B11" s="6" t="n">
        <v>58295205</v>
      </c>
      <c r="C11" s="6" t="n">
        <v>34185537</v>
      </c>
    </row>
    <row r="12" spans="1:3">
      <c r="A12" s="4" t="s">
        <v>98</v>
      </c>
      <c r="B12" s="6" t="n">
        <v>25342137</v>
      </c>
      <c r="C12" s="6" t="n">
        <v>21182254</v>
      </c>
    </row>
    <row r="13" spans="1:3">
      <c r="A13" s="4" t="s">
        <v>99</v>
      </c>
      <c r="B13" s="6" t="n">
        <v>20943342</v>
      </c>
      <c r="C13" s="6" t="n">
        <v>18115614</v>
      </c>
    </row>
    <row r="14" spans="1:3">
      <c r="A14" s="4" t="s">
        <v>100</v>
      </c>
      <c r="B14" s="6" t="n">
        <v>2575404</v>
      </c>
      <c r="C14" s="6" t="n">
        <v>3512927</v>
      </c>
    </row>
    <row r="15" spans="1:3">
      <c r="A15" s="4" t="s">
        <v>101</v>
      </c>
      <c r="B15" s="6" t="n">
        <v>1787150</v>
      </c>
      <c r="C15" s="6" t="n">
        <v>1402928</v>
      </c>
    </row>
    <row r="16" spans="1:3">
      <c r="A16" s="4" t="s">
        <v>102</v>
      </c>
      <c r="B16" s="6" t="n">
        <v>1821597</v>
      </c>
      <c r="C16" s="6" t="n">
        <v>60335</v>
      </c>
    </row>
    <row r="17" spans="1:3">
      <c r="A17" s="4" t="s">
        <v>103</v>
      </c>
      <c r="B17" s="6" t="n">
        <v>110764835</v>
      </c>
      <c r="C17" s="6" t="n">
        <v>78459595</v>
      </c>
    </row>
    <row r="18" spans="1:3">
      <c r="A18" s="4" t="s">
        <v>104</v>
      </c>
      <c r="B18" s="6" t="n">
        <v>3007063</v>
      </c>
      <c r="C18" s="6" t="n">
        <v>14309715</v>
      </c>
    </row>
    <row r="19" spans="1:3">
      <c r="A19" s="4" t="s">
        <v>105</v>
      </c>
      <c r="B19" s="6" t="n">
        <v>-86183</v>
      </c>
      <c r="C19" s="6" t="n">
        <v>4323230</v>
      </c>
    </row>
    <row r="20" spans="1:3">
      <c r="A20" s="4" t="s">
        <v>106</v>
      </c>
      <c r="B20" s="6" t="n">
        <v>3093246</v>
      </c>
      <c r="C20" s="6" t="n">
        <v>9986485</v>
      </c>
    </row>
    <row r="21" spans="1:3">
      <c r="A21" s="3" t="s">
        <v>107</v>
      </c>
    </row>
    <row r="22" spans="1:3">
      <c r="A22" s="4" t="s">
        <v>108</v>
      </c>
      <c r="B22" s="6" t="n">
        <v>-4984149</v>
      </c>
      <c r="C22" s="6" t="n">
        <v>1364319</v>
      </c>
    </row>
    <row r="23" spans="1:3">
      <c r="A23" s="4" t="s">
        <v>109</v>
      </c>
      <c r="B23" s="6" t="n">
        <v>464254</v>
      </c>
      <c r="C23" s="6" t="n">
        <v>-84313</v>
      </c>
    </row>
    <row r="24" spans="1:3">
      <c r="A24" s="4" t="s">
        <v>110</v>
      </c>
      <c r="B24" s="6" t="n">
        <v>-4519895</v>
      </c>
      <c r="C24" s="6" t="n">
        <v>1280006</v>
      </c>
    </row>
    <row r="25" spans="1:3">
      <c r="A25" s="4" t="s">
        <v>111</v>
      </c>
      <c r="B25" s="6" t="n">
        <v>949177</v>
      </c>
      <c r="C25" s="6" t="n">
        <v>-435202</v>
      </c>
    </row>
    <row r="26" spans="1:3">
      <c r="A26" s="4" t="s">
        <v>112</v>
      </c>
      <c r="B26" s="6" t="n">
        <v>-3570718</v>
      </c>
      <c r="C26" s="6" t="n">
        <v>844804</v>
      </c>
    </row>
    <row r="27" spans="1:3">
      <c r="A27" s="4" t="s">
        <v>113</v>
      </c>
      <c r="B27" s="5" t="n">
        <v>-477472</v>
      </c>
      <c r="C27" s="5" t="n">
        <v>10831289</v>
      </c>
    </row>
    <row r="28" spans="1:3">
      <c r="A28" s="3" t="s">
        <v>114</v>
      </c>
    </row>
    <row r="29" spans="1:3">
      <c r="A29" s="4" t="s">
        <v>115</v>
      </c>
      <c r="B29" s="7" t="n">
        <v>0.29</v>
      </c>
      <c r="C29" s="7" t="n">
        <v>0.96</v>
      </c>
    </row>
    <row r="30" spans="1:3">
      <c r="A30" s="4" t="s">
        <v>116</v>
      </c>
      <c r="B30" s="7" t="n">
        <v>0.29</v>
      </c>
      <c r="C30" s="7" t="n">
        <v>0.9399999999999999</v>
      </c>
    </row>
    <row r="31" spans="1:3">
      <c r="A31" s="3" t="s">
        <v>117</v>
      </c>
    </row>
    <row r="32" spans="1:3">
      <c r="A32" s="4" t="s">
        <v>115</v>
      </c>
      <c r="B32" s="6" t="n">
        <v>10686813</v>
      </c>
      <c r="C32" s="6" t="n">
        <v>10388440</v>
      </c>
    </row>
    <row r="33" spans="1:3">
      <c r="A33" s="4" t="s">
        <v>116</v>
      </c>
      <c r="B33" s="6" t="n">
        <v>10716886</v>
      </c>
      <c r="C33" s="6" t="n">
        <v>10581577</v>
      </c>
    </row>
    <row r="34" spans="1:3">
      <c r="A34" s="4" t="s">
        <v>118</v>
      </c>
      <c r="B34" s="8" t="n">
        <v>0.4</v>
      </c>
      <c r="C34" s="9" t="n">
        <v>0.30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1</v>
      </c>
      <c r="B1" s="2" t="s">
        <v>1</v>
      </c>
    </row>
    <row r="2" spans="1:2">
      <c r="B2" s="2" t="s">
        <v>2</v>
      </c>
    </row>
    <row r="3" spans="1:2">
      <c r="A3" s="3" t="s">
        <v>372</v>
      </c>
    </row>
    <row r="4" spans="1:2">
      <c r="A4" s="4" t="s">
        <v>373</v>
      </c>
      <c r="B4"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114</v>
      </c>
    </row>
    <row r="4" spans="1:2">
      <c r="A4" s="4" t="s">
        <v>376</v>
      </c>
      <c r="B4"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8</v>
      </c>
      <c r="B1" s="2" t="s">
        <v>1</v>
      </c>
    </row>
    <row r="2" spans="1:2">
      <c r="B2" s="2" t="s">
        <v>2</v>
      </c>
    </row>
    <row r="3" spans="1:2">
      <c r="A3" s="3" t="s">
        <v>379</v>
      </c>
    </row>
    <row r="4" spans="1:2">
      <c r="A4" s="4" t="s">
        <v>380</v>
      </c>
      <c r="B4"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82</v>
      </c>
      <c r="B1" s="2" t="s">
        <v>2</v>
      </c>
      <c r="C1" s="2" t="s">
        <v>36</v>
      </c>
    </row>
    <row r="2" spans="1:3">
      <c r="A2" s="3" t="s">
        <v>383</v>
      </c>
    </row>
    <row r="3" spans="1:3">
      <c r="A3" s="4" t="s">
        <v>384</v>
      </c>
      <c r="B3" s="5" t="n">
        <v>568123</v>
      </c>
      <c r="C3" s="5" t="n">
        <v>10249985</v>
      </c>
    </row>
    <row r="4" spans="1:3">
      <c r="A4" s="4" t="s">
        <v>385</v>
      </c>
      <c r="B4" s="6" t="n">
        <v>15012559</v>
      </c>
      <c r="C4" s="6" t="n">
        <v>35874700</v>
      </c>
    </row>
    <row r="5" spans="1:3">
      <c r="A5" s="4" t="s">
        <v>72</v>
      </c>
      <c r="B5" s="5" t="n">
        <v>15580682</v>
      </c>
      <c r="C5" s="5" t="n">
        <v>461246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86</v>
      </c>
      <c r="B1" s="2" t="s">
        <v>1</v>
      </c>
    </row>
    <row r="2" spans="1:3">
      <c r="B2" s="2" t="s">
        <v>2</v>
      </c>
      <c r="C2" s="2" t="s">
        <v>36</v>
      </c>
    </row>
    <row r="3" spans="1:3">
      <c r="A3" s="4" t="s">
        <v>387</v>
      </c>
      <c r="B3" s="4" t="s">
        <v>388</v>
      </c>
      <c r="C3" s="4" t="s">
        <v>389</v>
      </c>
    </row>
    <row r="4" spans="1:3">
      <c r="A4" s="4" t="s">
        <v>390</v>
      </c>
      <c r="B4" s="4" t="s">
        <v>391</v>
      </c>
      <c r="C4" s="4" t="s">
        <v>392</v>
      </c>
    </row>
    <row r="5" spans="1:3">
      <c r="A5" s="4" t="s">
        <v>393</v>
      </c>
      <c r="B5" s="4" t="s">
        <v>394</v>
      </c>
      <c r="C5" s="4" t="s">
        <v>394</v>
      </c>
    </row>
    <row r="6" spans="1:3">
      <c r="A6" s="4" t="s">
        <v>395</v>
      </c>
    </row>
    <row r="7" spans="1:3">
      <c r="A7" s="4" t="s">
        <v>387</v>
      </c>
      <c r="B7" s="4" t="s">
        <v>396</v>
      </c>
      <c r="C7" s="4" t="s">
        <v>397</v>
      </c>
    </row>
    <row r="8" spans="1:3">
      <c r="A8" s="4" t="s">
        <v>398</v>
      </c>
    </row>
    <row r="9" spans="1:3">
      <c r="A9" s="4" t="s">
        <v>387</v>
      </c>
      <c r="B9" s="4" t="s">
        <v>399</v>
      </c>
      <c r="C9" s="4" t="s">
        <v>400</v>
      </c>
    </row>
    <row r="10" spans="1:3">
      <c r="A10" s="4" t="s">
        <v>401</v>
      </c>
    </row>
    <row r="11" spans="1:3">
      <c r="A11" s="4" t="s">
        <v>387</v>
      </c>
      <c r="B11" s="4" t="s">
        <v>402</v>
      </c>
      <c r="C11" s="4" t="s">
        <v>40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04</v>
      </c>
      <c r="B1" s="2" t="s">
        <v>1</v>
      </c>
    </row>
    <row r="2" spans="1:3">
      <c r="B2" s="2" t="s">
        <v>2</v>
      </c>
      <c r="C2" s="2" t="s">
        <v>36</v>
      </c>
    </row>
    <row r="3" spans="1:3">
      <c r="A3" s="3" t="s">
        <v>405</v>
      </c>
    </row>
    <row r="4" spans="1:3">
      <c r="A4" s="4" t="s">
        <v>406</v>
      </c>
      <c r="B4" s="5" t="n">
        <v>0</v>
      </c>
      <c r="C4" s="5" t="n">
        <v>0</v>
      </c>
    </row>
    <row r="5" spans="1:3">
      <c r="A5" s="4" t="s">
        <v>407</v>
      </c>
      <c r="B5" s="6" t="n">
        <v>1721000</v>
      </c>
      <c r="C5" s="6" t="n">
        <v>1136000</v>
      </c>
    </row>
    <row r="6" spans="1:3">
      <c r="A6" s="4" t="s">
        <v>408</v>
      </c>
      <c r="B6" s="6" t="n">
        <v>255000</v>
      </c>
      <c r="C6" s="6" t="n">
        <v>291000</v>
      </c>
    </row>
    <row r="7" spans="1:3">
      <c r="A7" s="4" t="s">
        <v>409</v>
      </c>
      <c r="B7" s="6" t="n">
        <v>252000</v>
      </c>
      <c r="C7" s="6" t="n">
        <v>138000</v>
      </c>
    </row>
    <row r="8" spans="1:3">
      <c r="A8" s="4" t="s">
        <v>410</v>
      </c>
      <c r="B8" s="5" t="n">
        <v>173000</v>
      </c>
      <c r="C8" s="5" t="n">
        <v>202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6</v>
      </c>
    </row>
    <row r="3" spans="1:3">
      <c r="A3" s="4" t="s">
        <v>412</v>
      </c>
      <c r="C3" s="5" t="n">
        <v>132883947</v>
      </c>
    </row>
    <row r="4" spans="1:3">
      <c r="A4" s="4" t="s">
        <v>413</v>
      </c>
      <c r="B4" s="5" t="n">
        <v>0</v>
      </c>
      <c r="C4" s="6" t="n">
        <v>0</v>
      </c>
    </row>
    <row r="5" spans="1:3">
      <c r="A5" s="4" t="s">
        <v>414</v>
      </c>
      <c r="C5" s="6" t="n">
        <v>-591671</v>
      </c>
    </row>
    <row r="6" spans="1:3">
      <c r="A6" s="4" t="s">
        <v>415</v>
      </c>
      <c r="C6" s="6" t="n">
        <v>-664780</v>
      </c>
    </row>
    <row r="7" spans="1:3">
      <c r="A7" s="4" t="s">
        <v>416</v>
      </c>
      <c r="C7" s="6" t="n">
        <v>134274454</v>
      </c>
    </row>
    <row r="8" spans="1:3">
      <c r="A8" s="4" t="s">
        <v>417</v>
      </c>
      <c r="C8" s="6" t="n">
        <v>1390507</v>
      </c>
    </row>
    <row r="9" spans="1:3">
      <c r="A9" s="4" t="s">
        <v>418</v>
      </c>
    </row>
    <row r="10" spans="1:3">
      <c r="A10" s="4" t="s">
        <v>412</v>
      </c>
      <c r="B10" s="6" t="n">
        <v>8222050</v>
      </c>
    </row>
    <row r="11" spans="1:3">
      <c r="A11" s="4" t="s">
        <v>413</v>
      </c>
      <c r="B11" s="6" t="n">
        <v>26331</v>
      </c>
    </row>
    <row r="12" spans="1:3">
      <c r="A12" s="4" t="s">
        <v>414</v>
      </c>
      <c r="B12" s="6" t="n">
        <v>-28000</v>
      </c>
    </row>
    <row r="13" spans="1:3">
      <c r="A13" s="4" t="s">
        <v>415</v>
      </c>
      <c r="B13" s="6" t="n">
        <v>0</v>
      </c>
    </row>
    <row r="14" spans="1:3">
      <c r="A14" s="4" t="s">
        <v>416</v>
      </c>
      <c r="B14" s="6" t="n">
        <v>8220381</v>
      </c>
    </row>
    <row r="15" spans="1:3">
      <c r="A15" s="4" t="s">
        <v>417</v>
      </c>
      <c r="B15" s="6" t="n">
        <v>-1669</v>
      </c>
    </row>
    <row r="16" spans="1:3">
      <c r="A16" s="4" t="s">
        <v>419</v>
      </c>
    </row>
    <row r="17" spans="1:3">
      <c r="A17" s="4" t="s">
        <v>412</v>
      </c>
      <c r="B17" s="6" t="n">
        <v>6339540</v>
      </c>
      <c r="C17" s="6" t="n">
        <v>11096122</v>
      </c>
    </row>
    <row r="18" spans="1:3">
      <c r="A18" s="4" t="s">
        <v>413</v>
      </c>
      <c r="B18" s="6" t="n">
        <v>50903</v>
      </c>
      <c r="C18" s="6" t="n">
        <v>250135</v>
      </c>
    </row>
    <row r="19" spans="1:3">
      <c r="A19" s="4" t="s">
        <v>414</v>
      </c>
      <c r="B19" s="6" t="n">
        <v>-12327</v>
      </c>
      <c r="C19" s="6" t="n">
        <v>-30814</v>
      </c>
    </row>
    <row r="20" spans="1:3">
      <c r="A20" s="4" t="s">
        <v>415</v>
      </c>
      <c r="B20" s="6" t="n">
        <v>-36508</v>
      </c>
      <c r="C20" s="6" t="n">
        <v>0</v>
      </c>
    </row>
    <row r="21" spans="1:3">
      <c r="A21" s="4" t="s">
        <v>416</v>
      </c>
      <c r="B21" s="6" t="n">
        <v>6341608</v>
      </c>
      <c r="C21" s="6" t="n">
        <v>11315443</v>
      </c>
    </row>
    <row r="22" spans="1:3">
      <c r="A22" s="4" t="s">
        <v>417</v>
      </c>
      <c r="B22" s="6" t="n">
        <v>2068</v>
      </c>
      <c r="C22" s="6" t="n">
        <v>219321</v>
      </c>
    </row>
    <row r="23" spans="1:3">
      <c r="A23" s="4" t="s">
        <v>420</v>
      </c>
    </row>
    <row r="24" spans="1:3">
      <c r="A24" s="4" t="s">
        <v>412</v>
      </c>
      <c r="B24" s="6" t="n">
        <v>119078698</v>
      </c>
      <c r="C24" s="6" t="n">
        <v>87562631</v>
      </c>
    </row>
    <row r="25" spans="1:3">
      <c r="A25" s="4" t="s">
        <v>413</v>
      </c>
      <c r="B25" s="6" t="n">
        <v>123740</v>
      </c>
      <c r="C25" s="6" t="n">
        <v>1189207</v>
      </c>
    </row>
    <row r="26" spans="1:3">
      <c r="A26" s="4" t="s">
        <v>414</v>
      </c>
      <c r="B26" s="6" t="n">
        <v>-2775540</v>
      </c>
      <c r="C26" s="6" t="n">
        <v>-269857</v>
      </c>
    </row>
    <row r="27" spans="1:3">
      <c r="A27" s="4" t="s">
        <v>415</v>
      </c>
      <c r="B27" s="6" t="n">
        <v>-676605</v>
      </c>
      <c r="C27" s="6" t="n">
        <v>-340516</v>
      </c>
    </row>
    <row r="28" spans="1:3">
      <c r="A28" s="4" t="s">
        <v>416</v>
      </c>
      <c r="B28" s="6" t="n">
        <v>115750293</v>
      </c>
      <c r="C28" s="6" t="n">
        <v>88141465</v>
      </c>
    </row>
    <row r="29" spans="1:3">
      <c r="A29" s="4" t="s">
        <v>417</v>
      </c>
      <c r="B29" s="6" t="n">
        <v>-3328405</v>
      </c>
      <c r="C29" s="6" t="n">
        <v>578834</v>
      </c>
    </row>
    <row r="30" spans="1:3">
      <c r="A30" s="4" t="s">
        <v>421</v>
      </c>
    </row>
    <row r="31" spans="1:3">
      <c r="A31" s="4" t="s">
        <v>412</v>
      </c>
      <c r="B31" s="6" t="n">
        <v>21790973</v>
      </c>
      <c r="C31" s="6" t="n">
        <v>20463353</v>
      </c>
    </row>
    <row r="32" spans="1:3">
      <c r="A32" s="4" t="s">
        <v>413</v>
      </c>
      <c r="B32" s="6" t="n">
        <v>236502</v>
      </c>
      <c r="C32" s="6" t="n">
        <v>305499</v>
      </c>
    </row>
    <row r="33" spans="1:3">
      <c r="A33" s="4" t="s">
        <v>414</v>
      </c>
      <c r="B33" s="6" t="n">
        <v>-231229</v>
      </c>
      <c r="C33" s="6" t="n">
        <v>-48482</v>
      </c>
    </row>
    <row r="34" spans="1:3">
      <c r="A34" s="4" t="s">
        <v>415</v>
      </c>
      <c r="B34" s="6" t="n">
        <v>-331012</v>
      </c>
      <c r="C34" s="6" t="n">
        <v>-189022</v>
      </c>
    </row>
    <row r="35" spans="1:3">
      <c r="A35" s="4" t="s">
        <v>416</v>
      </c>
      <c r="B35" s="6" t="n">
        <v>21465234</v>
      </c>
      <c r="C35" s="6" t="n">
        <v>20531348</v>
      </c>
    </row>
    <row r="36" spans="1:3">
      <c r="A36" s="4" t="s">
        <v>417</v>
      </c>
      <c r="B36" s="6" t="n">
        <v>-325739</v>
      </c>
      <c r="C36" s="6" t="n">
        <v>67995</v>
      </c>
    </row>
    <row r="37" spans="1:3">
      <c r="A37" s="4" t="s">
        <v>422</v>
      </c>
    </row>
    <row r="38" spans="1:3">
      <c r="A38" s="4" t="s">
        <v>412</v>
      </c>
      <c r="B38" s="6" t="n">
        <v>155431261</v>
      </c>
      <c r="C38" s="6" t="n">
        <v>119122106</v>
      </c>
    </row>
    <row r="39" spans="1:3">
      <c r="A39" s="4" t="s">
        <v>413</v>
      </c>
      <c r="B39" s="6" t="n">
        <v>437476</v>
      </c>
      <c r="C39" s="6" t="n">
        <v>1744841</v>
      </c>
    </row>
    <row r="40" spans="1:3">
      <c r="A40" s="4" t="s">
        <v>414</v>
      </c>
      <c r="B40" s="6" t="n">
        <v>-3047096</v>
      </c>
      <c r="C40" s="6" t="n">
        <v>-349153</v>
      </c>
    </row>
    <row r="41" spans="1:3">
      <c r="A41" s="4" t="s">
        <v>415</v>
      </c>
      <c r="B41" s="6" t="n">
        <v>-1044125</v>
      </c>
      <c r="C41" s="6" t="n">
        <v>-529538</v>
      </c>
    </row>
    <row r="42" spans="1:3">
      <c r="A42" s="4" t="s">
        <v>416</v>
      </c>
      <c r="B42" s="6" t="n">
        <v>151777516</v>
      </c>
      <c r="C42" s="6" t="n">
        <v>119988256</v>
      </c>
    </row>
    <row r="43" spans="1:3">
      <c r="A43" s="4" t="s">
        <v>417</v>
      </c>
      <c r="B43" s="6" t="n">
        <v>-3653745</v>
      </c>
      <c r="C43" s="6" t="n">
        <v>866150</v>
      </c>
    </row>
    <row r="44" spans="1:3">
      <c r="A44" s="4" t="s">
        <v>423</v>
      </c>
    </row>
    <row r="45" spans="1:3">
      <c r="A45" s="4" t="s">
        <v>412</v>
      </c>
      <c r="B45" s="6" t="n">
        <v>6694754</v>
      </c>
      <c r="C45" s="6" t="n">
        <v>7081099</v>
      </c>
    </row>
    <row r="46" spans="1:3">
      <c r="A46" s="4" t="s">
        <v>413</v>
      </c>
      <c r="B46" s="6" t="n">
        <v>0</v>
      </c>
      <c r="C46" s="6" t="n">
        <v>60867</v>
      </c>
    </row>
    <row r="47" spans="1:3">
      <c r="A47" s="4" t="s">
        <v>424</v>
      </c>
      <c r="B47" s="6" t="n">
        <v>-541798</v>
      </c>
      <c r="C47" s="6" t="n">
        <v>-141025</v>
      </c>
    </row>
    <row r="48" spans="1:3">
      <c r="A48" s="4" t="s">
        <v>416</v>
      </c>
      <c r="B48" s="6" t="n">
        <v>6152956</v>
      </c>
      <c r="C48" s="6" t="n">
        <v>7000941</v>
      </c>
    </row>
    <row r="49" spans="1:3">
      <c r="A49" s="4" t="s">
        <v>425</v>
      </c>
    </row>
    <row r="50" spans="1:3">
      <c r="A50" s="4" t="s">
        <v>412</v>
      </c>
      <c r="B50" s="6" t="n">
        <v>11611232</v>
      </c>
      <c r="C50" s="6" t="n">
        <v>6680742</v>
      </c>
    </row>
    <row r="51" spans="1:3">
      <c r="A51" s="4" t="s">
        <v>413</v>
      </c>
      <c r="B51" s="6" t="n">
        <v>99817</v>
      </c>
      <c r="C51" s="6" t="n">
        <v>841250</v>
      </c>
    </row>
    <row r="52" spans="1:3">
      <c r="A52" s="4" t="s">
        <v>424</v>
      </c>
      <c r="B52" s="6" t="n">
        <v>-1291389</v>
      </c>
      <c r="C52" s="6" t="n">
        <v>-236735</v>
      </c>
    </row>
    <row r="53" spans="1:3">
      <c r="A53" s="4" t="s">
        <v>416</v>
      </c>
      <c r="B53" s="6" t="n">
        <v>10419660</v>
      </c>
      <c r="C53" s="6" t="n">
        <v>7285257</v>
      </c>
    </row>
    <row r="54" spans="1:3">
      <c r="A54" s="4" t="s">
        <v>426</v>
      </c>
    </row>
    <row r="55" spans="1:3">
      <c r="A55" s="4" t="s">
        <v>412</v>
      </c>
      <c r="B55" s="6" t="n">
        <v>18305986</v>
      </c>
      <c r="C55" s="6" t="n">
        <v>13761841</v>
      </c>
    </row>
    <row r="56" spans="1:3">
      <c r="A56" s="4" t="s">
        <v>413</v>
      </c>
      <c r="B56" s="6" t="n">
        <v>99817</v>
      </c>
      <c r="C56" s="6" t="n">
        <v>902117</v>
      </c>
    </row>
    <row r="57" spans="1:3">
      <c r="A57" s="4" t="s">
        <v>424</v>
      </c>
      <c r="B57" s="6" t="n">
        <v>-1833187</v>
      </c>
      <c r="C57" s="6" t="n">
        <v>-377760</v>
      </c>
    </row>
    <row r="58" spans="1:3">
      <c r="A58" s="4" t="s">
        <v>416</v>
      </c>
      <c r="B58" s="5" t="n">
        <v>16572616</v>
      </c>
      <c r="C58" s="5" t="n">
        <v>1428619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427</v>
      </c>
      <c r="B1" s="2" t="s">
        <v>2</v>
      </c>
      <c r="C1" s="2" t="s">
        <v>36</v>
      </c>
    </row>
    <row r="2" spans="1:3">
      <c r="A2" s="4" t="s">
        <v>428</v>
      </c>
      <c r="B2" s="5" t="n">
        <v>155431261</v>
      </c>
      <c r="C2" s="5" t="n">
        <v>119122106</v>
      </c>
    </row>
    <row r="3" spans="1:3">
      <c r="A3" s="4" t="s">
        <v>416</v>
      </c>
      <c r="B3" s="6" t="n">
        <v>151777516</v>
      </c>
      <c r="C3" s="6" t="n">
        <v>119988256</v>
      </c>
    </row>
    <row r="4" spans="1:3">
      <c r="A4" s="4" t="s">
        <v>429</v>
      </c>
    </row>
    <row r="5" spans="1:3">
      <c r="A5" s="4" t="s">
        <v>428</v>
      </c>
      <c r="B5" s="6" t="n">
        <v>6742519</v>
      </c>
      <c r="C5" s="6" t="n">
        <v>2585479</v>
      </c>
    </row>
    <row r="6" spans="1:3">
      <c r="A6" s="4" t="s">
        <v>416</v>
      </c>
      <c r="B6" s="6" t="n">
        <v>6738014</v>
      </c>
      <c r="C6" s="6" t="n">
        <v>2595938</v>
      </c>
    </row>
    <row r="7" spans="1:3">
      <c r="A7" s="4" t="s">
        <v>430</v>
      </c>
    </row>
    <row r="8" spans="1:3">
      <c r="A8" s="4" t="s">
        <v>428</v>
      </c>
      <c r="B8" s="6" t="n">
        <v>47038838</v>
      </c>
      <c r="C8" s="6" t="n">
        <v>31716345</v>
      </c>
    </row>
    <row r="9" spans="1:3">
      <c r="A9" s="4" t="s">
        <v>416</v>
      </c>
      <c r="B9" s="6" t="n">
        <v>46640012</v>
      </c>
      <c r="C9" s="6" t="n">
        <v>32065197</v>
      </c>
    </row>
    <row r="10" spans="1:3">
      <c r="A10" s="4" t="s">
        <v>431</v>
      </c>
    </row>
    <row r="11" spans="1:3">
      <c r="A11" s="4" t="s">
        <v>428</v>
      </c>
      <c r="B11" s="6" t="n">
        <v>76884505</v>
      </c>
      <c r="C11" s="6" t="n">
        <v>62702945</v>
      </c>
    </row>
    <row r="12" spans="1:3">
      <c r="A12" s="4" t="s">
        <v>416</v>
      </c>
      <c r="B12" s="6" t="n">
        <v>74290076</v>
      </c>
      <c r="C12" s="6" t="n">
        <v>63129543</v>
      </c>
    </row>
    <row r="13" spans="1:3">
      <c r="A13" s="4" t="s">
        <v>432</v>
      </c>
    </row>
    <row r="14" spans="1:3">
      <c r="A14" s="4" t="s">
        <v>428</v>
      </c>
      <c r="B14" s="6" t="n">
        <v>2974426</v>
      </c>
      <c r="C14" s="6" t="n">
        <v>1653984</v>
      </c>
    </row>
    <row r="15" spans="1:3">
      <c r="A15" s="4" t="s">
        <v>416</v>
      </c>
      <c r="B15" s="6" t="n">
        <v>2644180</v>
      </c>
      <c r="C15" s="6" t="n">
        <v>1666230</v>
      </c>
    </row>
    <row r="16" spans="1:3">
      <c r="A16" s="4" t="s">
        <v>433</v>
      </c>
    </row>
    <row r="17" spans="1:3">
      <c r="A17" s="4" t="s">
        <v>428</v>
      </c>
      <c r="B17" s="6" t="n">
        <v>21790973</v>
      </c>
      <c r="C17" s="6" t="n">
        <v>20463353</v>
      </c>
    </row>
    <row r="18" spans="1:3">
      <c r="A18" s="4" t="s">
        <v>416</v>
      </c>
      <c r="B18" s="5" t="n">
        <v>21465234</v>
      </c>
      <c r="C18" s="5" t="n">
        <v>205313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6</v>
      </c>
    </row>
    <row r="2" spans="1:3">
      <c r="A2" s="4" t="s">
        <v>412</v>
      </c>
      <c r="B2" s="5" t="n">
        <v>4222855</v>
      </c>
      <c r="C2" s="5" t="n">
        <v>4869808</v>
      </c>
    </row>
    <row r="3" spans="1:3">
      <c r="A3" s="4" t="s">
        <v>413</v>
      </c>
      <c r="B3" s="6" t="n">
        <v>219855</v>
      </c>
      <c r="C3" s="6" t="n">
        <v>288297</v>
      </c>
    </row>
    <row r="4" spans="1:3">
      <c r="A4" s="4" t="s">
        <v>414</v>
      </c>
      <c r="B4" s="6" t="n">
        <v>-5389</v>
      </c>
      <c r="C4" s="6" t="n">
        <v>-1729</v>
      </c>
    </row>
    <row r="5" spans="1:3">
      <c r="A5" s="4" t="s">
        <v>415</v>
      </c>
      <c r="B5" s="6" t="n">
        <v>-10905</v>
      </c>
      <c r="C5" s="6" t="n">
        <v>-6300</v>
      </c>
    </row>
    <row r="6" spans="1:3">
      <c r="A6" s="4" t="s">
        <v>416</v>
      </c>
      <c r="B6" s="6" t="n">
        <v>4426416</v>
      </c>
      <c r="C6" s="6" t="n">
        <v>5150076</v>
      </c>
    </row>
    <row r="7" spans="1:3">
      <c r="A7" s="4" t="s">
        <v>417</v>
      </c>
      <c r="B7" s="6" t="n">
        <v>203561</v>
      </c>
      <c r="C7" s="6" t="n">
        <v>280268</v>
      </c>
    </row>
    <row r="8" spans="1:3">
      <c r="A8" s="4" t="s">
        <v>418</v>
      </c>
    </row>
    <row r="9" spans="1:3">
      <c r="A9" s="4" t="s">
        <v>412</v>
      </c>
      <c r="B9" s="6" t="n">
        <v>729507</v>
      </c>
      <c r="C9" s="6" t="n">
        <v>729466</v>
      </c>
    </row>
    <row r="10" spans="1:3">
      <c r="A10" s="4" t="s">
        <v>413</v>
      </c>
      <c r="B10" s="6" t="n">
        <v>147532</v>
      </c>
      <c r="C10" s="6" t="n">
        <v>147573</v>
      </c>
    </row>
    <row r="11" spans="1:3">
      <c r="A11" s="4" t="s">
        <v>414</v>
      </c>
      <c r="B11" s="6" t="n">
        <v>-3964</v>
      </c>
      <c r="C11" s="6" t="n">
        <v>-1729</v>
      </c>
    </row>
    <row r="12" spans="1:3">
      <c r="A12" s="4" t="s">
        <v>415</v>
      </c>
      <c r="B12" s="6" t="n">
        <v>0</v>
      </c>
      <c r="C12" s="6" t="n">
        <v>0</v>
      </c>
    </row>
    <row r="13" spans="1:3">
      <c r="A13" s="4" t="s">
        <v>416</v>
      </c>
      <c r="B13" s="6" t="n">
        <v>873075</v>
      </c>
      <c r="C13" s="6" t="n">
        <v>875310</v>
      </c>
    </row>
    <row r="14" spans="1:3">
      <c r="A14" s="4" t="s">
        <v>417</v>
      </c>
      <c r="B14" s="6" t="n">
        <v>143568</v>
      </c>
      <c r="C14" s="6" t="n">
        <v>145844</v>
      </c>
    </row>
    <row r="15" spans="1:3">
      <c r="A15" s="4" t="s">
        <v>419</v>
      </c>
    </row>
    <row r="16" spans="1:3">
      <c r="A16" s="4" t="s">
        <v>412</v>
      </c>
      <c r="B16" s="6" t="n">
        <v>998803</v>
      </c>
      <c r="C16" s="6" t="n">
        <v>998984</v>
      </c>
    </row>
    <row r="17" spans="1:3">
      <c r="A17" s="4" t="s">
        <v>413</v>
      </c>
      <c r="B17" s="6" t="n">
        <v>33862</v>
      </c>
      <c r="C17" s="6" t="n">
        <v>50366</v>
      </c>
    </row>
    <row r="18" spans="1:3">
      <c r="A18" s="4" t="s">
        <v>414</v>
      </c>
      <c r="B18" s="6" t="n">
        <v>0</v>
      </c>
      <c r="C18" s="6" t="n">
        <v>0</v>
      </c>
    </row>
    <row r="19" spans="1:3">
      <c r="A19" s="4" t="s">
        <v>415</v>
      </c>
      <c r="B19" s="6" t="n">
        <v>0</v>
      </c>
      <c r="C19" s="6" t="n">
        <v>0</v>
      </c>
    </row>
    <row r="20" spans="1:3">
      <c r="A20" s="4" t="s">
        <v>416</v>
      </c>
      <c r="B20" s="6" t="n">
        <v>1032665</v>
      </c>
      <c r="C20" s="6" t="n">
        <v>1049350</v>
      </c>
    </row>
    <row r="21" spans="1:3">
      <c r="A21" s="4" t="s">
        <v>417</v>
      </c>
      <c r="B21" s="6" t="n">
        <v>33862</v>
      </c>
      <c r="C21" s="6" t="n">
        <v>50366</v>
      </c>
    </row>
    <row r="22" spans="1:3">
      <c r="A22" s="4" t="s">
        <v>420</v>
      </c>
    </row>
    <row r="23" spans="1:3">
      <c r="A23" s="4" t="s">
        <v>412</v>
      </c>
      <c r="B23" s="6" t="n">
        <v>2494545</v>
      </c>
      <c r="C23" s="6" t="n">
        <v>3141358</v>
      </c>
    </row>
    <row r="24" spans="1:3">
      <c r="A24" s="4" t="s">
        <v>413</v>
      </c>
      <c r="B24" s="6" t="n">
        <v>38461</v>
      </c>
      <c r="C24" s="6" t="n">
        <v>90358</v>
      </c>
    </row>
    <row r="25" spans="1:3">
      <c r="A25" s="4" t="s">
        <v>414</v>
      </c>
      <c r="B25" s="6" t="n">
        <v>-1425</v>
      </c>
      <c r="C25" s="6" t="n">
        <v>0</v>
      </c>
    </row>
    <row r="26" spans="1:3">
      <c r="A26" s="4" t="s">
        <v>415</v>
      </c>
      <c r="B26" s="6" t="n">
        <v>-10905</v>
      </c>
      <c r="C26" s="6" t="n">
        <v>-6300</v>
      </c>
    </row>
    <row r="27" spans="1:3">
      <c r="A27" s="4" t="s">
        <v>416</v>
      </c>
      <c r="B27" s="6" t="n">
        <v>2520676</v>
      </c>
      <c r="C27" s="6" t="n">
        <v>3225416</v>
      </c>
    </row>
    <row r="28" spans="1:3">
      <c r="A28" s="4" t="s">
        <v>417</v>
      </c>
      <c r="B28" s="5" t="n">
        <v>26131</v>
      </c>
      <c r="C28" s="5" t="n">
        <v>840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35</v>
      </c>
      <c r="B1" s="2" t="s">
        <v>2</v>
      </c>
      <c r="C1" s="2" t="s">
        <v>36</v>
      </c>
    </row>
    <row r="2" spans="1:3">
      <c r="A2" s="4" t="s">
        <v>428</v>
      </c>
      <c r="B2" s="5" t="n">
        <v>4222855</v>
      </c>
      <c r="C2" s="5" t="n">
        <v>4869808</v>
      </c>
    </row>
    <row r="3" spans="1:3">
      <c r="A3" s="4" t="s">
        <v>416</v>
      </c>
      <c r="B3" s="6" t="n">
        <v>4426416</v>
      </c>
      <c r="C3" s="6" t="n">
        <v>5150076</v>
      </c>
    </row>
    <row r="4" spans="1:3">
      <c r="A4" s="4" t="s">
        <v>429</v>
      </c>
    </row>
    <row r="5" spans="1:3">
      <c r="A5" s="4" t="s">
        <v>428</v>
      </c>
      <c r="B5" s="6" t="n">
        <v>0</v>
      </c>
      <c r="C5" s="6" t="n">
        <v>0</v>
      </c>
    </row>
    <row r="6" spans="1:3">
      <c r="A6" s="4" t="s">
        <v>416</v>
      </c>
      <c r="B6" s="6" t="n">
        <v>0</v>
      </c>
      <c r="C6" s="6" t="n">
        <v>0</v>
      </c>
    </row>
    <row r="7" spans="1:3">
      <c r="A7" s="4" t="s">
        <v>430</v>
      </c>
    </row>
    <row r="8" spans="1:3">
      <c r="A8" s="4" t="s">
        <v>428</v>
      </c>
      <c r="B8" s="6" t="n">
        <v>2996685</v>
      </c>
      <c r="C8" s="6" t="n">
        <v>2546459</v>
      </c>
    </row>
    <row r="9" spans="1:3">
      <c r="A9" s="4" t="s">
        <v>416</v>
      </c>
      <c r="B9" s="6" t="n">
        <v>3036531</v>
      </c>
      <c r="C9" s="6" t="n">
        <v>2601898</v>
      </c>
    </row>
    <row r="10" spans="1:3">
      <c r="A10" s="4" t="s">
        <v>431</v>
      </c>
    </row>
    <row r="11" spans="1:3">
      <c r="A11" s="4" t="s">
        <v>428</v>
      </c>
      <c r="B11" s="6" t="n">
        <v>619663</v>
      </c>
      <c r="C11" s="6" t="n">
        <v>1716884</v>
      </c>
    </row>
    <row r="12" spans="1:3">
      <c r="A12" s="4" t="s">
        <v>416</v>
      </c>
      <c r="B12" s="6" t="n">
        <v>635846</v>
      </c>
      <c r="C12" s="6" t="n">
        <v>1794139</v>
      </c>
    </row>
    <row r="13" spans="1:3">
      <c r="A13" s="4" t="s">
        <v>432</v>
      </c>
    </row>
    <row r="14" spans="1:3">
      <c r="A14" s="4" t="s">
        <v>428</v>
      </c>
      <c r="B14" s="6" t="n">
        <v>606507</v>
      </c>
      <c r="C14" s="6" t="n">
        <v>606465</v>
      </c>
    </row>
    <row r="15" spans="1:3">
      <c r="A15" s="4" t="s">
        <v>416</v>
      </c>
      <c r="B15" s="5" t="n">
        <v>754039</v>
      </c>
      <c r="C15" s="5" t="n">
        <v>7540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5"/>
    <col customWidth="1" max="5" min="5" width="46"/>
    <col customWidth="1" max="6" min="6" width="18"/>
    <col customWidth="1" max="7" min="7" width="15"/>
    <col customWidth="1" max="8" min="8" width="13"/>
  </cols>
  <sheetData>
    <row r="1" spans="1:8">
      <c r="A1" s="1" t="s">
        <v>119</v>
      </c>
      <c r="B1" s="2" t="s">
        <v>120</v>
      </c>
      <c r="C1" s="2" t="s">
        <v>121</v>
      </c>
      <c r="D1" s="2" t="s">
        <v>122</v>
      </c>
      <c r="E1" s="2" t="s">
        <v>123</v>
      </c>
      <c r="F1" s="2" t="s">
        <v>124</v>
      </c>
      <c r="G1" s="2" t="s">
        <v>125</v>
      </c>
      <c r="H1" s="2" t="s">
        <v>72</v>
      </c>
    </row>
    <row r="2" spans="1:8">
      <c r="A2" s="4" t="s">
        <v>126</v>
      </c>
      <c r="B2" s="5" t="n">
        <v>0</v>
      </c>
      <c r="C2" s="5" t="n">
        <v>88963</v>
      </c>
      <c r="D2" s="5" t="n">
        <v>37950401</v>
      </c>
      <c r="E2" s="5" t="n">
        <v>72931</v>
      </c>
      <c r="F2" s="5" t="n">
        <v>20563720</v>
      </c>
      <c r="G2" s="5" t="n">
        <v>-1995462</v>
      </c>
      <c r="H2" s="5" t="n">
        <v>56680553</v>
      </c>
    </row>
    <row r="3" spans="1:8">
      <c r="A3" s="4" t="s">
        <v>127</v>
      </c>
      <c r="B3" s="6" t="n">
        <v>0</v>
      </c>
      <c r="C3" s="6" t="n">
        <v>8896335</v>
      </c>
      <c r="G3" s="6" t="n">
        <v>974469</v>
      </c>
    </row>
    <row r="4" spans="1:8">
      <c r="A4" s="4" t="s">
        <v>128</v>
      </c>
      <c r="C4" s="6" t="n">
        <v>2692500</v>
      </c>
    </row>
    <row r="5" spans="1:8">
      <c r="A5" s="4" t="s">
        <v>129</v>
      </c>
      <c r="C5" s="5" t="n">
        <v>26925</v>
      </c>
      <c r="D5" s="6" t="n">
        <v>30109774</v>
      </c>
      <c r="H5" s="6" t="n">
        <v>30136699</v>
      </c>
    </row>
    <row r="6" spans="1:8">
      <c r="A6" s="4" t="s">
        <v>130</v>
      </c>
      <c r="D6" s="6" t="n">
        <v>270231</v>
      </c>
      <c r="H6" s="6" t="n">
        <v>270231</v>
      </c>
    </row>
    <row r="7" spans="1:8">
      <c r="A7" s="4" t="s">
        <v>131</v>
      </c>
      <c r="C7" s="6" t="n">
        <v>12311</v>
      </c>
    </row>
    <row r="8" spans="1:8">
      <c r="A8" s="4" t="s">
        <v>132</v>
      </c>
      <c r="C8" s="5" t="n">
        <v>123</v>
      </c>
      <c r="D8" s="6" t="n">
        <v>-123</v>
      </c>
      <c r="H8" s="6" t="n">
        <v>0</v>
      </c>
    </row>
    <row r="9" spans="1:8">
      <c r="A9" s="4" t="s">
        <v>133</v>
      </c>
      <c r="C9" s="6" t="n">
        <v>-1730</v>
      </c>
    </row>
    <row r="10" spans="1:8">
      <c r="A10" s="4" t="s">
        <v>134</v>
      </c>
      <c r="C10" s="5" t="n">
        <v>-18</v>
      </c>
      <c r="D10" s="6" t="n">
        <v>-27627</v>
      </c>
      <c r="H10" s="6" t="n">
        <v>-27645</v>
      </c>
    </row>
    <row r="11" spans="1:8">
      <c r="A11" s="4" t="s">
        <v>135</v>
      </c>
      <c r="C11" s="6" t="n">
        <v>19230</v>
      </c>
    </row>
    <row r="12" spans="1:8">
      <c r="A12" s="4" t="s">
        <v>136</v>
      </c>
      <c r="C12" s="5" t="n">
        <v>193</v>
      </c>
      <c r="D12" s="6" t="n">
        <v>77734</v>
      </c>
      <c r="H12" s="5" t="n">
        <v>77927</v>
      </c>
    </row>
    <row r="13" spans="1:8">
      <c r="A13" s="4" t="s">
        <v>137</v>
      </c>
      <c r="G13" s="5" t="n">
        <v>12340</v>
      </c>
    </row>
    <row r="14" spans="1:8">
      <c r="A14" s="4" t="s">
        <v>138</v>
      </c>
      <c r="G14" s="6" t="n">
        <v>-176837</v>
      </c>
      <c r="H14" s="6" t="n">
        <v>-176837</v>
      </c>
    </row>
    <row r="15" spans="1:8">
      <c r="A15" s="4" t="s">
        <v>139</v>
      </c>
      <c r="F15" s="6" t="n">
        <v>-3214471</v>
      </c>
      <c r="H15" s="5" t="n">
        <v>-3214471</v>
      </c>
    </row>
    <row r="16" spans="1:8">
      <c r="A16" s="4" t="s">
        <v>106</v>
      </c>
      <c r="F16" s="6" t="n">
        <v>9986485</v>
      </c>
      <c r="H16" s="6" t="n">
        <v>9986485</v>
      </c>
    </row>
    <row r="17" spans="1:8">
      <c r="A17" s="4" t="s">
        <v>140</v>
      </c>
      <c r="H17" s="6" t="n">
        <v>844804</v>
      </c>
    </row>
    <row r="18" spans="1:8">
      <c r="A18" s="4" t="s">
        <v>141</v>
      </c>
      <c r="E18" s="6" t="n">
        <v>844804</v>
      </c>
      <c r="H18" s="6" t="n">
        <v>844804</v>
      </c>
    </row>
    <row r="19" spans="1:8">
      <c r="A19" s="4" t="s">
        <v>142</v>
      </c>
      <c r="E19" s="6" t="n">
        <v>182912</v>
      </c>
      <c r="F19" s="6" t="n">
        <v>-182912</v>
      </c>
    </row>
    <row r="20" spans="1:8">
      <c r="A20" s="4" t="s">
        <v>143</v>
      </c>
      <c r="B20" s="5" t="n">
        <v>0</v>
      </c>
      <c r="C20" s="5" t="n">
        <v>116186</v>
      </c>
      <c r="D20" s="6" t="n">
        <v>68380390</v>
      </c>
      <c r="E20" s="6" t="n">
        <v>1100647</v>
      </c>
      <c r="F20" s="6" t="n">
        <v>27152822</v>
      </c>
      <c r="G20" s="5" t="n">
        <v>-2172299</v>
      </c>
      <c r="H20" s="6" t="n">
        <v>94577746</v>
      </c>
    </row>
    <row r="21" spans="1:8">
      <c r="A21" s="4" t="s">
        <v>144</v>
      </c>
      <c r="B21" s="6" t="n">
        <v>0</v>
      </c>
      <c r="C21" s="6" t="n">
        <v>11618646</v>
      </c>
      <c r="G21" s="6" t="n">
        <v>986809</v>
      </c>
    </row>
    <row r="22" spans="1:8">
      <c r="A22" s="4" t="s">
        <v>145</v>
      </c>
      <c r="E22" s="6" t="n">
        <v>-414242</v>
      </c>
      <c r="F22" s="6" t="n">
        <v>414242</v>
      </c>
    </row>
    <row r="23" spans="1:8">
      <c r="A23" s="4" t="s">
        <v>130</v>
      </c>
      <c r="D23" s="6" t="n">
        <v>702650</v>
      </c>
      <c r="H23" s="6" t="n">
        <v>702650</v>
      </c>
    </row>
    <row r="24" spans="1:8">
      <c r="A24" s="4" t="s">
        <v>146</v>
      </c>
      <c r="C24" s="6" t="n">
        <v>-72063</v>
      </c>
    </row>
    <row r="25" spans="1:8">
      <c r="A25" s="4" t="s">
        <v>147</v>
      </c>
      <c r="C25" s="5" t="n">
        <v>-719</v>
      </c>
      <c r="D25" s="6" t="n">
        <v>-1356452</v>
      </c>
      <c r="H25" s="6" t="n">
        <v>-1357171</v>
      </c>
    </row>
    <row r="26" spans="1:8">
      <c r="A26" s="4" t="s">
        <v>131</v>
      </c>
      <c r="C26" s="6" t="n">
        <v>19482</v>
      </c>
    </row>
    <row r="27" spans="1:8">
      <c r="A27" s="4" t="s">
        <v>132</v>
      </c>
      <c r="C27" s="5" t="n">
        <v>190</v>
      </c>
      <c r="D27" s="6" t="n">
        <v>-190</v>
      </c>
    </row>
    <row r="28" spans="1:8">
      <c r="A28" s="4" t="s">
        <v>133</v>
      </c>
      <c r="C28" s="6" t="n">
        <v>-2877</v>
      </c>
    </row>
    <row r="29" spans="1:8">
      <c r="A29" s="4" t="s">
        <v>134</v>
      </c>
      <c r="C29" s="5" t="n">
        <v>-29</v>
      </c>
      <c r="D29" s="6" t="n">
        <v>-50975</v>
      </c>
      <c r="H29" s="6" t="n">
        <v>-51004</v>
      </c>
    </row>
    <row r="30" spans="1:8">
      <c r="A30" s="4" t="s">
        <v>135</v>
      </c>
      <c r="C30" s="6" t="n">
        <v>211960</v>
      </c>
    </row>
    <row r="31" spans="1:8">
      <c r="A31" s="4" t="s">
        <v>136</v>
      </c>
      <c r="C31" s="5" t="n">
        <v>2123</v>
      </c>
      <c r="D31" s="6" t="n">
        <v>88517</v>
      </c>
      <c r="H31" s="6" t="n">
        <v>90640</v>
      </c>
    </row>
    <row r="32" spans="1:8">
      <c r="A32" s="4" t="s">
        <v>137</v>
      </c>
      <c r="G32" s="5" t="n">
        <v>-540253</v>
      </c>
      <c r="H32" s="6" t="n">
        <v>-540253</v>
      </c>
    </row>
    <row r="33" spans="1:8">
      <c r="A33" s="4" t="s">
        <v>138</v>
      </c>
      <c r="G33" s="6" t="n">
        <v>40630</v>
      </c>
    </row>
    <row r="34" spans="1:8">
      <c r="A34" s="4" t="s">
        <v>139</v>
      </c>
      <c r="F34" s="6" t="n">
        <v>-4279494</v>
      </c>
      <c r="H34" s="6" t="n">
        <v>-4279494</v>
      </c>
    </row>
    <row r="35" spans="1:8">
      <c r="A35" s="4" t="s">
        <v>106</v>
      </c>
      <c r="F35" s="6" t="n">
        <v>3093246</v>
      </c>
      <c r="H35" s="6" t="n">
        <v>3093246</v>
      </c>
    </row>
    <row r="36" spans="1:8">
      <c r="A36" s="4" t="s">
        <v>140</v>
      </c>
      <c r="E36" s="6" t="n">
        <v>-3570718</v>
      </c>
      <c r="H36" s="6" t="n">
        <v>-3570718</v>
      </c>
    </row>
    <row r="37" spans="1:8">
      <c r="A37" s="4" t="s">
        <v>148</v>
      </c>
      <c r="B37" s="5" t="n">
        <v>0</v>
      </c>
      <c r="C37" s="5" t="n">
        <v>117751</v>
      </c>
      <c r="D37" s="5" t="n">
        <v>67763940</v>
      </c>
      <c r="E37" s="5" t="n">
        <v>-2884313</v>
      </c>
      <c r="F37" s="5" t="n">
        <v>26380816</v>
      </c>
      <c r="G37" s="5" t="n">
        <v>-2712552</v>
      </c>
      <c r="H37" s="5" t="n">
        <v>88665642</v>
      </c>
    </row>
    <row r="38" spans="1:8">
      <c r="A38" s="4" t="s">
        <v>149</v>
      </c>
      <c r="B38" s="6" t="n">
        <v>0</v>
      </c>
      <c r="C38" s="6" t="n">
        <v>11775148</v>
      </c>
      <c r="G38" s="6" t="n">
        <v>10274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436</v>
      </c>
      <c r="B1" s="2" t="s">
        <v>1</v>
      </c>
    </row>
    <row r="2" spans="1:3">
      <c r="B2" s="2" t="s">
        <v>2</v>
      </c>
      <c r="C2" s="2" t="s">
        <v>36</v>
      </c>
    </row>
    <row r="3" spans="1:3">
      <c r="A3" s="3" t="s">
        <v>437</v>
      </c>
    </row>
    <row r="4" spans="1:3">
      <c r="A4" s="4" t="s">
        <v>438</v>
      </c>
      <c r="B4" s="5" t="n">
        <v>5316970</v>
      </c>
      <c r="C4" s="5" t="n">
        <v>3664577</v>
      </c>
    </row>
    <row r="5" spans="1:3">
      <c r="A5" s="4" t="s">
        <v>439</v>
      </c>
      <c r="B5" s="6" t="n">
        <v>820827</v>
      </c>
      <c r="C5" s="6" t="n">
        <v>564071</v>
      </c>
    </row>
    <row r="6" spans="1:3">
      <c r="A6" s="4" t="s">
        <v>43</v>
      </c>
      <c r="B6" s="6" t="n">
        <v>219238</v>
      </c>
      <c r="C6" s="6" t="n">
        <v>56075</v>
      </c>
    </row>
    <row r="7" spans="1:3">
      <c r="A7" s="4" t="s">
        <v>72</v>
      </c>
      <c r="B7" s="6" t="n">
        <v>6357035</v>
      </c>
      <c r="C7" s="6" t="n">
        <v>4284723</v>
      </c>
    </row>
    <row r="8" spans="1:3">
      <c r="A8" s="3" t="s">
        <v>440</v>
      </c>
    </row>
    <row r="9" spans="1:3">
      <c r="A9" s="4" t="s">
        <v>441</v>
      </c>
      <c r="B9" s="6" t="n">
        <v>170787</v>
      </c>
      <c r="C9" s="6" t="n">
        <v>152137</v>
      </c>
    </row>
    <row r="10" spans="1:3">
      <c r="A10" s="4" t="s">
        <v>92</v>
      </c>
      <c r="B10" s="5" t="n">
        <v>6186248</v>
      </c>
      <c r="C10" s="5" t="n">
        <v>413258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42</v>
      </c>
      <c r="B1" s="2" t="s">
        <v>443</v>
      </c>
      <c r="J1" s="2" t="s">
        <v>1</v>
      </c>
    </row>
    <row r="2" spans="1:11">
      <c r="B2" s="2" t="s">
        <v>2</v>
      </c>
      <c r="C2" s="2" t="s">
        <v>444</v>
      </c>
      <c r="D2" s="2" t="s">
        <v>4</v>
      </c>
      <c r="E2" s="2" t="s">
        <v>445</v>
      </c>
      <c r="F2" s="2" t="s">
        <v>36</v>
      </c>
      <c r="G2" s="2" t="s">
        <v>446</v>
      </c>
      <c r="H2" s="2" t="s">
        <v>447</v>
      </c>
      <c r="I2" s="2" t="s">
        <v>448</v>
      </c>
      <c r="J2" s="2" t="s">
        <v>2</v>
      </c>
      <c r="K2" s="2" t="s">
        <v>36</v>
      </c>
    </row>
    <row r="3" spans="1:11">
      <c r="A3" s="3" t="s">
        <v>449</v>
      </c>
    </row>
    <row r="4" spans="1:11">
      <c r="A4" s="4" t="s">
        <v>450</v>
      </c>
      <c r="J4" s="5" t="n">
        <v>117186</v>
      </c>
      <c r="K4" s="5" t="n">
        <v>70478</v>
      </c>
    </row>
    <row r="5" spans="1:11">
      <c r="A5" s="4" t="s">
        <v>451</v>
      </c>
      <c r="J5" s="6" t="n">
        <v>-618699</v>
      </c>
      <c r="K5" s="6" t="n">
        <v>-309247</v>
      </c>
    </row>
    <row r="6" spans="1:11">
      <c r="A6" s="4" t="s">
        <v>452</v>
      </c>
      <c r="J6" s="6" t="n">
        <v>-501513</v>
      </c>
      <c r="K6" s="6" t="n">
        <v>-238769</v>
      </c>
    </row>
    <row r="7" spans="1:11">
      <c r="A7" s="4" t="s">
        <v>453</v>
      </c>
      <c r="J7" s="6" t="n">
        <v>0</v>
      </c>
      <c r="K7" s="6" t="n">
        <v>0</v>
      </c>
    </row>
    <row r="8" spans="1:11">
      <c r="A8" s="4" t="s">
        <v>454</v>
      </c>
      <c r="J8" s="6" t="n">
        <v>-2257727</v>
      </c>
      <c r="K8" s="6" t="n">
        <v>0</v>
      </c>
    </row>
    <row r="9" spans="1:11">
      <c r="A9" s="4" t="s">
        <v>455</v>
      </c>
      <c r="J9" s="6" t="n">
        <v>-2257727</v>
      </c>
      <c r="K9" s="6" t="n">
        <v>0</v>
      </c>
    </row>
    <row r="10" spans="1:11">
      <c r="A10" s="3" t="s">
        <v>456</v>
      </c>
    </row>
    <row r="11" spans="1:11">
      <c r="A11" s="4" t="s">
        <v>450</v>
      </c>
      <c r="J11" s="6" t="n">
        <v>992012</v>
      </c>
      <c r="K11" s="6" t="n">
        <v>636880</v>
      </c>
    </row>
    <row r="12" spans="1:11">
      <c r="A12" s="4" t="s">
        <v>451</v>
      </c>
      <c r="J12" s="6" t="n">
        <v>-584473</v>
      </c>
      <c r="K12" s="6" t="n">
        <v>-263798</v>
      </c>
    </row>
    <row r="13" spans="1:11">
      <c r="A13" s="4" t="s">
        <v>457</v>
      </c>
      <c r="J13" s="6" t="n">
        <v>407539</v>
      </c>
      <c r="K13" s="6" t="n">
        <v>373082</v>
      </c>
    </row>
    <row r="14" spans="1:11">
      <c r="A14" s="4" t="s">
        <v>458</v>
      </c>
      <c r="J14" s="6" t="n">
        <v>-93974</v>
      </c>
      <c r="K14" s="6" t="n">
        <v>134313</v>
      </c>
    </row>
    <row r="15" spans="1:11">
      <c r="A15" s="4" t="s">
        <v>453</v>
      </c>
      <c r="J15" s="6" t="n">
        <v>0</v>
      </c>
      <c r="K15" s="6" t="n">
        <v>0</v>
      </c>
    </row>
    <row r="16" spans="1:11">
      <c r="A16" s="4" t="s">
        <v>454</v>
      </c>
      <c r="J16" s="6" t="n">
        <v>-144156</v>
      </c>
      <c r="K16" s="6" t="n">
        <v>0</v>
      </c>
    </row>
    <row r="17" spans="1:11">
      <c r="A17" s="4" t="s">
        <v>459</v>
      </c>
      <c r="J17" s="6" t="n">
        <v>-144156</v>
      </c>
      <c r="K17" s="6" t="n">
        <v>0</v>
      </c>
    </row>
    <row r="18" spans="1:11">
      <c r="A18" s="4" t="s">
        <v>460</v>
      </c>
      <c r="J18" s="6" t="n">
        <v>-2401883</v>
      </c>
      <c r="K18" s="6" t="n">
        <v>0</v>
      </c>
    </row>
    <row r="19" spans="1:11">
      <c r="A19" s="4" t="s">
        <v>93</v>
      </c>
      <c r="B19" s="5" t="n">
        <v>-2218022</v>
      </c>
      <c r="C19" s="5" t="n">
        <v>352025</v>
      </c>
      <c r="D19" s="5" t="n">
        <v>-106733</v>
      </c>
      <c r="E19" s="5" t="n">
        <v>-523127</v>
      </c>
      <c r="F19" s="5" t="n">
        <v>-12602</v>
      </c>
      <c r="G19" s="5" t="n">
        <v>20998</v>
      </c>
      <c r="H19" s="5" t="n">
        <v>130423</v>
      </c>
      <c r="I19" s="5" t="n">
        <v>-54506</v>
      </c>
      <c r="J19" s="6" t="n">
        <v>-2495857</v>
      </c>
      <c r="K19" s="6" t="n">
        <v>84313</v>
      </c>
    </row>
    <row r="20" spans="1:11">
      <c r="A20" s="3" t="s">
        <v>461</v>
      </c>
    </row>
    <row r="21" spans="1:11">
      <c r="A21" s="4" t="s">
        <v>438</v>
      </c>
      <c r="J21" s="5" t="n">
        <v>0</v>
      </c>
      <c r="K21" s="5" t="n">
        <v>-50000</v>
      </c>
    </row>
  </sheetData>
  <mergeCells count="3">
    <mergeCell ref="A1:A2"/>
    <mergeCell ref="B1:I1"/>
    <mergeCell ref="J1:K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36</v>
      </c>
    </row>
    <row r="3" spans="1:3">
      <c r="A3" s="4" t="s">
        <v>463</v>
      </c>
      <c r="C3" s="5" t="n">
        <v>26594264</v>
      </c>
    </row>
    <row r="4" spans="1:3">
      <c r="A4" s="4" t="s">
        <v>464</v>
      </c>
      <c r="C4" s="6" t="n">
        <v>-591671</v>
      </c>
    </row>
    <row r="5" spans="1:3">
      <c r="A5" s="4" t="s">
        <v>465</v>
      </c>
      <c r="C5" s="6" t="n">
        <v>39</v>
      </c>
    </row>
    <row r="6" spans="1:3">
      <c r="A6" s="4" t="s">
        <v>466</v>
      </c>
      <c r="C6" s="6" t="n">
        <v>18883071</v>
      </c>
    </row>
    <row r="7" spans="1:3">
      <c r="A7" s="4" t="s">
        <v>467</v>
      </c>
      <c r="C7" s="6" t="n">
        <v>-664780</v>
      </c>
    </row>
    <row r="8" spans="1:3">
      <c r="A8" s="4" t="s">
        <v>468</v>
      </c>
      <c r="C8" s="6" t="n">
        <v>36</v>
      </c>
    </row>
    <row r="9" spans="1:3">
      <c r="A9" s="4" t="s">
        <v>469</v>
      </c>
      <c r="C9" s="6" t="n">
        <v>45477335</v>
      </c>
    </row>
    <row r="10" spans="1:3">
      <c r="A10" s="4" t="s">
        <v>470</v>
      </c>
      <c r="C10" s="6" t="n">
        <v>-1256451</v>
      </c>
    </row>
    <row r="11" spans="1:3">
      <c r="A11" s="4" t="s">
        <v>418</v>
      </c>
    </row>
    <row r="12" spans="1:3">
      <c r="A12" s="4" t="s">
        <v>463</v>
      </c>
      <c r="B12" s="5" t="n">
        <v>4948530</v>
      </c>
    </row>
    <row r="13" spans="1:3">
      <c r="A13" s="4" t="s">
        <v>464</v>
      </c>
      <c r="B13" s="6" t="n">
        <v>-28000</v>
      </c>
    </row>
    <row r="14" spans="1:3">
      <c r="A14" s="4" t="s">
        <v>465</v>
      </c>
      <c r="B14" s="6" t="n">
        <v>3</v>
      </c>
    </row>
    <row r="15" spans="1:3">
      <c r="A15" s="4" t="s">
        <v>466</v>
      </c>
      <c r="B15" s="6" t="n">
        <v>0</v>
      </c>
    </row>
    <row r="16" spans="1:3">
      <c r="A16" s="4" t="s">
        <v>467</v>
      </c>
      <c r="B16" s="6" t="n">
        <v>0</v>
      </c>
    </row>
    <row r="17" spans="1:3">
      <c r="A17" s="4" t="s">
        <v>468</v>
      </c>
      <c r="B17" s="6" t="n">
        <v>0</v>
      </c>
    </row>
    <row r="18" spans="1:3">
      <c r="A18" s="4" t="s">
        <v>469</v>
      </c>
      <c r="B18" s="6" t="n">
        <v>4948530</v>
      </c>
    </row>
    <row r="19" spans="1:3">
      <c r="A19" s="4" t="s">
        <v>470</v>
      </c>
      <c r="B19" s="6" t="n">
        <v>-28000</v>
      </c>
    </row>
    <row r="20" spans="1:3">
      <c r="A20" s="4" t="s">
        <v>419</v>
      </c>
    </row>
    <row r="21" spans="1:3">
      <c r="A21" s="4" t="s">
        <v>463</v>
      </c>
      <c r="B21" s="6" t="n">
        <v>555375</v>
      </c>
      <c r="C21" s="6" t="n">
        <v>1549839</v>
      </c>
    </row>
    <row r="22" spans="1:3">
      <c r="A22" s="4" t="s">
        <v>464</v>
      </c>
      <c r="B22" s="6" t="n">
        <v>-12327</v>
      </c>
      <c r="C22" s="6" t="n">
        <v>-30814</v>
      </c>
    </row>
    <row r="23" spans="1:3">
      <c r="A23" s="4" t="s">
        <v>465</v>
      </c>
      <c r="B23" s="6" t="n">
        <v>1</v>
      </c>
      <c r="C23" s="6" t="n">
        <v>4</v>
      </c>
    </row>
    <row r="24" spans="1:3">
      <c r="A24" s="4" t="s">
        <v>466</v>
      </c>
      <c r="B24" s="6" t="n">
        <v>1436242</v>
      </c>
      <c r="C24" s="6" t="n">
        <v>0</v>
      </c>
    </row>
    <row r="25" spans="1:3">
      <c r="A25" s="4" t="s">
        <v>467</v>
      </c>
      <c r="B25" s="6" t="n">
        <v>-36508</v>
      </c>
      <c r="C25" s="6" t="n">
        <v>0</v>
      </c>
    </row>
    <row r="26" spans="1:3">
      <c r="A26" s="4" t="s">
        <v>468</v>
      </c>
      <c r="B26" s="6" t="n">
        <v>3</v>
      </c>
      <c r="C26" s="6" t="n">
        <v>0</v>
      </c>
    </row>
    <row r="27" spans="1:3">
      <c r="A27" s="4" t="s">
        <v>469</v>
      </c>
      <c r="B27" s="6" t="n">
        <v>1991617</v>
      </c>
      <c r="C27" s="6" t="n">
        <v>1549839</v>
      </c>
    </row>
    <row r="28" spans="1:3">
      <c r="A28" s="4" t="s">
        <v>470</v>
      </c>
      <c r="B28" s="6" t="n">
        <v>-48835</v>
      </c>
      <c r="C28" s="6" t="n">
        <v>-30814</v>
      </c>
    </row>
    <row r="29" spans="1:3">
      <c r="A29" s="4" t="s">
        <v>420</v>
      </c>
    </row>
    <row r="30" spans="1:3">
      <c r="A30" s="4" t="s">
        <v>463</v>
      </c>
      <c r="B30" s="6" t="n">
        <v>81004459</v>
      </c>
      <c r="C30" s="6" t="n">
        <v>15036462</v>
      </c>
    </row>
    <row r="31" spans="1:3">
      <c r="A31" s="4" t="s">
        <v>464</v>
      </c>
      <c r="B31" s="6" t="n">
        <v>-2775540</v>
      </c>
      <c r="C31" s="6" t="n">
        <v>-269857</v>
      </c>
    </row>
    <row r="32" spans="1:3">
      <c r="A32" s="4" t="s">
        <v>465</v>
      </c>
      <c r="B32" s="6" t="n">
        <v>97</v>
      </c>
      <c r="C32" s="6" t="n">
        <v>20</v>
      </c>
    </row>
    <row r="33" spans="1:3">
      <c r="A33" s="4" t="s">
        <v>466</v>
      </c>
      <c r="B33" s="6" t="n">
        <v>13424888</v>
      </c>
      <c r="C33" s="6" t="n">
        <v>9113924</v>
      </c>
    </row>
    <row r="34" spans="1:3">
      <c r="A34" s="4" t="s">
        <v>467</v>
      </c>
      <c r="B34" s="6" t="n">
        <v>-676605</v>
      </c>
      <c r="C34" s="6" t="n">
        <v>-340516</v>
      </c>
    </row>
    <row r="35" spans="1:3">
      <c r="A35" s="4" t="s">
        <v>468</v>
      </c>
      <c r="B35" s="6" t="n">
        <v>24</v>
      </c>
      <c r="C35" s="6" t="n">
        <v>17</v>
      </c>
    </row>
    <row r="36" spans="1:3">
      <c r="A36" s="4" t="s">
        <v>469</v>
      </c>
      <c r="B36" s="6" t="n">
        <v>94429347</v>
      </c>
      <c r="C36" s="6" t="n">
        <v>24150386</v>
      </c>
    </row>
    <row r="37" spans="1:3">
      <c r="A37" s="4" t="s">
        <v>470</v>
      </c>
      <c r="B37" s="6" t="n">
        <v>-3452145</v>
      </c>
      <c r="C37" s="6" t="n">
        <v>-610373</v>
      </c>
    </row>
    <row r="38" spans="1:3">
      <c r="A38" s="4" t="s">
        <v>421</v>
      </c>
    </row>
    <row r="39" spans="1:3">
      <c r="A39" s="4" t="s">
        <v>463</v>
      </c>
      <c r="B39" s="6" t="n">
        <v>7002713</v>
      </c>
      <c r="C39" s="6" t="n">
        <v>6956371</v>
      </c>
    </row>
    <row r="40" spans="1:3">
      <c r="A40" s="4" t="s">
        <v>464</v>
      </c>
      <c r="B40" s="6" t="n">
        <v>-231229</v>
      </c>
      <c r="C40" s="6" t="n">
        <v>-48482</v>
      </c>
    </row>
    <row r="41" spans="1:3">
      <c r="A41" s="4" t="s">
        <v>465</v>
      </c>
      <c r="B41" s="6" t="n">
        <v>9</v>
      </c>
      <c r="C41" s="6" t="n">
        <v>6</v>
      </c>
    </row>
    <row r="42" spans="1:3">
      <c r="A42" s="4" t="s">
        <v>466</v>
      </c>
      <c r="B42" s="6" t="n">
        <v>11928425</v>
      </c>
      <c r="C42" s="6" t="n">
        <v>7867572</v>
      </c>
    </row>
    <row r="43" spans="1:3">
      <c r="A43" s="4" t="s">
        <v>467</v>
      </c>
      <c r="B43" s="6" t="n">
        <v>-331012</v>
      </c>
      <c r="C43" s="6" t="n">
        <v>-189022</v>
      </c>
    </row>
    <row r="44" spans="1:3">
      <c r="A44" s="4" t="s">
        <v>468</v>
      </c>
      <c r="B44" s="6" t="n">
        <v>19</v>
      </c>
      <c r="C44" s="6" t="n">
        <v>15</v>
      </c>
    </row>
    <row r="45" spans="1:3">
      <c r="A45" s="4" t="s">
        <v>469</v>
      </c>
      <c r="B45" s="6" t="n">
        <v>18931138</v>
      </c>
      <c r="C45" s="6" t="n">
        <v>14823943</v>
      </c>
    </row>
    <row r="46" spans="1:3">
      <c r="A46" s="4" t="s">
        <v>470</v>
      </c>
      <c r="B46" s="6" t="n">
        <v>-562241</v>
      </c>
      <c r="C46" s="6" t="n">
        <v>-237504</v>
      </c>
    </row>
    <row r="47" spans="1:3">
      <c r="A47" s="4" t="s">
        <v>422</v>
      </c>
    </row>
    <row r="48" spans="1:3">
      <c r="A48" s="4" t="s">
        <v>463</v>
      </c>
      <c r="B48" s="6" t="n">
        <v>93511077</v>
      </c>
      <c r="C48" s="6" t="n">
        <v>23542672</v>
      </c>
    </row>
    <row r="49" spans="1:3">
      <c r="A49" s="4" t="s">
        <v>464</v>
      </c>
      <c r="B49" s="6" t="n">
        <v>-3047096</v>
      </c>
      <c r="C49" s="6" t="n">
        <v>-349153</v>
      </c>
    </row>
    <row r="50" spans="1:3">
      <c r="A50" s="4" t="s">
        <v>465</v>
      </c>
      <c r="B50" s="6" t="n">
        <v>110</v>
      </c>
      <c r="C50" s="6" t="n">
        <v>30</v>
      </c>
    </row>
    <row r="51" spans="1:3">
      <c r="A51" s="4" t="s">
        <v>466</v>
      </c>
      <c r="B51" s="6" t="n">
        <v>26789555</v>
      </c>
      <c r="C51" s="6" t="n">
        <v>16981496</v>
      </c>
    </row>
    <row r="52" spans="1:3">
      <c r="A52" s="4" t="s">
        <v>467</v>
      </c>
      <c r="B52" s="6" t="n">
        <v>-1044125</v>
      </c>
      <c r="C52" s="6" t="n">
        <v>-529538</v>
      </c>
    </row>
    <row r="53" spans="1:3">
      <c r="A53" s="4" t="s">
        <v>468</v>
      </c>
      <c r="B53" s="6" t="n">
        <v>46</v>
      </c>
      <c r="C53" s="6" t="n">
        <v>32</v>
      </c>
    </row>
    <row r="54" spans="1:3">
      <c r="A54" s="4" t="s">
        <v>469</v>
      </c>
      <c r="B54" s="6" t="n">
        <v>120300632</v>
      </c>
      <c r="C54" s="6" t="n">
        <v>40524168</v>
      </c>
    </row>
    <row r="55" spans="1:3">
      <c r="A55" s="4" t="s">
        <v>470</v>
      </c>
      <c r="B55" s="5" t="n">
        <v>-4091221</v>
      </c>
      <c r="C55" s="6" t="n">
        <v>-878691</v>
      </c>
    </row>
    <row r="56" spans="1:3">
      <c r="A56" s="4" t="s">
        <v>423</v>
      </c>
    </row>
    <row r="57" spans="1:3">
      <c r="A57" s="4" t="s">
        <v>463</v>
      </c>
      <c r="C57" s="6" t="n">
        <v>1605217</v>
      </c>
    </row>
    <row r="58" spans="1:3">
      <c r="A58" s="4" t="s">
        <v>464</v>
      </c>
      <c r="C58" s="6" t="n">
        <v>-20313</v>
      </c>
    </row>
    <row r="59" spans="1:3">
      <c r="A59" s="4" t="s">
        <v>465</v>
      </c>
      <c r="C59" s="6" t="n">
        <v>5</v>
      </c>
    </row>
    <row r="60" spans="1:3">
      <c r="A60" s="4" t="s">
        <v>466</v>
      </c>
      <c r="C60" s="6" t="n">
        <v>1776675</v>
      </c>
    </row>
    <row r="61" spans="1:3">
      <c r="A61" s="4" t="s">
        <v>467</v>
      </c>
      <c r="C61" s="6" t="n">
        <v>-120712</v>
      </c>
    </row>
    <row r="62" spans="1:3">
      <c r="A62" s="4" t="s">
        <v>468</v>
      </c>
      <c r="C62" s="6" t="n">
        <v>3</v>
      </c>
    </row>
    <row r="63" spans="1:3">
      <c r="A63" s="4" t="s">
        <v>469</v>
      </c>
      <c r="C63" s="6" t="n">
        <v>3381892</v>
      </c>
    </row>
    <row r="64" spans="1:3">
      <c r="A64" s="4" t="s">
        <v>470</v>
      </c>
      <c r="C64" s="6" t="n">
        <v>-141025</v>
      </c>
    </row>
    <row r="65" spans="1:3">
      <c r="A65" s="4" t="s">
        <v>425</v>
      </c>
    </row>
    <row r="66" spans="1:3">
      <c r="A66" s="4" t="s">
        <v>463</v>
      </c>
      <c r="C66" s="6" t="n">
        <v>1446375</v>
      </c>
    </row>
    <row r="67" spans="1:3">
      <c r="A67" s="4" t="s">
        <v>464</v>
      </c>
      <c r="C67" s="6" t="n">
        <v>-222205</v>
      </c>
    </row>
    <row r="68" spans="1:3">
      <c r="A68" s="4" t="s">
        <v>465</v>
      </c>
      <c r="C68" s="6" t="n">
        <v>4</v>
      </c>
    </row>
    <row r="69" spans="1:3">
      <c r="A69" s="4" t="s">
        <v>466</v>
      </c>
      <c r="C69" s="6" t="n">
        <v>124900</v>
      </c>
    </row>
    <row r="70" spans="1:3">
      <c r="A70" s="4" t="s">
        <v>467</v>
      </c>
      <c r="C70" s="6" t="n">
        <v>-14530</v>
      </c>
    </row>
    <row r="71" spans="1:3">
      <c r="A71" s="4" t="s">
        <v>468</v>
      </c>
      <c r="C71" s="6" t="n">
        <v>1</v>
      </c>
    </row>
    <row r="72" spans="1:3">
      <c r="A72" s="4" t="s">
        <v>469</v>
      </c>
      <c r="C72" s="6" t="n">
        <v>1571275</v>
      </c>
    </row>
    <row r="73" spans="1:3">
      <c r="A73" s="4" t="s">
        <v>470</v>
      </c>
      <c r="C73" s="6" t="n">
        <v>-236735</v>
      </c>
    </row>
    <row r="74" spans="1:3">
      <c r="A74" s="4" t="s">
        <v>426</v>
      </c>
    </row>
    <row r="75" spans="1:3">
      <c r="A75" s="4" t="s">
        <v>463</v>
      </c>
      <c r="C75" s="6" t="n">
        <v>3051592</v>
      </c>
    </row>
    <row r="76" spans="1:3">
      <c r="A76" s="4" t="s">
        <v>464</v>
      </c>
      <c r="C76" s="6" t="n">
        <v>-242518</v>
      </c>
    </row>
    <row r="77" spans="1:3">
      <c r="A77" s="4" t="s">
        <v>465</v>
      </c>
      <c r="C77" s="6" t="n">
        <v>9</v>
      </c>
    </row>
    <row r="78" spans="1:3">
      <c r="A78" s="4" t="s">
        <v>466</v>
      </c>
      <c r="C78" s="6" t="n">
        <v>1901575</v>
      </c>
    </row>
    <row r="79" spans="1:3">
      <c r="A79" s="4" t="s">
        <v>467</v>
      </c>
      <c r="C79" s="6" t="n">
        <v>-135242</v>
      </c>
    </row>
    <row r="80" spans="1:3">
      <c r="A80" s="4" t="s">
        <v>468</v>
      </c>
      <c r="C80" s="6" t="n">
        <v>4</v>
      </c>
    </row>
    <row r="81" spans="1:3">
      <c r="A81" s="4" t="s">
        <v>469</v>
      </c>
      <c r="C81" s="6" t="n">
        <v>4953167</v>
      </c>
    </row>
    <row r="82" spans="1:3">
      <c r="A82" s="4" t="s">
        <v>470</v>
      </c>
      <c r="C82" s="5" t="n">
        <v>-37776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6</v>
      </c>
    </row>
    <row r="3" spans="1:3">
      <c r="A3" s="3" t="s">
        <v>472</v>
      </c>
    </row>
    <row r="4" spans="1:3">
      <c r="A4" s="4" t="s">
        <v>473</v>
      </c>
      <c r="B4" s="5" t="n">
        <v>624963</v>
      </c>
      <c r="C4" s="5" t="n">
        <v>247500</v>
      </c>
    </row>
    <row r="5" spans="1:3">
      <c r="A5" s="4" t="s">
        <v>474</v>
      </c>
      <c r="B5" s="6" t="n">
        <v>21381668</v>
      </c>
      <c r="C5" s="6" t="n">
        <v>11132000</v>
      </c>
    </row>
    <row r="6" spans="1:3">
      <c r="A6" s="4" t="s">
        <v>475</v>
      </c>
      <c r="B6" s="5" t="n">
        <v>9246840</v>
      </c>
      <c r="C6" s="5" t="n">
        <v>386212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6</v>
      </c>
    </row>
    <row r="2" spans="1:3">
      <c r="A2" s="4" t="s">
        <v>477</v>
      </c>
      <c r="B2" s="5" t="n">
        <v>8220381</v>
      </c>
      <c r="C2" s="4" t="s">
        <v>65</v>
      </c>
    </row>
    <row r="3" spans="1:3">
      <c r="A3" s="4" t="s">
        <v>478</v>
      </c>
      <c r="B3" s="6" t="n">
        <v>6341608</v>
      </c>
      <c r="C3" s="6" t="n">
        <v>11315443</v>
      </c>
    </row>
    <row r="4" spans="1:3">
      <c r="A4" s="4" t="s">
        <v>479</v>
      </c>
      <c r="B4" s="6" t="n">
        <v>115750293</v>
      </c>
      <c r="C4" s="6" t="n">
        <v>88141465</v>
      </c>
    </row>
    <row r="5" spans="1:3">
      <c r="A5" s="4" t="s">
        <v>433</v>
      </c>
      <c r="B5" s="6" t="n">
        <v>21465234</v>
      </c>
      <c r="C5" s="6" t="n">
        <v>20531348</v>
      </c>
    </row>
    <row r="6" spans="1:3">
      <c r="A6" s="4" t="s">
        <v>480</v>
      </c>
      <c r="B6" s="6" t="n">
        <v>151777516</v>
      </c>
      <c r="C6" s="6" t="n">
        <v>119988256</v>
      </c>
    </row>
    <row r="7" spans="1:3">
      <c r="A7" s="4" t="s">
        <v>481</v>
      </c>
      <c r="B7" s="6" t="n">
        <v>16572616</v>
      </c>
      <c r="C7" s="6" t="n">
        <v>14286198</v>
      </c>
    </row>
    <row r="8" spans="1:3">
      <c r="A8" s="4" t="s">
        <v>42</v>
      </c>
      <c r="B8" s="6" t="n">
        <v>168350132</v>
      </c>
      <c r="C8" s="6" t="n">
        <v>134274454</v>
      </c>
    </row>
    <row r="9" spans="1:3">
      <c r="A9" s="4" t="s">
        <v>482</v>
      </c>
    </row>
    <row r="10" spans="1:3">
      <c r="A10" s="4" t="s">
        <v>477</v>
      </c>
      <c r="B10" s="6" t="n">
        <v>8220381</v>
      </c>
      <c r="C10" s="4" t="s">
        <v>65</v>
      </c>
    </row>
    <row r="11" spans="1:3">
      <c r="A11" s="4" t="s">
        <v>478</v>
      </c>
      <c r="B11" s="6" t="n">
        <v>0</v>
      </c>
      <c r="C11" s="6" t="n">
        <v>0</v>
      </c>
    </row>
    <row r="12" spans="1:3">
      <c r="A12" s="4" t="s">
        <v>479</v>
      </c>
      <c r="B12" s="6" t="n">
        <v>112076270</v>
      </c>
      <c r="C12" s="6" t="n">
        <v>83597300</v>
      </c>
    </row>
    <row r="13" spans="1:3">
      <c r="A13" s="4" t="s">
        <v>433</v>
      </c>
      <c r="B13" s="6" t="n">
        <v>0</v>
      </c>
      <c r="C13" s="6" t="n">
        <v>0</v>
      </c>
    </row>
    <row r="14" spans="1:3">
      <c r="A14" s="4" t="s">
        <v>480</v>
      </c>
      <c r="B14" s="6" t="n">
        <v>120296651</v>
      </c>
      <c r="C14" s="6" t="n">
        <v>83597300</v>
      </c>
    </row>
    <row r="15" spans="1:3">
      <c r="A15" s="4" t="s">
        <v>481</v>
      </c>
      <c r="B15" s="6" t="n">
        <v>16572616</v>
      </c>
      <c r="C15" s="6" t="n">
        <v>14286198</v>
      </c>
    </row>
    <row r="16" spans="1:3">
      <c r="A16" s="4" t="s">
        <v>42</v>
      </c>
      <c r="B16" s="6" t="n">
        <v>136869267</v>
      </c>
      <c r="C16" s="6" t="n">
        <v>97883498</v>
      </c>
    </row>
    <row r="17" spans="1:3">
      <c r="A17" s="4" t="s">
        <v>483</v>
      </c>
    </row>
    <row r="18" spans="1:3">
      <c r="A18" s="4" t="s">
        <v>477</v>
      </c>
      <c r="B18" s="6" t="n">
        <v>0</v>
      </c>
      <c r="C18" s="4" t="s">
        <v>65</v>
      </c>
    </row>
    <row r="19" spans="1:3">
      <c r="A19" s="4" t="s">
        <v>478</v>
      </c>
      <c r="B19" s="6" t="n">
        <v>6341608</v>
      </c>
      <c r="C19" s="6" t="n">
        <v>11315443</v>
      </c>
    </row>
    <row r="20" spans="1:3">
      <c r="A20" s="4" t="s">
        <v>479</v>
      </c>
      <c r="B20" s="6" t="n">
        <v>3674023</v>
      </c>
      <c r="C20" s="6" t="n">
        <v>4544165</v>
      </c>
    </row>
    <row r="21" spans="1:3">
      <c r="A21" s="4" t="s">
        <v>433</v>
      </c>
      <c r="B21" s="6" t="n">
        <v>21465234</v>
      </c>
      <c r="C21" s="6" t="n">
        <v>20531348</v>
      </c>
    </row>
    <row r="22" spans="1:3">
      <c r="A22" s="4" t="s">
        <v>480</v>
      </c>
      <c r="B22" s="6" t="n">
        <v>31480865</v>
      </c>
      <c r="C22" s="6" t="n">
        <v>36390956</v>
      </c>
    </row>
    <row r="23" spans="1:3">
      <c r="A23" s="4" t="s">
        <v>481</v>
      </c>
      <c r="B23" s="6" t="n">
        <v>0</v>
      </c>
      <c r="C23" s="6" t="n">
        <v>0</v>
      </c>
    </row>
    <row r="24" spans="1:3">
      <c r="A24" s="4" t="s">
        <v>42</v>
      </c>
      <c r="B24" s="6" t="n">
        <v>31480865</v>
      </c>
      <c r="C24" s="6" t="n">
        <v>36390956</v>
      </c>
    </row>
    <row r="25" spans="1:3">
      <c r="A25" s="4" t="s">
        <v>484</v>
      </c>
    </row>
    <row r="26" spans="1:3">
      <c r="A26" s="4" t="s">
        <v>477</v>
      </c>
      <c r="B26" s="6" t="n">
        <v>0</v>
      </c>
      <c r="C26" s="4" t="s">
        <v>65</v>
      </c>
    </row>
    <row r="27" spans="1:3">
      <c r="A27" s="4" t="s">
        <v>478</v>
      </c>
      <c r="B27" s="6" t="n">
        <v>0</v>
      </c>
      <c r="C27" s="6" t="n">
        <v>0</v>
      </c>
    </row>
    <row r="28" spans="1:3">
      <c r="A28" s="4" t="s">
        <v>479</v>
      </c>
      <c r="B28" s="6" t="n">
        <v>0</v>
      </c>
      <c r="C28" s="6" t="n">
        <v>0</v>
      </c>
    </row>
    <row r="29" spans="1:3">
      <c r="A29" s="4" t="s">
        <v>433</v>
      </c>
      <c r="B29" s="6" t="n">
        <v>0</v>
      </c>
      <c r="C29" s="6" t="n">
        <v>0</v>
      </c>
    </row>
    <row r="30" spans="1:3">
      <c r="A30" s="4" t="s">
        <v>480</v>
      </c>
      <c r="B30" s="6" t="n">
        <v>0</v>
      </c>
      <c r="C30" s="6" t="n">
        <v>0</v>
      </c>
    </row>
    <row r="31" spans="1:3">
      <c r="A31" s="4" t="s">
        <v>481</v>
      </c>
      <c r="B31" s="6" t="n">
        <v>0</v>
      </c>
      <c r="C31" s="6" t="n">
        <v>0</v>
      </c>
    </row>
    <row r="32" spans="1:3">
      <c r="A32" s="4" t="s">
        <v>42</v>
      </c>
      <c r="B32" s="5" t="n">
        <v>0</v>
      </c>
      <c r="C32" s="5"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85</v>
      </c>
      <c r="B1" s="2" t="s">
        <v>2</v>
      </c>
      <c r="C1" s="2" t="s">
        <v>36</v>
      </c>
    </row>
    <row r="2" spans="1:3">
      <c r="A2" s="3" t="s">
        <v>486</v>
      </c>
    </row>
    <row r="3" spans="1:3">
      <c r="A3" s="4" t="s">
        <v>487</v>
      </c>
      <c r="B3" s="5" t="n">
        <v>1855225</v>
      </c>
      <c r="C3" s="5" t="n">
        <v>0</v>
      </c>
    </row>
    <row r="4" spans="1:3">
      <c r="A4" s="4" t="s">
        <v>488</v>
      </c>
      <c r="B4" s="5" t="n">
        <v>1855225</v>
      </c>
      <c r="C4"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89</v>
      </c>
      <c r="B1" s="2" t="s">
        <v>2</v>
      </c>
      <c r="C1" s="2" t="s">
        <v>36</v>
      </c>
    </row>
    <row r="2" spans="1:3">
      <c r="A2" s="4" t="s">
        <v>490</v>
      </c>
      <c r="B2" s="5" t="n">
        <v>28521734</v>
      </c>
      <c r="C2" s="5" t="n">
        <v>28943251</v>
      </c>
    </row>
    <row r="3" spans="1:3">
      <c r="A3" s="4" t="s">
        <v>491</v>
      </c>
    </row>
    <row r="4" spans="1:3">
      <c r="A4" s="4" t="s">
        <v>490</v>
      </c>
      <c r="B4" s="6" t="n">
        <v>0</v>
      </c>
      <c r="C4" s="6" t="n">
        <v>0</v>
      </c>
    </row>
    <row r="5" spans="1:3">
      <c r="A5" s="4" t="s">
        <v>492</v>
      </c>
    </row>
    <row r="6" spans="1:3">
      <c r="A6" s="4" t="s">
        <v>490</v>
      </c>
      <c r="B6" s="6" t="n">
        <v>28521734</v>
      </c>
      <c r="C6" s="6" t="n">
        <v>28943251</v>
      </c>
    </row>
    <row r="7" spans="1:3">
      <c r="A7" s="4" t="s">
        <v>493</v>
      </c>
    </row>
    <row r="8" spans="1:3">
      <c r="A8" s="4" t="s">
        <v>490</v>
      </c>
      <c r="B8" s="5" t="n">
        <v>0</v>
      </c>
      <c r="C8"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94</v>
      </c>
      <c r="B1" s="2" t="s">
        <v>2</v>
      </c>
      <c r="C1" s="2" t="s">
        <v>36</v>
      </c>
    </row>
    <row r="2" spans="1:3">
      <c r="A2" s="4" t="s">
        <v>44</v>
      </c>
      <c r="B2" s="5" t="n">
        <v>0</v>
      </c>
      <c r="C2" s="5" t="n">
        <v>2000000</v>
      </c>
    </row>
    <row r="3" spans="1:3">
      <c r="A3" s="4" t="s">
        <v>495</v>
      </c>
      <c r="B3" s="6" t="n">
        <v>26367115</v>
      </c>
      <c r="C3" s="6" t="n">
        <v>28519130</v>
      </c>
    </row>
    <row r="4" spans="1:3">
      <c r="A4" s="4" t="s">
        <v>57</v>
      </c>
      <c r="B4" s="6" t="n">
        <v>1933376</v>
      </c>
      <c r="C4" s="6" t="n">
        <v>2563966</v>
      </c>
    </row>
    <row r="5" spans="1:3">
      <c r="A5" s="4" t="s">
        <v>62</v>
      </c>
      <c r="B5" s="6" t="n">
        <v>29295251</v>
      </c>
      <c r="C5" s="6" t="n">
        <v>29126965</v>
      </c>
    </row>
    <row r="6" spans="1:3">
      <c r="A6" s="4" t="s">
        <v>496</v>
      </c>
    </row>
    <row r="7" spans="1:3">
      <c r="A7" s="4" t="s">
        <v>497</v>
      </c>
      <c r="B7" s="6" t="n">
        <v>4222855</v>
      </c>
      <c r="C7" s="6" t="n">
        <v>4869808</v>
      </c>
    </row>
    <row r="8" spans="1:3">
      <c r="A8" s="4" t="s">
        <v>43</v>
      </c>
      <c r="B8" s="6" t="n">
        <v>21138403</v>
      </c>
      <c r="C8" s="6" t="n">
        <v>48381633</v>
      </c>
    </row>
    <row r="9" spans="1:3">
      <c r="A9" s="4" t="s">
        <v>44</v>
      </c>
      <c r="B9" s="6" t="n">
        <v>0</v>
      </c>
      <c r="C9" s="6" t="n">
        <v>2000000</v>
      </c>
    </row>
    <row r="10" spans="1:3">
      <c r="A10" s="4" t="s">
        <v>45</v>
      </c>
      <c r="B10" s="6" t="n">
        <v>13961599</v>
      </c>
      <c r="C10" s="6" t="n">
        <v>13217698</v>
      </c>
    </row>
    <row r="11" spans="1:3">
      <c r="A11" s="4" t="s">
        <v>495</v>
      </c>
      <c r="B11" s="6" t="n">
        <v>26367115</v>
      </c>
      <c r="C11" s="6" t="n">
        <v>28519130</v>
      </c>
    </row>
    <row r="12" spans="1:3">
      <c r="A12" s="4" t="s">
        <v>498</v>
      </c>
      <c r="B12" s="6" t="n">
        <v>2300827</v>
      </c>
      <c r="C12" s="6" t="n">
        <v>2261829</v>
      </c>
    </row>
    <row r="13" spans="1:3">
      <c r="A13" s="4" t="s">
        <v>57</v>
      </c>
      <c r="B13" s="6" t="n">
        <v>1933376</v>
      </c>
      <c r="C13" s="6" t="n">
        <v>2563966</v>
      </c>
    </row>
    <row r="14" spans="1:3">
      <c r="A14" s="4" t="s">
        <v>62</v>
      </c>
      <c r="B14" s="6" t="n">
        <v>29295251</v>
      </c>
      <c r="C14" s="6" t="n">
        <v>29126965</v>
      </c>
    </row>
    <row r="15" spans="1:3">
      <c r="A15" s="4" t="s">
        <v>416</v>
      </c>
    </row>
    <row r="16" spans="1:3">
      <c r="A16" s="4" t="s">
        <v>497</v>
      </c>
      <c r="B16" s="6" t="n">
        <v>4426416</v>
      </c>
      <c r="C16" s="6" t="n">
        <v>5150076</v>
      </c>
    </row>
    <row r="17" spans="1:3">
      <c r="A17" s="4" t="s">
        <v>43</v>
      </c>
      <c r="B17" s="6" t="n">
        <v>21138403</v>
      </c>
      <c r="C17" s="6" t="n">
        <v>48381633</v>
      </c>
    </row>
    <row r="18" spans="1:3">
      <c r="A18" s="4" t="s">
        <v>44</v>
      </c>
      <c r="B18" s="6" t="n">
        <v>0</v>
      </c>
      <c r="C18" s="6" t="n">
        <v>2000000</v>
      </c>
    </row>
    <row r="19" spans="1:3">
      <c r="A19" s="4" t="s">
        <v>45</v>
      </c>
      <c r="B19" s="6" t="n">
        <v>13961599</v>
      </c>
      <c r="C19" s="6" t="n">
        <v>13217698</v>
      </c>
    </row>
    <row r="20" spans="1:3">
      <c r="A20" s="4" t="s">
        <v>495</v>
      </c>
      <c r="B20" s="6" t="n">
        <v>26367115</v>
      </c>
      <c r="C20" s="6" t="n">
        <v>28519130</v>
      </c>
    </row>
    <row r="21" spans="1:3">
      <c r="A21" s="4" t="s">
        <v>498</v>
      </c>
      <c r="B21" s="6" t="n">
        <v>2705000</v>
      </c>
      <c r="C21" s="6" t="n">
        <v>2705000</v>
      </c>
    </row>
    <row r="22" spans="1:3">
      <c r="A22" s="4" t="s">
        <v>57</v>
      </c>
      <c r="B22" s="6" t="n">
        <v>1933376</v>
      </c>
      <c r="C22" s="6" t="n">
        <v>2563966</v>
      </c>
    </row>
    <row r="23" spans="1:3">
      <c r="A23" s="4" t="s">
        <v>62</v>
      </c>
      <c r="B23" s="5" t="n">
        <v>28521734</v>
      </c>
      <c r="C23" s="5" t="n">
        <v>2894325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499</v>
      </c>
      <c r="B1" s="2" t="s">
        <v>1</v>
      </c>
    </row>
    <row r="2" spans="1:3">
      <c r="B2" s="2" t="s">
        <v>2</v>
      </c>
      <c r="C2" s="2" t="s">
        <v>36</v>
      </c>
    </row>
    <row r="3" spans="1:3">
      <c r="A3" s="4" t="s">
        <v>500</v>
      </c>
      <c r="B3" s="5" t="n">
        <v>4850000</v>
      </c>
      <c r="C3" s="5" t="n">
        <v>4850000</v>
      </c>
    </row>
    <row r="4" spans="1:3">
      <c r="A4" s="4" t="s">
        <v>501</v>
      </c>
      <c r="B4" s="6" t="n">
        <v>4180000</v>
      </c>
      <c r="C4" s="6" t="n">
        <v>3840000</v>
      </c>
    </row>
    <row r="5" spans="1:3">
      <c r="A5" s="4" t="s">
        <v>502</v>
      </c>
      <c r="B5" s="6" t="n">
        <v>670000</v>
      </c>
      <c r="C5" s="6" t="n">
        <v>1010000</v>
      </c>
    </row>
    <row r="6" spans="1:3">
      <c r="A6" s="4" t="s">
        <v>503</v>
      </c>
    </row>
    <row r="7" spans="1:3">
      <c r="A7" s="4" t="s">
        <v>500</v>
      </c>
      <c r="B7" s="6" t="n">
        <v>500000</v>
      </c>
      <c r="C7" s="6" t="n">
        <v>500000</v>
      </c>
    </row>
    <row r="8" spans="1:3">
      <c r="A8" s="4" t="s">
        <v>501</v>
      </c>
      <c r="B8" s="6" t="n">
        <v>0</v>
      </c>
      <c r="C8" s="6" t="n">
        <v>0</v>
      </c>
    </row>
    <row r="9" spans="1:3">
      <c r="A9" s="4" t="s">
        <v>502</v>
      </c>
      <c r="B9" s="5" t="n">
        <v>500000</v>
      </c>
      <c r="C9" s="5" t="n">
        <v>500000</v>
      </c>
    </row>
    <row r="10" spans="1:3">
      <c r="A10" s="4" t="s">
        <v>504</v>
      </c>
      <c r="B10" s="4" t="s">
        <v>505</v>
      </c>
      <c r="C10" s="4" t="s">
        <v>505</v>
      </c>
    </row>
    <row r="11" spans="1:3">
      <c r="A11" s="4" t="s">
        <v>506</v>
      </c>
    </row>
    <row r="12" spans="1:3">
      <c r="A12" s="4" t="s">
        <v>500</v>
      </c>
      <c r="B12" s="5" t="n">
        <v>3400000</v>
      </c>
      <c r="C12" s="5" t="n">
        <v>3400000</v>
      </c>
    </row>
    <row r="13" spans="1:3">
      <c r="A13" s="4" t="s">
        <v>501</v>
      </c>
      <c r="B13" s="6" t="n">
        <v>3230000</v>
      </c>
      <c r="C13" s="6" t="n">
        <v>2890000</v>
      </c>
    </row>
    <row r="14" spans="1:3">
      <c r="A14" s="4" t="s">
        <v>502</v>
      </c>
      <c r="B14" s="5" t="n">
        <v>170000</v>
      </c>
      <c r="C14" s="5" t="n">
        <v>510000</v>
      </c>
    </row>
    <row r="15" spans="1:3">
      <c r="A15" s="4" t="s">
        <v>504</v>
      </c>
      <c r="B15" s="4" t="s">
        <v>507</v>
      </c>
      <c r="C15" s="4" t="s">
        <v>507</v>
      </c>
    </row>
    <row r="16" spans="1:3">
      <c r="A16" s="4" t="s">
        <v>508</v>
      </c>
    </row>
    <row r="17" spans="1:3">
      <c r="A17" s="4" t="s">
        <v>500</v>
      </c>
      <c r="B17" s="5" t="n">
        <v>950000</v>
      </c>
      <c r="C17" s="5" t="n">
        <v>950000</v>
      </c>
    </row>
    <row r="18" spans="1:3">
      <c r="A18" s="4" t="s">
        <v>501</v>
      </c>
      <c r="B18" s="6" t="n">
        <v>950000</v>
      </c>
      <c r="C18" s="6" t="n">
        <v>950000</v>
      </c>
    </row>
    <row r="19" spans="1:3">
      <c r="A19" s="4" t="s">
        <v>502</v>
      </c>
      <c r="B19" s="5" t="n">
        <v>0</v>
      </c>
      <c r="C19" s="5" t="n">
        <v>0</v>
      </c>
    </row>
    <row r="20" spans="1:3">
      <c r="A20" s="4" t="s">
        <v>504</v>
      </c>
      <c r="B20" s="4" t="s">
        <v>509</v>
      </c>
      <c r="C20" s="4" t="s">
        <v>50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510</v>
      </c>
      <c r="B1" s="2" t="s">
        <v>1</v>
      </c>
    </row>
    <row r="2" spans="1:3">
      <c r="B2" s="2" t="s">
        <v>2</v>
      </c>
      <c r="C2" s="2" t="s">
        <v>36</v>
      </c>
    </row>
    <row r="3" spans="1:3">
      <c r="A3" s="3" t="s">
        <v>511</v>
      </c>
    </row>
    <row r="4" spans="1:3">
      <c r="A4" s="4" t="s">
        <v>512</v>
      </c>
      <c r="B4" s="5" t="n">
        <v>340000</v>
      </c>
      <c r="C4" s="5" t="n">
        <v>34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v>
      </c>
      <c r="B1" s="2" t="s">
        <v>1</v>
      </c>
    </row>
    <row r="2" spans="1:3">
      <c r="B2" s="2" t="s">
        <v>2</v>
      </c>
      <c r="C2" s="2" t="s">
        <v>36</v>
      </c>
    </row>
    <row r="3" spans="1:3">
      <c r="A3" s="3" t="s">
        <v>151</v>
      </c>
    </row>
    <row r="4" spans="1:3">
      <c r="A4" s="4" t="s">
        <v>106</v>
      </c>
      <c r="B4" s="5" t="n">
        <v>3093246</v>
      </c>
      <c r="C4" s="5" t="n">
        <v>9986485</v>
      </c>
    </row>
    <row r="5" spans="1:3">
      <c r="A5" s="3" t="s">
        <v>152</v>
      </c>
    </row>
    <row r="6" spans="1:3">
      <c r="A6" s="4" t="s">
        <v>153</v>
      </c>
      <c r="B6" s="6" t="n">
        <v>93974</v>
      </c>
      <c r="C6" s="6" t="n">
        <v>-84313</v>
      </c>
    </row>
    <row r="7" spans="1:3">
      <c r="A7" s="4" t="s">
        <v>154</v>
      </c>
      <c r="B7" s="6" t="n">
        <v>2257727</v>
      </c>
      <c r="C7" s="6" t="n">
        <v>0</v>
      </c>
    </row>
    <row r="8" spans="1:3">
      <c r="A8" s="4" t="s">
        <v>155</v>
      </c>
      <c r="B8" s="6" t="n">
        <v>144156</v>
      </c>
      <c r="C8" s="6" t="n">
        <v>0</v>
      </c>
    </row>
    <row r="9" spans="1:3">
      <c r="A9" s="4" t="s">
        <v>101</v>
      </c>
      <c r="B9" s="6" t="n">
        <v>1787150</v>
      </c>
      <c r="C9" s="6" t="n">
        <v>1402928</v>
      </c>
    </row>
    <row r="10" spans="1:3">
      <c r="A10" s="4" t="s">
        <v>156</v>
      </c>
      <c r="B10" s="6" t="n">
        <v>373014</v>
      </c>
      <c r="C10" s="6" t="n">
        <v>548846</v>
      </c>
    </row>
    <row r="11" spans="1:3">
      <c r="A11" s="4" t="s">
        <v>157</v>
      </c>
      <c r="B11" s="6" t="n">
        <v>168286</v>
      </c>
      <c r="C11" s="6" t="n">
        <v>5335</v>
      </c>
    </row>
    <row r="12" spans="1:3">
      <c r="A12" s="4" t="s">
        <v>158</v>
      </c>
      <c r="B12" s="6" t="n">
        <v>702650</v>
      </c>
      <c r="C12" s="6" t="n">
        <v>270231</v>
      </c>
    </row>
    <row r="13" spans="1:3">
      <c r="A13" s="4" t="s">
        <v>159</v>
      </c>
      <c r="B13" s="6" t="n">
        <v>-5398</v>
      </c>
      <c r="C13" s="6" t="n">
        <v>-1809</v>
      </c>
    </row>
    <row r="14" spans="1:3">
      <c r="A14" s="3" t="s">
        <v>160</v>
      </c>
    </row>
    <row r="15" spans="1:3">
      <c r="A15" s="4" t="s">
        <v>45</v>
      </c>
      <c r="B15" s="6" t="n">
        <v>-743901</v>
      </c>
      <c r="C15" s="6" t="n">
        <v>-1568300</v>
      </c>
    </row>
    <row r="16" spans="1:3">
      <c r="A16" s="4" t="s">
        <v>46</v>
      </c>
      <c r="B16" s="6" t="n">
        <v>2152015</v>
      </c>
      <c r="C16" s="6" t="n">
        <v>3678635</v>
      </c>
    </row>
    <row r="17" spans="1:3">
      <c r="A17" s="4" t="s">
        <v>47</v>
      </c>
      <c r="B17" s="6" t="n">
        <v>-3060501</v>
      </c>
      <c r="C17" s="6" t="n">
        <v>-2607455</v>
      </c>
    </row>
    <row r="18" spans="1:3">
      <c r="A18" s="4" t="s">
        <v>51</v>
      </c>
      <c r="B18" s="6" t="n">
        <v>-3215227</v>
      </c>
      <c r="C18" s="6" t="n">
        <v>-1228493</v>
      </c>
    </row>
    <row r="19" spans="1:3">
      <c r="A19" s="3" t="s">
        <v>161</v>
      </c>
    </row>
    <row r="20" spans="1:3">
      <c r="A20" s="4" t="s">
        <v>54</v>
      </c>
      <c r="B20" s="6" t="n">
        <v>7397484</v>
      </c>
      <c r="C20" s="6" t="n">
        <v>7062903</v>
      </c>
    </row>
    <row r="21" spans="1:3">
      <c r="A21" s="4" t="s">
        <v>55</v>
      </c>
      <c r="B21" s="6" t="n">
        <v>13384468</v>
      </c>
      <c r="C21" s="6" t="n">
        <v>10653288</v>
      </c>
    </row>
    <row r="22" spans="1:3">
      <c r="A22" s="4" t="s">
        <v>56</v>
      </c>
      <c r="B22" s="6" t="n">
        <v>629936</v>
      </c>
      <c r="C22" s="6" t="n">
        <v>56133</v>
      </c>
    </row>
    <row r="23" spans="1:3">
      <c r="A23" s="4" t="s">
        <v>57</v>
      </c>
      <c r="B23" s="6" t="n">
        <v>-630590</v>
      </c>
      <c r="C23" s="6" t="n">
        <v>417949</v>
      </c>
    </row>
    <row r="24" spans="1:3">
      <c r="A24" s="4" t="s">
        <v>58</v>
      </c>
      <c r="B24" s="6" t="n">
        <v>-1579735</v>
      </c>
      <c r="C24" s="6" t="n">
        <v>-2585429</v>
      </c>
    </row>
    <row r="25" spans="1:3">
      <c r="A25" s="4" t="s">
        <v>59</v>
      </c>
      <c r="B25" s="6" t="n">
        <v>-653388</v>
      </c>
      <c r="C25" s="6" t="n">
        <v>2039206</v>
      </c>
    </row>
    <row r="26" spans="1:3">
      <c r="A26" s="4" t="s">
        <v>162</v>
      </c>
      <c r="B26" s="6" t="n">
        <v>22295366</v>
      </c>
      <c r="C26" s="6" t="n">
        <v>28046140</v>
      </c>
    </row>
    <row r="27" spans="1:3">
      <c r="A27" s="3" t="s">
        <v>163</v>
      </c>
    </row>
    <row r="28" spans="1:3">
      <c r="A28" s="4" t="s">
        <v>164</v>
      </c>
      <c r="B28" s="6" t="n">
        <v>0</v>
      </c>
      <c r="C28" s="6" t="n">
        <v>-121271</v>
      </c>
    </row>
    <row r="29" spans="1:3">
      <c r="A29" s="4" t="s">
        <v>165</v>
      </c>
      <c r="B29" s="6" t="n">
        <v>-58542741</v>
      </c>
      <c r="C29" s="6" t="n">
        <v>-50396228</v>
      </c>
    </row>
    <row r="30" spans="1:3">
      <c r="A30" s="4" t="s">
        <v>166</v>
      </c>
      <c r="B30" s="6" t="n">
        <v>-13380542</v>
      </c>
      <c r="C30" s="6" t="n">
        <v>-7526326</v>
      </c>
    </row>
    <row r="31" spans="1:3">
      <c r="A31" s="4" t="s">
        <v>167</v>
      </c>
      <c r="B31" s="6" t="n">
        <v>624963</v>
      </c>
      <c r="C31" s="6" t="n">
        <v>247500</v>
      </c>
    </row>
    <row r="32" spans="1:3">
      <c r="A32" s="4" t="s">
        <v>168</v>
      </c>
      <c r="B32" s="6" t="n">
        <v>21381668</v>
      </c>
      <c r="C32" s="6" t="n">
        <v>11132000</v>
      </c>
    </row>
    <row r="33" spans="1:3">
      <c r="A33" s="4" t="s">
        <v>169</v>
      </c>
      <c r="B33" s="6" t="n">
        <v>9246840</v>
      </c>
      <c r="C33" s="6" t="n">
        <v>3862127</v>
      </c>
    </row>
    <row r="34" spans="1:3">
      <c r="A34" s="4" t="s">
        <v>44</v>
      </c>
      <c r="B34" s="4" t="s">
        <v>65</v>
      </c>
      <c r="C34" s="6" t="n">
        <v>-2000000</v>
      </c>
    </row>
    <row r="35" spans="1:3">
      <c r="A35" s="4" t="s">
        <v>170</v>
      </c>
      <c r="B35" s="6" t="n">
        <v>-2731502</v>
      </c>
      <c r="C35" s="6" t="n">
        <v>-2824132</v>
      </c>
    </row>
    <row r="36" spans="1:3">
      <c r="A36" s="4" t="s">
        <v>171</v>
      </c>
      <c r="B36" s="6" t="n">
        <v>-43401314</v>
      </c>
      <c r="C36" s="6" t="n">
        <v>-47626330</v>
      </c>
    </row>
    <row r="37" spans="1:3">
      <c r="A37" s="3" t="s">
        <v>172</v>
      </c>
    </row>
    <row r="38" spans="1:3">
      <c r="A38" s="4" t="s">
        <v>173</v>
      </c>
      <c r="B38" s="6" t="n">
        <v>0</v>
      </c>
      <c r="C38" s="6" t="n">
        <v>30136699</v>
      </c>
    </row>
    <row r="39" spans="1:3">
      <c r="A39" s="4" t="s">
        <v>174</v>
      </c>
      <c r="B39" s="6" t="n">
        <v>0</v>
      </c>
      <c r="C39" s="6" t="n">
        <v>29121630</v>
      </c>
    </row>
    <row r="40" spans="1:3">
      <c r="A40" s="4" t="s">
        <v>175</v>
      </c>
      <c r="B40" s="6" t="n">
        <v>90640</v>
      </c>
      <c r="C40" s="6" t="n">
        <v>77927</v>
      </c>
    </row>
    <row r="41" spans="1:3">
      <c r="A41" s="4" t="s">
        <v>176</v>
      </c>
      <c r="B41" s="6" t="n">
        <v>-1357171</v>
      </c>
      <c r="C41" s="6" t="n">
        <v>0</v>
      </c>
    </row>
    <row r="42" spans="1:3">
      <c r="A42" s="4" t="s">
        <v>176</v>
      </c>
      <c r="B42" s="6" t="n">
        <v>-51004</v>
      </c>
      <c r="C42" s="6" t="n">
        <v>-27645</v>
      </c>
    </row>
    <row r="43" spans="1:3">
      <c r="A43" s="4" t="s">
        <v>177</v>
      </c>
      <c r="B43" s="6" t="n">
        <v>-540253</v>
      </c>
      <c r="C43" s="6" t="n">
        <v>-176837</v>
      </c>
    </row>
    <row r="44" spans="1:3">
      <c r="A44" s="4" t="s">
        <v>178</v>
      </c>
      <c r="B44" s="6" t="n">
        <v>-4279494</v>
      </c>
      <c r="C44" s="6" t="n">
        <v>-3214471</v>
      </c>
    </row>
    <row r="45" spans="1:3">
      <c r="A45" s="4" t="s">
        <v>179</v>
      </c>
      <c r="B45" s="6" t="n">
        <v>-6137282</v>
      </c>
      <c r="C45" s="6" t="n">
        <v>55917303</v>
      </c>
    </row>
    <row r="46" spans="1:3">
      <c r="A46" s="4" t="s">
        <v>180</v>
      </c>
      <c r="B46" s="6" t="n">
        <v>-27243230</v>
      </c>
      <c r="C46" s="6" t="n">
        <v>36337113</v>
      </c>
    </row>
    <row r="47" spans="1:3">
      <c r="A47" s="4" t="s">
        <v>181</v>
      </c>
      <c r="B47" s="6" t="n">
        <v>48381633</v>
      </c>
      <c r="C47" s="6" t="n">
        <v>12044520</v>
      </c>
    </row>
    <row r="48" spans="1:3">
      <c r="A48" s="4" t="s">
        <v>182</v>
      </c>
      <c r="B48" s="6" t="n">
        <v>21138403</v>
      </c>
      <c r="C48" s="6" t="n">
        <v>48381633</v>
      </c>
    </row>
    <row r="49" spans="1:3">
      <c r="A49" s="3" t="s">
        <v>183</v>
      </c>
    </row>
    <row r="50" spans="1:3">
      <c r="A50" s="4" t="s">
        <v>184</v>
      </c>
      <c r="B50" s="6" t="n">
        <v>2201000</v>
      </c>
      <c r="C50" s="6" t="n">
        <v>5773000</v>
      </c>
    </row>
    <row r="51" spans="1:3">
      <c r="A51" s="4" t="s">
        <v>185</v>
      </c>
      <c r="B51" s="5" t="n">
        <v>1700417</v>
      </c>
      <c r="C51" s="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8"/>
    <col customWidth="1" max="2" min="2" width="16"/>
    <col customWidth="1" max="3" min="3" width="16"/>
    <col customWidth="1" max="4" min="4" width="16"/>
  </cols>
  <sheetData>
    <row r="1" spans="1:4">
      <c r="A1" s="1" t="s">
        <v>513</v>
      </c>
      <c r="B1" s="2" t="s">
        <v>1</v>
      </c>
    </row>
    <row r="2" spans="1:4">
      <c r="B2" s="2" t="s">
        <v>2</v>
      </c>
      <c r="C2" s="2" t="s">
        <v>36</v>
      </c>
      <c r="D2" s="2" t="s">
        <v>514</v>
      </c>
    </row>
    <row r="3" spans="1:4">
      <c r="A3" s="4" t="s">
        <v>395</v>
      </c>
    </row>
    <row r="4" spans="1:4">
      <c r="A4" s="3" t="s">
        <v>515</v>
      </c>
    </row>
    <row r="5" spans="1:4">
      <c r="A5" s="4" t="s">
        <v>516</v>
      </c>
      <c r="B5" s="4" t="s">
        <v>517</v>
      </c>
      <c r="C5" s="4" t="s">
        <v>518</v>
      </c>
      <c r="D5" s="4" t="s">
        <v>519</v>
      </c>
    </row>
    <row r="6" spans="1:4">
      <c r="A6" s="4" t="s">
        <v>520</v>
      </c>
      <c r="B6" s="5" t="n">
        <v>900000</v>
      </c>
      <c r="C6" s="5" t="n">
        <v>800000</v>
      </c>
      <c r="D6" s="5" t="n">
        <v>500000</v>
      </c>
    </row>
    <row r="7" spans="1:4">
      <c r="A7" s="4" t="s">
        <v>521</v>
      </c>
      <c r="B7" s="6" t="n">
        <v>1000000</v>
      </c>
      <c r="C7" s="6" t="n">
        <v>1000000</v>
      </c>
      <c r="D7" s="6" t="n">
        <v>833333</v>
      </c>
    </row>
    <row r="8" spans="1:4">
      <c r="A8" s="4" t="s">
        <v>522</v>
      </c>
      <c r="B8" s="6" t="n">
        <v>9000000</v>
      </c>
      <c r="C8" s="6" t="n">
        <v>9000000</v>
      </c>
      <c r="D8" s="6" t="n">
        <v>3666667</v>
      </c>
    </row>
    <row r="9" spans="1:4">
      <c r="A9" s="4" t="s">
        <v>72</v>
      </c>
      <c r="B9" s="6" t="n">
        <v>1000000</v>
      </c>
      <c r="C9" s="6" t="n">
        <v>1000000</v>
      </c>
      <c r="D9" s="6" t="n">
        <v>833333</v>
      </c>
    </row>
    <row r="10" spans="1:4">
      <c r="A10" s="4" t="s">
        <v>523</v>
      </c>
      <c r="B10" s="6" t="n">
        <v>9100000</v>
      </c>
      <c r="C10" s="6" t="n">
        <v>9200000</v>
      </c>
      <c r="D10" s="6" t="n">
        <v>4000000</v>
      </c>
    </row>
    <row r="11" spans="1:4">
      <c r="A11" s="4" t="s">
        <v>524</v>
      </c>
      <c r="B11" s="5" t="n">
        <v>10000000</v>
      </c>
      <c r="C11" s="5" t="n">
        <v>10000000</v>
      </c>
      <c r="D11" s="5" t="n">
        <v>4500000</v>
      </c>
    </row>
    <row r="12" spans="1:4">
      <c r="A12" s="4" t="s">
        <v>525</v>
      </c>
      <c r="B12" s="4" t="s">
        <v>526</v>
      </c>
      <c r="C12" s="4" t="s">
        <v>527</v>
      </c>
      <c r="D12" s="4" t="s">
        <v>528</v>
      </c>
    </row>
    <row r="13" spans="1:4">
      <c r="A13" s="4" t="s">
        <v>529</v>
      </c>
    </row>
    <row r="14" spans="1:4">
      <c r="A14" s="3" t="s">
        <v>515</v>
      </c>
    </row>
    <row r="15" spans="1:4">
      <c r="A15" s="4" t="s">
        <v>530</v>
      </c>
      <c r="B15" s="4" t="s">
        <v>531</v>
      </c>
      <c r="C15" s="4" t="s">
        <v>531</v>
      </c>
      <c r="D15" s="4" t="s">
        <v>531</v>
      </c>
    </row>
    <row r="16" spans="1:4">
      <c r="A16" s="4" t="s">
        <v>532</v>
      </c>
      <c r="B16" s="4" t="s">
        <v>394</v>
      </c>
      <c r="C16" s="4" t="s">
        <v>394</v>
      </c>
      <c r="D16" s="4" t="s">
        <v>394</v>
      </c>
    </row>
    <row r="17" spans="1:4">
      <c r="A17" s="4" t="s">
        <v>520</v>
      </c>
      <c r="B17" s="5" t="n">
        <v>100000</v>
      </c>
      <c r="C17" s="5" t="n">
        <v>100000</v>
      </c>
      <c r="D17" s="5" t="n">
        <v>100000</v>
      </c>
    </row>
    <row r="18" spans="1:4">
      <c r="A18" s="4" t="s">
        <v>523</v>
      </c>
      <c r="B18" s="6" t="n">
        <v>4900000</v>
      </c>
      <c r="C18" s="6" t="n">
        <v>4900000</v>
      </c>
      <c r="D18" s="6" t="n">
        <v>4900000</v>
      </c>
    </row>
    <row r="19" spans="1:4">
      <c r="A19" s="4" t="s">
        <v>524</v>
      </c>
      <c r="B19" s="5" t="n">
        <v>5000000</v>
      </c>
      <c r="C19" s="5" t="n">
        <v>5000000</v>
      </c>
      <c r="D19" s="5" t="n">
        <v>5000000</v>
      </c>
    </row>
    <row r="20" spans="1:4">
      <c r="A20" s="4" t="s">
        <v>525</v>
      </c>
      <c r="B20" s="4" t="s">
        <v>526</v>
      </c>
      <c r="C20" s="4" t="s">
        <v>527</v>
      </c>
      <c r="D20" s="4" t="s">
        <v>528</v>
      </c>
    </row>
    <row r="21" spans="1:4">
      <c r="A21" s="4" t="s">
        <v>398</v>
      </c>
    </row>
    <row r="22" spans="1:4">
      <c r="A22" s="3" t="s">
        <v>515</v>
      </c>
    </row>
    <row r="23" spans="1:4">
      <c r="A23" s="4" t="s">
        <v>516</v>
      </c>
      <c r="B23" s="4" t="s">
        <v>402</v>
      </c>
      <c r="C23" s="4" t="s">
        <v>402</v>
      </c>
      <c r="D23" s="4" t="s">
        <v>402</v>
      </c>
    </row>
    <row r="24" spans="1:4">
      <c r="A24" s="4" t="s">
        <v>520</v>
      </c>
      <c r="B24" s="5" t="n">
        <v>750000</v>
      </c>
      <c r="C24" s="5" t="n">
        <v>750000</v>
      </c>
      <c r="D24" s="5" t="n">
        <v>500000</v>
      </c>
    </row>
    <row r="25" spans="1:4">
      <c r="A25" s="4" t="s">
        <v>521</v>
      </c>
      <c r="B25" s="6" t="n">
        <v>0</v>
      </c>
      <c r="C25" s="6" t="n">
        <v>0</v>
      </c>
      <c r="D25" s="6" t="n">
        <v>0</v>
      </c>
    </row>
    <row r="26" spans="1:4">
      <c r="A26" s="4" t="s">
        <v>522</v>
      </c>
      <c r="B26" s="6" t="n">
        <v>3750000</v>
      </c>
      <c r="C26" s="6" t="n">
        <v>3750000</v>
      </c>
      <c r="D26" s="6" t="n">
        <v>4000000</v>
      </c>
    </row>
    <row r="27" spans="1:4">
      <c r="A27" s="4" t="s">
        <v>72</v>
      </c>
      <c r="B27" s="6" t="n">
        <v>750000</v>
      </c>
      <c r="C27" s="6" t="n">
        <v>750000</v>
      </c>
      <c r="D27" s="6" t="n">
        <v>500000</v>
      </c>
    </row>
    <row r="28" spans="1:4">
      <c r="A28" s="4" t="s">
        <v>523</v>
      </c>
      <c r="B28" s="6" t="n">
        <v>3750000</v>
      </c>
      <c r="C28" s="6" t="n">
        <v>3750000</v>
      </c>
      <c r="D28" s="6" t="n">
        <v>4000000</v>
      </c>
    </row>
    <row r="29" spans="1:4">
      <c r="A29" s="4" t="s">
        <v>524</v>
      </c>
      <c r="B29" s="5" t="n">
        <v>4500000</v>
      </c>
      <c r="C29" s="5" t="n">
        <v>4500000</v>
      </c>
      <c r="D29" s="5" t="n">
        <v>4500000</v>
      </c>
    </row>
    <row r="30" spans="1:4">
      <c r="A30" s="4" t="s">
        <v>533</v>
      </c>
    </row>
    <row r="31" spans="1:4">
      <c r="A31" s="3" t="s">
        <v>515</v>
      </c>
    </row>
    <row r="32" spans="1:4">
      <c r="A32" s="4" t="s">
        <v>530</v>
      </c>
      <c r="B32" s="4" t="s">
        <v>531</v>
      </c>
      <c r="C32" s="4" t="s">
        <v>531</v>
      </c>
      <c r="D32" s="4" t="s">
        <v>531</v>
      </c>
    </row>
    <row r="33" spans="1:4">
      <c r="A33" s="4" t="s">
        <v>532</v>
      </c>
      <c r="B33" s="4" t="s">
        <v>394</v>
      </c>
      <c r="C33" s="4" t="s">
        <v>394</v>
      </c>
      <c r="D33" s="4" t="s">
        <v>394</v>
      </c>
    </row>
    <row r="34" spans="1:4">
      <c r="A34" s="4" t="s">
        <v>520</v>
      </c>
      <c r="B34" s="5" t="n">
        <v>100000</v>
      </c>
      <c r="C34" s="5" t="n">
        <v>100000</v>
      </c>
      <c r="D34" s="5" t="n">
        <v>100000</v>
      </c>
    </row>
    <row r="35" spans="1:4">
      <c r="A35" s="4" t="s">
        <v>523</v>
      </c>
      <c r="B35" s="6" t="n">
        <v>4900000</v>
      </c>
      <c r="C35" s="6" t="n">
        <v>4900000</v>
      </c>
      <c r="D35" s="6" t="n">
        <v>4900000</v>
      </c>
    </row>
    <row r="36" spans="1:4">
      <c r="A36" s="4" t="s">
        <v>524</v>
      </c>
      <c r="B36" s="5" t="n">
        <v>5000000</v>
      </c>
      <c r="C36" s="5" t="n">
        <v>5000000</v>
      </c>
      <c r="D36" s="5" t="n">
        <v>5000000</v>
      </c>
    </row>
    <row r="37" spans="1:4">
      <c r="A37" s="4" t="s">
        <v>525</v>
      </c>
      <c r="B37" s="4" t="s">
        <v>526</v>
      </c>
      <c r="C37" s="4" t="s">
        <v>527</v>
      </c>
      <c r="D37" s="4" t="s">
        <v>528</v>
      </c>
    </row>
    <row r="38" spans="1:4">
      <c r="A38" s="4" t="s">
        <v>534</v>
      </c>
    </row>
    <row r="39" spans="1:4">
      <c r="A39" s="3" t="s">
        <v>515</v>
      </c>
    </row>
    <row r="40" spans="1:4">
      <c r="A40" s="4" t="s">
        <v>535</v>
      </c>
      <c r="B40" s="5" t="n">
        <v>5000000</v>
      </c>
      <c r="C40" s="5" t="n">
        <v>5000000</v>
      </c>
      <c r="D40" s="5" t="n">
        <v>5000000</v>
      </c>
    </row>
    <row r="41" spans="1:4">
      <c r="A41" s="4" t="s">
        <v>536</v>
      </c>
      <c r="B41" s="6" t="n">
        <v>4500000</v>
      </c>
      <c r="C41" s="6" t="n">
        <v>4000000</v>
      </c>
      <c r="D41" s="6" t="n">
        <v>3000000</v>
      </c>
    </row>
    <row r="42" spans="1:4">
      <c r="A42" s="4" t="s">
        <v>537</v>
      </c>
      <c r="B42" s="5" t="n">
        <v>445000000</v>
      </c>
      <c r="C42" s="5" t="n">
        <v>315000000</v>
      </c>
      <c r="D42" s="5" t="n">
        <v>247000000</v>
      </c>
    </row>
    <row r="43" spans="1:4">
      <c r="A43" s="4" t="s">
        <v>538</v>
      </c>
      <c r="B43" s="4" t="s">
        <v>22</v>
      </c>
      <c r="C43" s="4" t="s">
        <v>22</v>
      </c>
      <c r="D43" s="4" t="s">
        <v>2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39</v>
      </c>
      <c r="B1" s="2" t="s">
        <v>1</v>
      </c>
    </row>
    <row r="2" spans="1:4">
      <c r="B2" s="2" t="s">
        <v>540</v>
      </c>
      <c r="C2" s="2" t="s">
        <v>4</v>
      </c>
      <c r="D2" s="2" t="s">
        <v>447</v>
      </c>
    </row>
    <row r="3" spans="1:4">
      <c r="A3" s="4" t="s">
        <v>541</v>
      </c>
    </row>
    <row r="4" spans="1:4">
      <c r="A4" s="4" t="s">
        <v>542</v>
      </c>
      <c r="D4" s="4" t="s">
        <v>543</v>
      </c>
    </row>
    <row r="5" spans="1:4">
      <c r="A5" s="4" t="s">
        <v>544</v>
      </c>
    </row>
    <row r="6" spans="1:4">
      <c r="A6" s="4" t="s">
        <v>542</v>
      </c>
      <c r="D6" s="4" t="s">
        <v>545</v>
      </c>
    </row>
    <row r="7" spans="1:4">
      <c r="A7" s="4" t="s">
        <v>546</v>
      </c>
    </row>
    <row r="8" spans="1:4">
      <c r="A8" s="4" t="s">
        <v>542</v>
      </c>
      <c r="D8" s="4" t="s">
        <v>547</v>
      </c>
    </row>
    <row r="9" spans="1:4">
      <c r="A9" s="4" t="s">
        <v>548</v>
      </c>
    </row>
    <row r="10" spans="1:4">
      <c r="A10" s="4" t="s">
        <v>542</v>
      </c>
      <c r="C10" s="4" t="s">
        <v>549</v>
      </c>
    </row>
    <row r="11" spans="1:4">
      <c r="A11" s="4" t="s">
        <v>550</v>
      </c>
    </row>
    <row r="12" spans="1:4">
      <c r="A12" s="4" t="s">
        <v>542</v>
      </c>
      <c r="C12" s="4" t="s">
        <v>545</v>
      </c>
    </row>
    <row r="13" spans="1:4">
      <c r="A13" s="4" t="s">
        <v>551</v>
      </c>
    </row>
    <row r="14" spans="1:4">
      <c r="A14" s="4" t="s">
        <v>542</v>
      </c>
      <c r="C14" s="4" t="s">
        <v>547</v>
      </c>
    </row>
    <row r="15" spans="1:4">
      <c r="A15" s="4" t="s">
        <v>548</v>
      </c>
    </row>
    <row r="16" spans="1:4">
      <c r="A16" s="4" t="s">
        <v>542</v>
      </c>
      <c r="B16" s="4" t="s">
        <v>552</v>
      </c>
    </row>
    <row r="17" spans="1:4">
      <c r="A17" s="4" t="s">
        <v>553</v>
      </c>
    </row>
    <row r="18" spans="1:4">
      <c r="A18" s="4" t="s">
        <v>542</v>
      </c>
      <c r="B18" s="4" t="s">
        <v>545</v>
      </c>
    </row>
    <row r="19" spans="1:4">
      <c r="A19" s="4" t="s">
        <v>554</v>
      </c>
    </row>
    <row r="20" spans="1:4">
      <c r="A20" s="4" t="s">
        <v>542</v>
      </c>
      <c r="B20" s="4" t="s">
        <v>547</v>
      </c>
    </row>
    <row r="21" spans="1:4">
      <c r="A21" s="4" t="s">
        <v>555</v>
      </c>
    </row>
    <row r="22" spans="1:4">
      <c r="A22" s="4" t="s">
        <v>542</v>
      </c>
      <c r="D22" s="4" t="s">
        <v>556</v>
      </c>
    </row>
    <row r="23" spans="1:4">
      <c r="A23" s="4" t="s">
        <v>557</v>
      </c>
    </row>
    <row r="24" spans="1:4">
      <c r="A24" s="4" t="s">
        <v>542</v>
      </c>
      <c r="D24" s="4" t="s">
        <v>558</v>
      </c>
    </row>
    <row r="25" spans="1:4">
      <c r="A25" s="4" t="s">
        <v>559</v>
      </c>
    </row>
    <row r="26" spans="1:4">
      <c r="A26" s="4" t="s">
        <v>542</v>
      </c>
      <c r="D26" s="4" t="s">
        <v>547</v>
      </c>
    </row>
    <row r="27" spans="1:4">
      <c r="A27" s="4" t="s">
        <v>560</v>
      </c>
    </row>
    <row r="28" spans="1:4">
      <c r="A28" s="4" t="s">
        <v>542</v>
      </c>
      <c r="B28" s="4" t="s">
        <v>556</v>
      </c>
      <c r="C28" s="4" t="s">
        <v>556</v>
      </c>
    </row>
    <row r="29" spans="1:4">
      <c r="A29" s="4" t="s">
        <v>561</v>
      </c>
    </row>
    <row r="30" spans="1:4">
      <c r="A30" s="4" t="s">
        <v>542</v>
      </c>
      <c r="B30" s="4" t="s">
        <v>545</v>
      </c>
      <c r="C30" s="4" t="s">
        <v>545</v>
      </c>
    </row>
    <row r="31" spans="1:4">
      <c r="A31" s="4" t="s">
        <v>562</v>
      </c>
    </row>
    <row r="32" spans="1:4">
      <c r="A32" s="4" t="s">
        <v>542</v>
      </c>
      <c r="B32" s="4" t="s">
        <v>547</v>
      </c>
      <c r="C32" s="4" t="s">
        <v>547</v>
      </c>
    </row>
    <row r="33" spans="1:4">
      <c r="A33" s="4" t="s">
        <v>563</v>
      </c>
    </row>
    <row r="34" spans="1:4">
      <c r="A34" s="4" t="s">
        <v>542</v>
      </c>
      <c r="D34" s="4" t="s">
        <v>564</v>
      </c>
    </row>
    <row r="35" spans="1:4">
      <c r="A35" s="4" t="s">
        <v>565</v>
      </c>
    </row>
    <row r="36" spans="1:4">
      <c r="A36" s="4" t="s">
        <v>542</v>
      </c>
      <c r="D36" s="4" t="s">
        <v>566</v>
      </c>
    </row>
    <row r="37" spans="1:4">
      <c r="A37" s="4" t="s">
        <v>567</v>
      </c>
    </row>
    <row r="38" spans="1:4">
      <c r="A38" s="4" t="s">
        <v>542</v>
      </c>
      <c r="D38" s="4" t="s">
        <v>547</v>
      </c>
    </row>
    <row r="39" spans="1:4">
      <c r="A39" s="4" t="s">
        <v>568</v>
      </c>
    </row>
    <row r="40" spans="1:4">
      <c r="A40" s="4" t="s">
        <v>542</v>
      </c>
      <c r="B40" s="4" t="s">
        <v>569</v>
      </c>
      <c r="C40" s="4" t="s">
        <v>569</v>
      </c>
    </row>
    <row r="41" spans="1:4">
      <c r="A41" s="4" t="s">
        <v>570</v>
      </c>
    </row>
    <row r="42" spans="1:4">
      <c r="A42" s="4" t="s">
        <v>542</v>
      </c>
      <c r="B42" s="4" t="s">
        <v>571</v>
      </c>
      <c r="C42" s="4" t="s">
        <v>566</v>
      </c>
    </row>
    <row r="43" spans="1:4">
      <c r="A43" s="4" t="s">
        <v>572</v>
      </c>
    </row>
    <row r="44" spans="1:4">
      <c r="A44" s="4" t="s">
        <v>542</v>
      </c>
      <c r="C44" s="4" t="s">
        <v>547</v>
      </c>
    </row>
    <row r="45" spans="1:4">
      <c r="A45" s="4" t="s">
        <v>572</v>
      </c>
    </row>
    <row r="46" spans="1:4">
      <c r="A46" s="4" t="s">
        <v>542</v>
      </c>
      <c r="B46" s="4" t="s">
        <v>547</v>
      </c>
    </row>
    <row r="47" spans="1:4">
      <c r="A47" s="4" t="s">
        <v>573</v>
      </c>
    </row>
    <row r="48" spans="1:4">
      <c r="A48" s="4" t="s">
        <v>542</v>
      </c>
      <c r="D48" s="4" t="s">
        <v>556</v>
      </c>
    </row>
    <row r="49" spans="1:4">
      <c r="A49" s="4" t="s">
        <v>574</v>
      </c>
    </row>
    <row r="50" spans="1:4">
      <c r="A50" s="4" t="s">
        <v>542</v>
      </c>
      <c r="C50" s="4" t="s">
        <v>545</v>
      </c>
      <c r="D50" s="4" t="s">
        <v>545</v>
      </c>
    </row>
    <row r="51" spans="1:4">
      <c r="A51" s="4" t="s">
        <v>575</v>
      </c>
    </row>
    <row r="52" spans="1:4">
      <c r="A52" s="4" t="s">
        <v>542</v>
      </c>
      <c r="B52" s="4" t="s">
        <v>547</v>
      </c>
      <c r="D52" s="4" t="s">
        <v>547</v>
      </c>
    </row>
    <row r="53" spans="1:4">
      <c r="A53" s="4" t="s">
        <v>576</v>
      </c>
    </row>
    <row r="54" spans="1:4">
      <c r="A54" s="4" t="s">
        <v>542</v>
      </c>
      <c r="C54" s="4" t="s">
        <v>556</v>
      </c>
    </row>
    <row r="55" spans="1:4">
      <c r="A55" s="4" t="s">
        <v>577</v>
      </c>
    </row>
    <row r="56" spans="1:4">
      <c r="A56" s="4" t="s">
        <v>542</v>
      </c>
      <c r="C56" s="4" t="s">
        <v>547</v>
      </c>
    </row>
    <row r="57" spans="1:4">
      <c r="A57" s="4" t="s">
        <v>576</v>
      </c>
    </row>
    <row r="58" spans="1:4">
      <c r="A58" s="4" t="s">
        <v>542</v>
      </c>
      <c r="B58" s="4" t="s">
        <v>556</v>
      </c>
    </row>
    <row r="59" spans="1:4">
      <c r="A59" s="4" t="s">
        <v>578</v>
      </c>
    </row>
    <row r="60" spans="1:4">
      <c r="A60" s="4" t="s">
        <v>542</v>
      </c>
      <c r="B60" s="4" t="s">
        <v>545</v>
      </c>
    </row>
    <row r="61" spans="1:4">
      <c r="A61" s="4" t="s">
        <v>579</v>
      </c>
    </row>
    <row r="62" spans="1:4">
      <c r="A62" s="4" t="s">
        <v>542</v>
      </c>
      <c r="D62" s="4" t="s">
        <v>564</v>
      </c>
    </row>
    <row r="63" spans="1:4">
      <c r="A63" s="4" t="s">
        <v>580</v>
      </c>
    </row>
    <row r="64" spans="1:4">
      <c r="A64" s="4" t="s">
        <v>542</v>
      </c>
      <c r="D64" s="4" t="s">
        <v>571</v>
      </c>
    </row>
    <row r="65" spans="1:4">
      <c r="A65" s="4" t="s">
        <v>581</v>
      </c>
    </row>
    <row r="66" spans="1:4">
      <c r="A66" s="4" t="s">
        <v>542</v>
      </c>
      <c r="D66" s="4" t="s">
        <v>547</v>
      </c>
    </row>
    <row r="67" spans="1:4">
      <c r="A67" s="4" t="s">
        <v>582</v>
      </c>
    </row>
    <row r="68" spans="1:4">
      <c r="A68" s="4" t="s">
        <v>542</v>
      </c>
      <c r="C68" s="4" t="s">
        <v>583</v>
      </c>
    </row>
    <row r="69" spans="1:4">
      <c r="A69" s="4" t="s">
        <v>584</v>
      </c>
    </row>
    <row r="70" spans="1:4">
      <c r="A70" s="4" t="s">
        <v>542</v>
      </c>
      <c r="B70" s="4" t="s">
        <v>585</v>
      </c>
      <c r="C70" s="4" t="s">
        <v>585</v>
      </c>
    </row>
    <row r="71" spans="1:4">
      <c r="A71" s="4" t="s">
        <v>586</v>
      </c>
    </row>
    <row r="72" spans="1:4">
      <c r="A72" s="4" t="s">
        <v>542</v>
      </c>
      <c r="B72" s="4" t="s">
        <v>547</v>
      </c>
      <c r="C72" s="4" t="s">
        <v>547</v>
      </c>
    </row>
    <row r="73" spans="1:4">
      <c r="A73" s="4" t="s">
        <v>587</v>
      </c>
    </row>
    <row r="74" spans="1:4">
      <c r="A74" s="4" t="s">
        <v>542</v>
      </c>
      <c r="B74" s="4" t="s">
        <v>58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89</v>
      </c>
      <c r="B1" s="2" t="s">
        <v>2</v>
      </c>
      <c r="C1" s="2" t="s">
        <v>36</v>
      </c>
    </row>
    <row r="2" spans="1:3">
      <c r="A2" s="4" t="s">
        <v>590</v>
      </c>
      <c r="B2" s="5" t="n">
        <v>15671</v>
      </c>
      <c r="C2" s="5" t="n">
        <v>16748</v>
      </c>
    </row>
    <row r="3" spans="1:3">
      <c r="A3" s="4" t="s">
        <v>591</v>
      </c>
      <c r="B3" s="6" t="n">
        <v>4453</v>
      </c>
      <c r="C3" s="6" t="n">
        <v>2533</v>
      </c>
    </row>
    <row r="4" spans="1:3">
      <c r="A4" s="4" t="s">
        <v>72</v>
      </c>
      <c r="B4" s="6" t="n">
        <v>20124</v>
      </c>
      <c r="C4" s="6" t="n">
        <v>19281</v>
      </c>
    </row>
    <row r="5" spans="1:3">
      <c r="A5" s="4" t="s">
        <v>592</v>
      </c>
      <c r="B5" s="6" t="n">
        <v>7606</v>
      </c>
      <c r="C5" s="6" t="n">
        <v>10788</v>
      </c>
    </row>
    <row r="6" spans="1:3">
      <c r="A6" s="4" t="s">
        <v>593</v>
      </c>
    </row>
    <row r="7" spans="1:3">
      <c r="A7" s="4" t="s">
        <v>590</v>
      </c>
      <c r="B7" s="6" t="n">
        <v>5319</v>
      </c>
      <c r="C7" s="6" t="n">
        <v>8160</v>
      </c>
    </row>
    <row r="8" spans="1:3">
      <c r="A8" s="4" t="s">
        <v>591</v>
      </c>
      <c r="B8" s="6" t="n">
        <v>1277</v>
      </c>
      <c r="C8" s="6" t="n">
        <v>968</v>
      </c>
    </row>
    <row r="9" spans="1:3">
      <c r="A9" s="4" t="s">
        <v>72</v>
      </c>
      <c r="B9" s="6" t="n">
        <v>6596</v>
      </c>
      <c r="C9" s="6" t="n">
        <v>9128</v>
      </c>
    </row>
    <row r="10" spans="1:3">
      <c r="A10" s="4" t="s">
        <v>592</v>
      </c>
      <c r="B10" s="6" t="n">
        <v>7548</v>
      </c>
      <c r="C10" s="6" t="n">
        <v>10583</v>
      </c>
    </row>
    <row r="11" spans="1:3">
      <c r="A11" s="4" t="s">
        <v>594</v>
      </c>
    </row>
    <row r="12" spans="1:3">
      <c r="A12" s="4" t="s">
        <v>590</v>
      </c>
      <c r="B12" s="6" t="n">
        <v>4499</v>
      </c>
      <c r="C12" s="6" t="n">
        <v>4299</v>
      </c>
    </row>
    <row r="13" spans="1:3">
      <c r="A13" s="4" t="s">
        <v>591</v>
      </c>
      <c r="B13" s="6" t="n">
        <v>1251</v>
      </c>
      <c r="C13" s="6" t="n">
        <v>600</v>
      </c>
    </row>
    <row r="14" spans="1:3">
      <c r="A14" s="4" t="s">
        <v>72</v>
      </c>
      <c r="B14" s="6" t="n">
        <v>5750</v>
      </c>
      <c r="C14" s="6" t="n">
        <v>4899</v>
      </c>
    </row>
    <row r="15" spans="1:3">
      <c r="A15" s="4" t="s">
        <v>592</v>
      </c>
      <c r="B15" s="6" t="n">
        <v>0</v>
      </c>
      <c r="C15" s="6" t="n">
        <v>0</v>
      </c>
    </row>
    <row r="16" spans="1:3">
      <c r="A16" s="4" t="s">
        <v>595</v>
      </c>
    </row>
    <row r="17" spans="1:3">
      <c r="A17" s="4" t="s">
        <v>590</v>
      </c>
      <c r="B17" s="6" t="n">
        <v>2728</v>
      </c>
      <c r="C17" s="6" t="n">
        <v>857</v>
      </c>
    </row>
    <row r="18" spans="1:3">
      <c r="A18" s="4" t="s">
        <v>591</v>
      </c>
      <c r="B18" s="6" t="n">
        <v>1181</v>
      </c>
      <c r="C18" s="6" t="n">
        <v>420</v>
      </c>
    </row>
    <row r="19" spans="1:3">
      <c r="A19" s="4" t="s">
        <v>72</v>
      </c>
      <c r="B19" s="6" t="n">
        <v>3909</v>
      </c>
      <c r="C19" s="6" t="n">
        <v>1277</v>
      </c>
    </row>
    <row r="20" spans="1:3">
      <c r="A20" s="4" t="s">
        <v>592</v>
      </c>
      <c r="B20" s="6" t="n">
        <v>0</v>
      </c>
      <c r="C20" s="6" t="n">
        <v>0</v>
      </c>
    </row>
    <row r="21" spans="1:3">
      <c r="A21" s="4" t="s">
        <v>596</v>
      </c>
    </row>
    <row r="22" spans="1:3">
      <c r="A22" s="4" t="s">
        <v>590</v>
      </c>
      <c r="B22" s="6" t="n">
        <v>528</v>
      </c>
      <c r="C22" s="6" t="n">
        <v>851</v>
      </c>
    </row>
    <row r="23" spans="1:3">
      <c r="A23" s="4" t="s">
        <v>591</v>
      </c>
      <c r="B23" s="6" t="n">
        <v>89</v>
      </c>
      <c r="C23" s="6" t="n">
        <v>209</v>
      </c>
    </row>
    <row r="24" spans="1:3">
      <c r="A24" s="4" t="s">
        <v>72</v>
      </c>
      <c r="B24" s="6" t="n">
        <v>617</v>
      </c>
      <c r="C24" s="6" t="n">
        <v>1060</v>
      </c>
    </row>
    <row r="25" spans="1:3">
      <c r="A25" s="4" t="s">
        <v>592</v>
      </c>
      <c r="B25" s="6" t="n">
        <v>0</v>
      </c>
      <c r="C25" s="6" t="n">
        <v>0</v>
      </c>
    </row>
    <row r="26" spans="1:3">
      <c r="A26" s="4" t="s">
        <v>597</v>
      </c>
    </row>
    <row r="27" spans="1:3">
      <c r="A27" s="4" t="s">
        <v>590</v>
      </c>
      <c r="B27" s="6" t="n">
        <v>306</v>
      </c>
      <c r="C27" s="6" t="n">
        <v>1649</v>
      </c>
    </row>
    <row r="28" spans="1:3">
      <c r="A28" s="4" t="s">
        <v>591</v>
      </c>
      <c r="B28" s="6" t="n">
        <v>373</v>
      </c>
      <c r="C28" s="6" t="n">
        <v>188</v>
      </c>
    </row>
    <row r="29" spans="1:3">
      <c r="A29" s="4" t="s">
        <v>72</v>
      </c>
      <c r="B29" s="6" t="n">
        <v>679</v>
      </c>
      <c r="C29" s="6" t="n">
        <v>1837</v>
      </c>
    </row>
    <row r="30" spans="1:3">
      <c r="A30" s="4" t="s">
        <v>592</v>
      </c>
      <c r="B30" s="6" t="n">
        <v>0</v>
      </c>
      <c r="C30" s="6" t="n">
        <v>0</v>
      </c>
    </row>
    <row r="31" spans="1:3">
      <c r="A31" s="4" t="s">
        <v>598</v>
      </c>
    </row>
    <row r="32" spans="1:3">
      <c r="A32" s="4" t="s">
        <v>590</v>
      </c>
      <c r="B32" s="6" t="n">
        <v>2291</v>
      </c>
      <c r="C32" s="6" t="n">
        <v>932</v>
      </c>
    </row>
    <row r="33" spans="1:3">
      <c r="A33" s="4" t="s">
        <v>591</v>
      </c>
      <c r="B33" s="6" t="n">
        <v>282</v>
      </c>
      <c r="C33" s="6" t="n">
        <v>148</v>
      </c>
    </row>
    <row r="34" spans="1:3">
      <c r="A34" s="4" t="s">
        <v>72</v>
      </c>
      <c r="B34" s="6" t="n">
        <v>2573</v>
      </c>
      <c r="C34" s="6" t="n">
        <v>1080</v>
      </c>
    </row>
    <row r="35" spans="1:3">
      <c r="A35" s="4" t="s">
        <v>592</v>
      </c>
      <c r="B35" s="5" t="n">
        <v>58</v>
      </c>
      <c r="C35" s="5" t="n">
        <v>2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99</v>
      </c>
      <c r="B1" s="2" t="s">
        <v>443</v>
      </c>
      <c r="J1" s="2" t="s">
        <v>1</v>
      </c>
    </row>
    <row r="2" spans="1:11">
      <c r="B2" s="2" t="s">
        <v>2</v>
      </c>
      <c r="C2" s="2" t="s">
        <v>444</v>
      </c>
      <c r="D2" s="2" t="s">
        <v>4</v>
      </c>
      <c r="E2" s="2" t="s">
        <v>445</v>
      </c>
      <c r="F2" s="2" t="s">
        <v>36</v>
      </c>
      <c r="G2" s="2" t="s">
        <v>446</v>
      </c>
      <c r="H2" s="2" t="s">
        <v>447</v>
      </c>
      <c r="I2" s="2" t="s">
        <v>448</v>
      </c>
      <c r="J2" s="2" t="s">
        <v>2</v>
      </c>
      <c r="K2" s="2" t="s">
        <v>36</v>
      </c>
    </row>
    <row r="3" spans="1:11">
      <c r="A3" s="3" t="s">
        <v>600</v>
      </c>
    </row>
    <row r="4" spans="1:11">
      <c r="A4" s="4" t="s">
        <v>601</v>
      </c>
      <c r="J4" s="5" t="n">
        <v>6745928</v>
      </c>
      <c r="K4" s="5" t="n">
        <v>10677214</v>
      </c>
    </row>
    <row r="5" spans="1:11">
      <c r="A5" s="4" t="s">
        <v>602</v>
      </c>
      <c r="J5" s="6" t="n">
        <v>-1413298</v>
      </c>
      <c r="K5" s="6" t="n">
        <v>-744081</v>
      </c>
    </row>
    <row r="6" spans="1:11">
      <c r="A6" s="4" t="s">
        <v>91</v>
      </c>
      <c r="B6" s="5" t="n">
        <v>901775</v>
      </c>
      <c r="C6" s="5" t="n">
        <v>1044529</v>
      </c>
      <c r="D6" s="5" t="n">
        <v>1691168</v>
      </c>
      <c r="E6" s="5" t="n">
        <v>1695158</v>
      </c>
      <c r="F6" s="5" t="n">
        <v>1725133</v>
      </c>
      <c r="G6" s="5" t="n">
        <v>1717610</v>
      </c>
      <c r="H6" s="5" t="n">
        <v>3305938</v>
      </c>
      <c r="I6" s="5" t="n">
        <v>3184452</v>
      </c>
      <c r="J6" s="5" t="n">
        <v>5332630</v>
      </c>
      <c r="K6" s="5" t="n">
        <v>9933133</v>
      </c>
    </row>
  </sheetData>
  <mergeCells count="3">
    <mergeCell ref="A1:A2"/>
    <mergeCell ref="B1:I1"/>
    <mergeCell ref="J1:K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603</v>
      </c>
      <c r="B1" s="2" t="s">
        <v>2</v>
      </c>
      <c r="C1" s="2" t="s">
        <v>36</v>
      </c>
    </row>
    <row r="2" spans="1:3">
      <c r="A2" s="3" t="s">
        <v>604</v>
      </c>
    </row>
    <row r="3" spans="1:3">
      <c r="A3" s="4" t="s">
        <v>495</v>
      </c>
      <c r="B3" s="5" t="n">
        <v>6243000</v>
      </c>
      <c r="C3" s="5" t="n">
        <v>9237000</v>
      </c>
    </row>
    <row r="4" spans="1:3">
      <c r="A4" s="4" t="s">
        <v>57</v>
      </c>
      <c r="B4" s="5" t="n">
        <v>1933376</v>
      </c>
      <c r="C4" s="5" t="n">
        <v>256396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v>
      </c>
      <c r="C2" s="2" t="s">
        <v>36</v>
      </c>
    </row>
    <row r="3" spans="1:3">
      <c r="A3" s="3" t="s">
        <v>606</v>
      </c>
    </row>
    <row r="4" spans="1:3">
      <c r="A4" s="4" t="s">
        <v>607</v>
      </c>
      <c r="B4" s="5" t="n">
        <v>10580824</v>
      </c>
      <c r="C4" s="5" t="n">
        <v>5387940</v>
      </c>
    </row>
    <row r="5" spans="1:3">
      <c r="A5" s="3" t="s">
        <v>608</v>
      </c>
    </row>
    <row r="6" spans="1:3">
      <c r="A6" s="4" t="s">
        <v>609</v>
      </c>
      <c r="B6" s="6" t="n">
        <v>27687907</v>
      </c>
      <c r="C6" s="6" t="n">
        <v>23093880</v>
      </c>
    </row>
    <row r="7" spans="1:3">
      <c r="A7" s="4" t="s">
        <v>610</v>
      </c>
      <c r="B7" s="6" t="n">
        <v>8227992</v>
      </c>
      <c r="C7" s="6" t="n">
        <v>6669904</v>
      </c>
    </row>
    <row r="8" spans="1:3">
      <c r="A8" s="4" t="s">
        <v>91</v>
      </c>
      <c r="B8" s="6" t="n">
        <v>-5166193</v>
      </c>
      <c r="C8" s="6" t="n">
        <v>-8091785</v>
      </c>
    </row>
    <row r="9" spans="1:3">
      <c r="A9" s="4" t="s">
        <v>611</v>
      </c>
      <c r="B9" s="6" t="n">
        <v>30749706</v>
      </c>
      <c r="C9" s="6" t="n">
        <v>21671999</v>
      </c>
    </row>
    <row r="10" spans="1:3">
      <c r="A10" s="4" t="s">
        <v>612</v>
      </c>
      <c r="B10" s="6" t="n">
        <v>-2413273</v>
      </c>
      <c r="C10" s="6" t="n">
        <v>-3648859</v>
      </c>
    </row>
    <row r="11" spans="1:3">
      <c r="A11" s="4" t="s">
        <v>613</v>
      </c>
      <c r="B11" s="6" t="n">
        <v>-23696197</v>
      </c>
      <c r="C11" s="6" t="n">
        <v>-12830256</v>
      </c>
    </row>
    <row r="12" spans="1:3">
      <c r="A12" s="4" t="s">
        <v>614</v>
      </c>
      <c r="B12" s="6" t="n">
        <v>4640236</v>
      </c>
      <c r="C12" s="6" t="n">
        <v>5192884</v>
      </c>
    </row>
    <row r="13" spans="1:3">
      <c r="A13" s="4" t="s">
        <v>615</v>
      </c>
      <c r="B13" s="5" t="n">
        <v>15221060</v>
      </c>
      <c r="C13" s="5" t="n">
        <v>1058082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6</v>
      </c>
    </row>
    <row r="2" spans="1:3">
      <c r="A2" s="3" t="s">
        <v>617</v>
      </c>
    </row>
    <row r="3" spans="1:3">
      <c r="A3" s="4" t="s">
        <v>47</v>
      </c>
      <c r="B3" s="5" t="n">
        <v>17907737</v>
      </c>
      <c r="C3" s="5" t="n">
        <v>14847236</v>
      </c>
    </row>
    <row r="4" spans="1:3">
      <c r="A4" s="4" t="s">
        <v>58</v>
      </c>
      <c r="B4" s="6" t="n">
        <v>-2686677</v>
      </c>
      <c r="C4" s="6" t="n">
        <v>-4266412</v>
      </c>
    </row>
    <row r="5" spans="1:3">
      <c r="A5" s="4" t="s">
        <v>618</v>
      </c>
      <c r="B5" s="5" t="n">
        <v>15221060</v>
      </c>
      <c r="C5" s="5" t="n">
        <v>1058082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9"/>
    <col customWidth="1" max="2" min="2" width="14"/>
    <col customWidth="1" max="3" min="3" width="14"/>
  </cols>
  <sheetData>
    <row r="1" spans="1:3">
      <c r="A1" s="1" t="s">
        <v>619</v>
      </c>
      <c r="B1" s="2" t="s">
        <v>2</v>
      </c>
      <c r="C1" s="2" t="s">
        <v>36</v>
      </c>
    </row>
    <row r="2" spans="1:3">
      <c r="A2" s="4" t="s">
        <v>62</v>
      </c>
      <c r="B2" s="5" t="n">
        <v>29295251</v>
      </c>
      <c r="C2" s="5" t="n">
        <v>29126965</v>
      </c>
    </row>
    <row r="3" spans="1:3">
      <c r="A3" s="4" t="s">
        <v>620</v>
      </c>
    </row>
    <row r="4" spans="1:3">
      <c r="A4" s="4" t="s">
        <v>62</v>
      </c>
      <c r="B4" s="6" t="n">
        <v>-574953</v>
      </c>
      <c r="C4" s="6" t="n">
        <v>-710826</v>
      </c>
    </row>
    <row r="5" spans="1:3">
      <c r="A5" s="4" t="s">
        <v>621</v>
      </c>
    </row>
    <row r="6" spans="1:3">
      <c r="A6" s="4" t="s">
        <v>62</v>
      </c>
      <c r="B6" s="6" t="n">
        <v>30000000</v>
      </c>
      <c r="C6" s="6" t="n">
        <v>30000000</v>
      </c>
    </row>
    <row r="7" spans="1:3">
      <c r="A7" s="4" t="s">
        <v>622</v>
      </c>
    </row>
    <row r="8" spans="1:3">
      <c r="A8" s="4" t="s">
        <v>62</v>
      </c>
      <c r="B8" s="5" t="n">
        <v>-129796</v>
      </c>
      <c r="C8" s="5" t="n">
        <v>-16220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23</v>
      </c>
      <c r="B1" s="2" t="s">
        <v>2</v>
      </c>
      <c r="C1" s="2" t="s">
        <v>36</v>
      </c>
    </row>
    <row r="2" spans="1:3">
      <c r="A2" s="4" t="s">
        <v>624</v>
      </c>
      <c r="B2" s="5" t="n">
        <v>10818734</v>
      </c>
      <c r="C2" s="5" t="n">
        <v>8107644</v>
      </c>
    </row>
    <row r="3" spans="1:3">
      <c r="A3" s="4" t="s">
        <v>625</v>
      </c>
      <c r="B3" s="6" t="n">
        <v>-4761805</v>
      </c>
      <c r="C3" s="6" t="n">
        <v>-3314769</v>
      </c>
    </row>
    <row r="4" spans="1:3">
      <c r="A4" s="4" t="s">
        <v>626</v>
      </c>
      <c r="B4" s="6" t="n">
        <v>6056929</v>
      </c>
      <c r="C4" s="6" t="n">
        <v>4772577</v>
      </c>
    </row>
    <row r="5" spans="1:3">
      <c r="A5" s="4" t="s">
        <v>627</v>
      </c>
    </row>
    <row r="6" spans="1:3">
      <c r="A6" s="4" t="s">
        <v>624</v>
      </c>
      <c r="B6" s="6" t="n">
        <v>2231967</v>
      </c>
      <c r="C6" s="6" t="n">
        <v>2146950</v>
      </c>
    </row>
    <row r="7" spans="1:3">
      <c r="A7" s="4" t="s">
        <v>625</v>
      </c>
      <c r="B7" s="6" t="n">
        <v>-554077</v>
      </c>
      <c r="C7" s="6" t="n">
        <v>-460819</v>
      </c>
    </row>
    <row r="8" spans="1:3">
      <c r="A8" s="4" t="s">
        <v>626</v>
      </c>
      <c r="B8" s="6" t="n">
        <v>1677890</v>
      </c>
      <c r="C8" s="6" t="n">
        <v>1686131</v>
      </c>
    </row>
    <row r="9" spans="1:3">
      <c r="A9" s="4" t="s">
        <v>628</v>
      </c>
    </row>
    <row r="10" spans="1:3">
      <c r="A10" s="4" t="s">
        <v>624</v>
      </c>
      <c r="B10" s="6" t="n">
        <v>622937</v>
      </c>
      <c r="C10" s="6" t="n">
        <v>575698</v>
      </c>
    </row>
    <row r="11" spans="1:3">
      <c r="A11" s="4" t="s">
        <v>625</v>
      </c>
      <c r="B11" s="6" t="n">
        <v>0</v>
      </c>
      <c r="C11" s="6" t="n">
        <v>0</v>
      </c>
    </row>
    <row r="12" spans="1:3">
      <c r="A12" s="4" t="s">
        <v>626</v>
      </c>
      <c r="B12" s="6" t="n">
        <v>622937</v>
      </c>
      <c r="C12" s="6" t="n">
        <v>575698</v>
      </c>
    </row>
    <row r="13" spans="1:3">
      <c r="A13" s="4" t="s">
        <v>629</v>
      </c>
    </row>
    <row r="14" spans="1:3">
      <c r="A14" s="4" t="s">
        <v>624</v>
      </c>
      <c r="B14" s="6" t="n">
        <v>723217</v>
      </c>
      <c r="C14" s="6" t="n">
        <v>707524</v>
      </c>
    </row>
    <row r="15" spans="1:3">
      <c r="A15" s="4" t="s">
        <v>625</v>
      </c>
      <c r="B15" s="6" t="n">
        <v>-586010</v>
      </c>
      <c r="C15" s="6" t="n">
        <v>-493558</v>
      </c>
    </row>
    <row r="16" spans="1:3">
      <c r="A16" s="4" t="s">
        <v>626</v>
      </c>
      <c r="B16" s="6" t="n">
        <v>137207</v>
      </c>
      <c r="C16" s="6" t="n">
        <v>213966</v>
      </c>
    </row>
    <row r="17" spans="1:3">
      <c r="A17" s="4" t="s">
        <v>630</v>
      </c>
    </row>
    <row r="18" spans="1:3">
      <c r="A18" s="4" t="s">
        <v>624</v>
      </c>
      <c r="B18" s="6" t="n">
        <v>7240613</v>
      </c>
      <c r="C18" s="6" t="n">
        <v>4657174</v>
      </c>
    </row>
    <row r="19" spans="1:3">
      <c r="A19" s="4" t="s">
        <v>625</v>
      </c>
      <c r="B19" s="6" t="n">
        <v>-3621718</v>
      </c>
      <c r="C19" s="6" t="n">
        <v>-2360392</v>
      </c>
    </row>
    <row r="20" spans="1:3">
      <c r="A20" s="4" t="s">
        <v>626</v>
      </c>
      <c r="B20" s="5" t="n">
        <v>3618895</v>
      </c>
      <c r="C20" s="5" t="n">
        <v>229678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31</v>
      </c>
      <c r="B1" s="2" t="s">
        <v>1</v>
      </c>
    </row>
    <row r="2" spans="1:3">
      <c r="B2" s="2" t="s">
        <v>2</v>
      </c>
      <c r="C2" s="2" t="s">
        <v>36</v>
      </c>
    </row>
    <row r="3" spans="1:3">
      <c r="A3" s="3" t="s">
        <v>632</v>
      </c>
    </row>
    <row r="4" spans="1:3">
      <c r="A4" s="4" t="s">
        <v>633</v>
      </c>
      <c r="B4" s="5" t="n">
        <v>1447150</v>
      </c>
      <c r="C4" s="5" t="n">
        <v>10629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34</v>
      </c>
      <c r="B1" s="2" t="s">
        <v>1</v>
      </c>
    </row>
    <row r="2" spans="1:3">
      <c r="B2" s="2" t="s">
        <v>2</v>
      </c>
      <c r="C2" s="2" t="s">
        <v>36</v>
      </c>
    </row>
    <row r="3" spans="1:3">
      <c r="A3" s="4" t="s">
        <v>635</v>
      </c>
    </row>
    <row r="4" spans="1:3">
      <c r="A4" s="4" t="s">
        <v>636</v>
      </c>
      <c r="B4" s="5" t="n">
        <v>146716468</v>
      </c>
      <c r="C4" s="5" t="n">
        <v>121575178</v>
      </c>
    </row>
    <row r="5" spans="1:3">
      <c r="A5" s="4" t="s">
        <v>637</v>
      </c>
      <c r="B5" s="6" t="n">
        <v>1004</v>
      </c>
      <c r="C5" s="6" t="n">
        <v>22847</v>
      </c>
    </row>
    <row r="6" spans="1:3">
      <c r="A6" s="4" t="s">
        <v>638</v>
      </c>
      <c r="B6" s="6" t="n">
        <v>-26923679</v>
      </c>
      <c r="C6" s="6" t="n">
        <v>-28729149</v>
      </c>
    </row>
    <row r="7" spans="1:3">
      <c r="A7" s="4" t="s">
        <v>626</v>
      </c>
      <c r="B7" s="6" t="n">
        <v>119793793</v>
      </c>
      <c r="C7" s="6" t="n">
        <v>92868876</v>
      </c>
    </row>
    <row r="8" spans="1:3">
      <c r="A8" s="4" t="s">
        <v>639</v>
      </c>
    </row>
    <row r="9" spans="1:3">
      <c r="A9" s="4" t="s">
        <v>636</v>
      </c>
      <c r="B9" s="6" t="n">
        <v>-13388535</v>
      </c>
      <c r="C9" s="6" t="n">
        <v>-10662744</v>
      </c>
    </row>
    <row r="10" spans="1:3">
      <c r="A10" s="4" t="s">
        <v>637</v>
      </c>
      <c r="B10" s="6" t="n">
        <v>4067</v>
      </c>
      <c r="C10" s="6" t="n">
        <v>9456</v>
      </c>
    </row>
    <row r="11" spans="1:3">
      <c r="A11" s="4" t="s">
        <v>638</v>
      </c>
      <c r="B11" s="6" t="n">
        <v>-2994610</v>
      </c>
      <c r="C11" s="6" t="n">
        <v>-4864565</v>
      </c>
    </row>
    <row r="12" spans="1:3">
      <c r="A12" s="4" t="s">
        <v>626</v>
      </c>
      <c r="B12" s="6" t="n">
        <v>-16379078</v>
      </c>
      <c r="C12" s="6" t="n">
        <v>-15517853</v>
      </c>
    </row>
    <row r="13" spans="1:3">
      <c r="A13" s="4" t="s">
        <v>640</v>
      </c>
    </row>
    <row r="14" spans="1:3">
      <c r="A14" s="4" t="s">
        <v>636</v>
      </c>
      <c r="B14" s="6" t="n">
        <v>133327933</v>
      </c>
      <c r="C14" s="6" t="n">
        <v>110912434</v>
      </c>
    </row>
    <row r="15" spans="1:3">
      <c r="A15" s="4" t="s">
        <v>637</v>
      </c>
      <c r="B15" s="6" t="n">
        <v>5071</v>
      </c>
      <c r="C15" s="6" t="n">
        <v>32303</v>
      </c>
    </row>
    <row r="16" spans="1:3">
      <c r="A16" s="4" t="s">
        <v>638</v>
      </c>
      <c r="B16" s="6" t="n">
        <v>-29918289</v>
      </c>
      <c r="C16" s="6" t="n">
        <v>-33593714</v>
      </c>
    </row>
    <row r="17" spans="1:3">
      <c r="A17" s="4" t="s">
        <v>626</v>
      </c>
      <c r="B17" s="5" t="n">
        <v>103414715</v>
      </c>
      <c r="C17" s="5" t="n">
        <v>7735102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1</v>
      </c>
      <c r="B1" s="2" t="s">
        <v>2</v>
      </c>
      <c r="C1" s="2" t="s">
        <v>36</v>
      </c>
    </row>
    <row r="2" spans="1:3">
      <c r="A2" s="4" t="s">
        <v>55</v>
      </c>
      <c r="B2" s="5" t="n">
        <v>79032131</v>
      </c>
      <c r="C2" s="5" t="n">
        <v>65647663</v>
      </c>
    </row>
    <row r="3" spans="1:3">
      <c r="A3" s="4" t="s">
        <v>642</v>
      </c>
    </row>
    <row r="4" spans="1:3">
      <c r="A4" s="4" t="s">
        <v>643</v>
      </c>
      <c r="B4" s="6" t="n">
        <v>35812037</v>
      </c>
      <c r="C4" s="6" t="n">
        <v>30499592</v>
      </c>
    </row>
    <row r="5" spans="1:3">
      <c r="A5" s="4" t="s">
        <v>644</v>
      </c>
      <c r="B5" s="6" t="n">
        <v>9102862</v>
      </c>
      <c r="C5" s="6" t="n">
        <v>8635199</v>
      </c>
    </row>
    <row r="6" spans="1:3">
      <c r="A6" s="4" t="s">
        <v>645</v>
      </c>
      <c r="B6" s="6" t="n">
        <v>11282207</v>
      </c>
      <c r="C6" s="6" t="n">
        <v>9664831</v>
      </c>
    </row>
    <row r="7" spans="1:3">
      <c r="A7" s="4" t="s">
        <v>646</v>
      </c>
      <c r="B7" s="6" t="n">
        <v>0</v>
      </c>
      <c r="C7" s="6" t="n">
        <v>0</v>
      </c>
    </row>
    <row r="8" spans="1:3">
      <c r="A8" s="4" t="s">
        <v>647</v>
      </c>
      <c r="B8" s="6" t="n">
        <v>56197106</v>
      </c>
      <c r="C8" s="6" t="n">
        <v>48799622</v>
      </c>
    </row>
    <row r="9" spans="1:3">
      <c r="A9" s="4" t="s">
        <v>648</v>
      </c>
    </row>
    <row r="10" spans="1:3">
      <c r="A10" s="4" t="s">
        <v>643</v>
      </c>
      <c r="B10" s="6" t="n">
        <v>12283616</v>
      </c>
      <c r="C10" s="6" t="n">
        <v>11987693</v>
      </c>
    </row>
    <row r="11" spans="1:3">
      <c r="A11" s="4" t="s">
        <v>644</v>
      </c>
      <c r="B11" s="6" t="n">
        <v>1433170</v>
      </c>
      <c r="C11" s="6" t="n">
        <v>1990506</v>
      </c>
    </row>
    <row r="12" spans="1:3">
      <c r="A12" s="4" t="s">
        <v>645</v>
      </c>
      <c r="B12" s="6" t="n">
        <v>1954461</v>
      </c>
      <c r="C12" s="6" t="n">
        <v>2770709</v>
      </c>
    </row>
    <row r="13" spans="1:3">
      <c r="A13" s="4" t="s">
        <v>649</v>
      </c>
      <c r="B13" s="6" t="n">
        <v>15671247</v>
      </c>
      <c r="C13" s="6" t="n">
        <v>16748908</v>
      </c>
    </row>
    <row r="14" spans="1:3">
      <c r="A14" s="4" t="s">
        <v>646</v>
      </c>
      <c r="B14" s="6" t="n">
        <v>4453298</v>
      </c>
      <c r="C14" s="6" t="n">
        <v>2533042</v>
      </c>
    </row>
    <row r="15" spans="1:3">
      <c r="A15" s="4" t="s">
        <v>647</v>
      </c>
      <c r="B15" s="6" t="n">
        <v>20124545</v>
      </c>
      <c r="C15" s="6" t="n">
        <v>19281950</v>
      </c>
    </row>
    <row r="16" spans="1:3">
      <c r="A16" s="4" t="s">
        <v>55</v>
      </c>
      <c r="B16" s="6" t="n">
        <v>6242570</v>
      </c>
      <c r="C16" s="6" t="n">
        <v>9237180</v>
      </c>
    </row>
    <row r="17" spans="1:3">
      <c r="A17" s="4" t="s">
        <v>650</v>
      </c>
      <c r="B17" s="5" t="n">
        <v>26367115</v>
      </c>
      <c r="C17" s="5" t="n">
        <v>2851913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51</v>
      </c>
      <c r="B1" s="2" t="s">
        <v>1</v>
      </c>
    </row>
    <row r="2" spans="1:3">
      <c r="B2" s="2" t="s">
        <v>2</v>
      </c>
      <c r="C2" s="2" t="s">
        <v>36</v>
      </c>
    </row>
    <row r="3" spans="1:3">
      <c r="A3" s="3" t="s">
        <v>652</v>
      </c>
    </row>
    <row r="4" spans="1:3">
      <c r="A4" s="4" t="s">
        <v>653</v>
      </c>
      <c r="B4" s="5" t="n">
        <v>48799622</v>
      </c>
      <c r="C4" s="5" t="n">
        <v>41736719</v>
      </c>
    </row>
    <row r="5" spans="1:3">
      <c r="A5" s="4" t="s">
        <v>654</v>
      </c>
      <c r="B5" s="6" t="n">
        <v>-16748908</v>
      </c>
      <c r="C5" s="6" t="n">
        <v>-15776880</v>
      </c>
    </row>
    <row r="6" spans="1:3">
      <c r="A6" s="4" t="s">
        <v>655</v>
      </c>
      <c r="B6" s="6" t="n">
        <v>32050714</v>
      </c>
      <c r="C6" s="6" t="n">
        <v>25959839</v>
      </c>
    </row>
    <row r="7" spans="1:3">
      <c r="A7" s="3" t="s">
        <v>656</v>
      </c>
    </row>
    <row r="8" spans="1:3">
      <c r="A8" s="4" t="s">
        <v>657</v>
      </c>
      <c r="B8" s="6" t="n">
        <v>57143077</v>
      </c>
      <c r="C8" s="6" t="n">
        <v>34246081</v>
      </c>
    </row>
    <row r="9" spans="1:3">
      <c r="A9" s="4" t="s">
        <v>658</v>
      </c>
      <c r="B9" s="6" t="n">
        <v>1152128</v>
      </c>
      <c r="C9" s="6" t="n">
        <v>-60544</v>
      </c>
    </row>
    <row r="10" spans="1:3">
      <c r="A10" s="4" t="s">
        <v>659</v>
      </c>
      <c r="B10" s="6" t="n">
        <v>58295205</v>
      </c>
      <c r="C10" s="6" t="n">
        <v>34185537</v>
      </c>
    </row>
    <row r="11" spans="1:3">
      <c r="A11" s="3" t="s">
        <v>660</v>
      </c>
    </row>
    <row r="12" spans="1:3">
      <c r="A12" s="4" t="s">
        <v>657</v>
      </c>
      <c r="B12" s="6" t="n">
        <v>34025387</v>
      </c>
      <c r="C12" s="6" t="n">
        <v>18194860</v>
      </c>
    </row>
    <row r="13" spans="1:3">
      <c r="A13" s="4" t="s">
        <v>658</v>
      </c>
      <c r="B13" s="6" t="n">
        <v>15794673</v>
      </c>
      <c r="C13" s="6" t="n">
        <v>9899802</v>
      </c>
    </row>
    <row r="14" spans="1:3">
      <c r="A14" s="4" t="s">
        <v>661</v>
      </c>
      <c r="B14" s="6" t="n">
        <v>49820060</v>
      </c>
      <c r="C14" s="6" t="n">
        <v>28094662</v>
      </c>
    </row>
    <row r="15" spans="1:3">
      <c r="A15" s="4" t="s">
        <v>662</v>
      </c>
      <c r="B15" s="6" t="n">
        <v>40525859</v>
      </c>
      <c r="C15" s="6" t="n">
        <v>32050714</v>
      </c>
    </row>
    <row r="16" spans="1:3">
      <c r="A16" s="4" t="s">
        <v>663</v>
      </c>
      <c r="B16" s="6" t="n">
        <v>15671247</v>
      </c>
      <c r="C16" s="6" t="n">
        <v>16748908</v>
      </c>
    </row>
    <row r="17" spans="1:3">
      <c r="A17" s="4" t="s">
        <v>618</v>
      </c>
      <c r="B17" s="5" t="n">
        <v>56197106</v>
      </c>
      <c r="C17" s="5" t="n">
        <v>4879962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outlineLevelCol="0"/>
  <cols>
    <col customWidth="1" max="1" min="1" width="57"/>
    <col customWidth="1" max="2" min="2" width="27"/>
  </cols>
  <sheetData>
    <row r="1" spans="1:2">
      <c r="A1" s="1" t="s">
        <v>664</v>
      </c>
      <c r="B1" s="2" t="s">
        <v>1</v>
      </c>
    </row>
    <row r="2" spans="1:2">
      <c r="B2" s="2" t="s">
        <v>665</v>
      </c>
    </row>
    <row r="3" spans="1:2">
      <c r="A3" s="4" t="s">
        <v>666</v>
      </c>
    </row>
    <row r="4" spans="1:2">
      <c r="A4" s="4" t="s">
        <v>667</v>
      </c>
      <c r="B4" s="5" t="n">
        <v>4403</v>
      </c>
    </row>
    <row r="5" spans="1:2">
      <c r="A5" s="4" t="s">
        <v>668</v>
      </c>
      <c r="B5" s="4" t="s">
        <v>65</v>
      </c>
    </row>
    <row r="6" spans="1:2">
      <c r="A6" s="4" t="s">
        <v>669</v>
      </c>
      <c r="B6" s="6" t="n">
        <v>1136</v>
      </c>
    </row>
    <row r="7" spans="1:2">
      <c r="A7" s="4" t="s">
        <v>670</v>
      </c>
    </row>
    <row r="8" spans="1:2">
      <c r="A8" s="4" t="s">
        <v>667</v>
      </c>
      <c r="B8" s="5" t="n">
        <v>4254</v>
      </c>
    </row>
    <row r="9" spans="1:2">
      <c r="A9" s="4" t="s">
        <v>671</v>
      </c>
      <c r="B9" s="6" t="n">
        <v>5598</v>
      </c>
    </row>
    <row r="10" spans="1:2">
      <c r="A10" s="4" t="s">
        <v>668</v>
      </c>
      <c r="B10" s="4" t="s">
        <v>65</v>
      </c>
    </row>
    <row r="11" spans="1:2">
      <c r="A11" s="4" t="s">
        <v>669</v>
      </c>
      <c r="B11" s="6" t="n">
        <v>1617</v>
      </c>
    </row>
    <row r="12" spans="1:2">
      <c r="A12" s="4" t="s">
        <v>672</v>
      </c>
    </row>
    <row r="13" spans="1:2">
      <c r="A13" s="4" t="s">
        <v>667</v>
      </c>
      <c r="B13" s="5" t="n">
        <v>4287</v>
      </c>
    </row>
    <row r="14" spans="1:2">
      <c r="A14" s="4" t="s">
        <v>671</v>
      </c>
      <c r="B14" s="6" t="n">
        <v>5707</v>
      </c>
    </row>
    <row r="15" spans="1:2">
      <c r="A15" s="4" t="s">
        <v>673</v>
      </c>
      <c r="B15" s="6" t="n">
        <v>7603</v>
      </c>
    </row>
    <row r="16" spans="1:2">
      <c r="A16" s="4" t="s">
        <v>668</v>
      </c>
      <c r="B16" s="5" t="n">
        <v>-3</v>
      </c>
    </row>
    <row r="17" spans="1:2">
      <c r="A17" s="4" t="s">
        <v>669</v>
      </c>
      <c r="B17" s="6" t="n">
        <v>1914</v>
      </c>
    </row>
    <row r="18" spans="1:2">
      <c r="A18" s="4" t="s">
        <v>674</v>
      </c>
    </row>
    <row r="19" spans="1:2">
      <c r="A19" s="4" t="s">
        <v>667</v>
      </c>
      <c r="B19" s="5" t="n">
        <v>4384</v>
      </c>
    </row>
    <row r="20" spans="1:2">
      <c r="A20" s="4" t="s">
        <v>671</v>
      </c>
      <c r="B20" s="6" t="n">
        <v>6429</v>
      </c>
    </row>
    <row r="21" spans="1:2">
      <c r="A21" s="4" t="s">
        <v>673</v>
      </c>
      <c r="B21" s="6" t="n">
        <v>7678</v>
      </c>
    </row>
    <row r="22" spans="1:2">
      <c r="A22" s="4" t="s">
        <v>675</v>
      </c>
      <c r="B22" s="6" t="n">
        <v>9539</v>
      </c>
    </row>
    <row r="23" spans="1:2">
      <c r="A23" s="4" t="s">
        <v>668</v>
      </c>
      <c r="B23" s="5" t="n">
        <v>-4</v>
      </c>
    </row>
    <row r="24" spans="1:2">
      <c r="A24" s="4" t="s">
        <v>669</v>
      </c>
      <c r="B24" s="6" t="n">
        <v>4702</v>
      </c>
    </row>
    <row r="25" spans="1:2">
      <c r="A25" s="4" t="s">
        <v>676</v>
      </c>
    </row>
    <row r="26" spans="1:2">
      <c r="A26" s="4" t="s">
        <v>667</v>
      </c>
      <c r="B26" s="5" t="n">
        <v>4511</v>
      </c>
    </row>
    <row r="27" spans="1:2">
      <c r="A27" s="4" t="s">
        <v>671</v>
      </c>
      <c r="B27" s="6" t="n">
        <v>6623</v>
      </c>
    </row>
    <row r="28" spans="1:2">
      <c r="A28" s="4" t="s">
        <v>673</v>
      </c>
      <c r="B28" s="6" t="n">
        <v>8618</v>
      </c>
    </row>
    <row r="29" spans="1:2">
      <c r="A29" s="4" t="s">
        <v>675</v>
      </c>
      <c r="B29" s="6" t="n">
        <v>9344</v>
      </c>
    </row>
    <row r="30" spans="1:2">
      <c r="A30" s="4" t="s">
        <v>677</v>
      </c>
      <c r="B30" s="6" t="n">
        <v>10728</v>
      </c>
    </row>
    <row r="31" spans="1:2">
      <c r="A31" s="4" t="s">
        <v>668</v>
      </c>
      <c r="B31" s="5" t="n">
        <v>38</v>
      </c>
    </row>
    <row r="32" spans="1:2">
      <c r="A32" s="4" t="s">
        <v>669</v>
      </c>
      <c r="B32" s="6" t="n">
        <v>1560</v>
      </c>
    </row>
    <row r="33" spans="1:2">
      <c r="A33" s="4" t="s">
        <v>678</v>
      </c>
    </row>
    <row r="34" spans="1:2">
      <c r="A34" s="4" t="s">
        <v>667</v>
      </c>
      <c r="B34" s="5" t="n">
        <v>4609</v>
      </c>
    </row>
    <row r="35" spans="1:2">
      <c r="A35" s="4" t="s">
        <v>671</v>
      </c>
      <c r="B35" s="6" t="n">
        <v>6912</v>
      </c>
    </row>
    <row r="36" spans="1:2">
      <c r="A36" s="4" t="s">
        <v>673</v>
      </c>
      <c r="B36" s="6" t="n">
        <v>9440</v>
      </c>
    </row>
    <row r="37" spans="1:2">
      <c r="A37" s="4" t="s">
        <v>675</v>
      </c>
      <c r="B37" s="6" t="n">
        <v>10278</v>
      </c>
    </row>
    <row r="38" spans="1:2">
      <c r="A38" s="4" t="s">
        <v>677</v>
      </c>
      <c r="B38" s="6" t="n">
        <v>9745</v>
      </c>
    </row>
    <row r="39" spans="1:2">
      <c r="A39" s="4" t="s">
        <v>679</v>
      </c>
      <c r="B39" s="6" t="n">
        <v>14193</v>
      </c>
    </row>
    <row r="40" spans="1:2">
      <c r="A40" s="4" t="s">
        <v>668</v>
      </c>
      <c r="B40" s="5" t="n">
        <v>238</v>
      </c>
    </row>
    <row r="41" spans="1:2">
      <c r="A41" s="4" t="s">
        <v>669</v>
      </c>
      <c r="B41" s="6" t="n">
        <v>2131</v>
      </c>
    </row>
    <row r="42" spans="1:2">
      <c r="A42" s="4" t="s">
        <v>680</v>
      </c>
    </row>
    <row r="43" spans="1:2">
      <c r="A43" s="4" t="s">
        <v>667</v>
      </c>
      <c r="B43" s="5" t="n">
        <v>4616</v>
      </c>
    </row>
    <row r="44" spans="1:2">
      <c r="A44" s="4" t="s">
        <v>671</v>
      </c>
      <c r="B44" s="6" t="n">
        <v>6853</v>
      </c>
    </row>
    <row r="45" spans="1:2">
      <c r="A45" s="4" t="s">
        <v>673</v>
      </c>
      <c r="B45" s="6" t="n">
        <v>9198</v>
      </c>
    </row>
    <row r="46" spans="1:2">
      <c r="A46" s="4" t="s">
        <v>675</v>
      </c>
      <c r="B46" s="6" t="n">
        <v>10382</v>
      </c>
    </row>
    <row r="47" spans="1:2">
      <c r="A47" s="4" t="s">
        <v>677</v>
      </c>
      <c r="B47" s="6" t="n">
        <v>9424</v>
      </c>
    </row>
    <row r="48" spans="1:2">
      <c r="A48" s="4" t="s">
        <v>679</v>
      </c>
      <c r="B48" s="6" t="n">
        <v>14260</v>
      </c>
    </row>
    <row r="49" spans="1:2">
      <c r="A49" s="4" t="s">
        <v>681</v>
      </c>
      <c r="B49" s="6" t="n">
        <v>22340</v>
      </c>
    </row>
    <row r="50" spans="1:2">
      <c r="A50" s="4" t="s">
        <v>668</v>
      </c>
      <c r="B50" s="5" t="n">
        <v>537</v>
      </c>
    </row>
    <row r="51" spans="1:2">
      <c r="A51" s="4" t="s">
        <v>669</v>
      </c>
      <c r="B51" s="6" t="n">
        <v>2552</v>
      </c>
    </row>
    <row r="52" spans="1:2">
      <c r="A52" s="4" t="s">
        <v>682</v>
      </c>
    </row>
    <row r="53" spans="1:2">
      <c r="A53" s="4" t="s">
        <v>667</v>
      </c>
      <c r="B53" s="5" t="n">
        <v>4667</v>
      </c>
    </row>
    <row r="54" spans="1:2">
      <c r="A54" s="4" t="s">
        <v>671</v>
      </c>
      <c r="B54" s="6" t="n">
        <v>6838</v>
      </c>
    </row>
    <row r="55" spans="1:2">
      <c r="A55" s="4" t="s">
        <v>673</v>
      </c>
      <c r="B55" s="6" t="n">
        <v>9066</v>
      </c>
    </row>
    <row r="56" spans="1:2">
      <c r="A56" s="4" t="s">
        <v>675</v>
      </c>
      <c r="B56" s="6" t="n">
        <v>10582</v>
      </c>
    </row>
    <row r="57" spans="1:2">
      <c r="A57" s="4" t="s">
        <v>677</v>
      </c>
      <c r="B57" s="6" t="n">
        <v>9621</v>
      </c>
    </row>
    <row r="58" spans="1:2">
      <c r="A58" s="4" t="s">
        <v>679</v>
      </c>
      <c r="B58" s="6" t="n">
        <v>14218</v>
      </c>
    </row>
    <row r="59" spans="1:2">
      <c r="A59" s="4" t="s">
        <v>681</v>
      </c>
      <c r="B59" s="6" t="n">
        <v>21994</v>
      </c>
    </row>
    <row r="60" spans="1:2">
      <c r="A60" s="4" t="s">
        <v>683</v>
      </c>
      <c r="B60" s="6" t="n">
        <v>26062</v>
      </c>
    </row>
    <row r="61" spans="1:2">
      <c r="A61" s="4" t="s">
        <v>668</v>
      </c>
      <c r="B61" s="5" t="n">
        <v>1096</v>
      </c>
    </row>
    <row r="62" spans="1:2">
      <c r="A62" s="4" t="s">
        <v>669</v>
      </c>
      <c r="B62" s="6" t="n">
        <v>2862</v>
      </c>
    </row>
    <row r="63" spans="1:2">
      <c r="A63" s="4" t="s">
        <v>684</v>
      </c>
    </row>
    <row r="64" spans="1:2">
      <c r="A64" s="4" t="s">
        <v>667</v>
      </c>
      <c r="B64" s="5" t="n">
        <v>4690</v>
      </c>
    </row>
    <row r="65" spans="1:2">
      <c r="A65" s="4" t="s">
        <v>671</v>
      </c>
      <c r="B65" s="6" t="n">
        <v>6840</v>
      </c>
    </row>
    <row r="66" spans="1:2">
      <c r="A66" s="4" t="s">
        <v>673</v>
      </c>
      <c r="B66" s="6" t="n">
        <v>9144</v>
      </c>
    </row>
    <row r="67" spans="1:2">
      <c r="A67" s="4" t="s">
        <v>675</v>
      </c>
      <c r="B67" s="6" t="n">
        <v>10790</v>
      </c>
    </row>
    <row r="68" spans="1:2">
      <c r="A68" s="4" t="s">
        <v>677</v>
      </c>
      <c r="B68" s="6" t="n">
        <v>10061</v>
      </c>
    </row>
    <row r="69" spans="1:2">
      <c r="A69" s="4" t="s">
        <v>679</v>
      </c>
      <c r="B69" s="6" t="n">
        <v>14564</v>
      </c>
    </row>
    <row r="70" spans="1:2">
      <c r="A70" s="4" t="s">
        <v>681</v>
      </c>
      <c r="B70" s="6" t="n">
        <v>22148</v>
      </c>
    </row>
    <row r="71" spans="1:2">
      <c r="A71" s="4" t="s">
        <v>683</v>
      </c>
      <c r="B71" s="6" t="n">
        <v>24941</v>
      </c>
    </row>
    <row r="72" spans="1:2">
      <c r="A72" s="4" t="s">
        <v>685</v>
      </c>
      <c r="B72" s="6" t="n">
        <v>31605</v>
      </c>
    </row>
    <row r="73" spans="1:2">
      <c r="A73" s="4" t="s">
        <v>668</v>
      </c>
      <c r="B73" s="5" t="n">
        <v>2697</v>
      </c>
    </row>
    <row r="74" spans="1:2">
      <c r="A74" s="4" t="s">
        <v>669</v>
      </c>
      <c r="B74" s="6" t="n">
        <v>3335</v>
      </c>
    </row>
    <row r="75" spans="1:2">
      <c r="A75" s="4" t="s">
        <v>34</v>
      </c>
    </row>
    <row r="76" spans="1:2">
      <c r="A76" s="4" t="s">
        <v>667</v>
      </c>
      <c r="B76" s="5" t="n">
        <v>4672</v>
      </c>
    </row>
    <row r="77" spans="1:2">
      <c r="A77" s="4" t="s">
        <v>671</v>
      </c>
      <c r="B77" s="6" t="n">
        <v>6787</v>
      </c>
    </row>
    <row r="78" spans="1:2">
      <c r="A78" s="4" t="s">
        <v>673</v>
      </c>
      <c r="B78" s="6" t="n">
        <v>9171</v>
      </c>
    </row>
    <row r="79" spans="1:2">
      <c r="A79" s="4" t="s">
        <v>675</v>
      </c>
      <c r="B79" s="6" t="n">
        <v>10791</v>
      </c>
    </row>
    <row r="80" spans="1:2">
      <c r="A80" s="4" t="s">
        <v>677</v>
      </c>
      <c r="B80" s="6" t="n">
        <v>10089</v>
      </c>
    </row>
    <row r="81" spans="1:2">
      <c r="A81" s="4" t="s">
        <v>679</v>
      </c>
      <c r="B81" s="6" t="n">
        <v>15023</v>
      </c>
    </row>
    <row r="82" spans="1:2">
      <c r="A82" s="4" t="s">
        <v>681</v>
      </c>
      <c r="B82" s="6" t="n">
        <v>22491</v>
      </c>
    </row>
    <row r="83" spans="1:2">
      <c r="A83" s="4" t="s">
        <v>683</v>
      </c>
      <c r="B83" s="6" t="n">
        <v>24789</v>
      </c>
    </row>
    <row r="84" spans="1:2">
      <c r="A84" s="4" t="s">
        <v>685</v>
      </c>
      <c r="B84" s="6" t="n">
        <v>32169</v>
      </c>
    </row>
    <row r="85" spans="1:2">
      <c r="A85" s="4" t="s">
        <v>686</v>
      </c>
      <c r="B85" s="6" t="n">
        <v>54455</v>
      </c>
    </row>
    <row r="86" spans="1:2">
      <c r="A86" s="4" t="s">
        <v>687</v>
      </c>
      <c r="B86" s="6" t="n">
        <v>190437</v>
      </c>
    </row>
    <row r="87" spans="1:2">
      <c r="A87" s="4" t="s">
        <v>668</v>
      </c>
      <c r="B87" s="5" t="n">
        <v>9079</v>
      </c>
    </row>
    <row r="88" spans="1:2">
      <c r="A88" s="4" t="s">
        <v>669</v>
      </c>
      <c r="B88" s="6" t="n">
        <v>393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21"/>
  </cols>
  <sheetData>
    <row r="1" spans="1:2">
      <c r="A1" s="1" t="s">
        <v>688</v>
      </c>
      <c r="B1" s="2" t="s">
        <v>689</v>
      </c>
    </row>
    <row r="2" spans="1:2">
      <c r="A2" s="4" t="s">
        <v>690</v>
      </c>
      <c r="B2" s="5" t="n">
        <v>38780</v>
      </c>
    </row>
    <row r="3" spans="1:2">
      <c r="A3" s="4" t="s">
        <v>691</v>
      </c>
      <c r="B3" s="6" t="n">
        <v>93</v>
      </c>
    </row>
    <row r="4" spans="1:2">
      <c r="A4" s="4" t="s">
        <v>692</v>
      </c>
      <c r="B4" s="6" t="n">
        <v>38873</v>
      </c>
    </row>
    <row r="5" spans="1:2">
      <c r="A5" s="4" t="s">
        <v>666</v>
      </c>
    </row>
    <row r="6" spans="1:2">
      <c r="A6" s="4" t="s">
        <v>666</v>
      </c>
      <c r="B6" s="6" t="n">
        <v>2298</v>
      </c>
    </row>
    <row r="7" spans="1:2">
      <c r="A7" s="4" t="s">
        <v>670</v>
      </c>
    </row>
    <row r="8" spans="1:2">
      <c r="A8" s="4" t="s">
        <v>666</v>
      </c>
      <c r="B8" s="6" t="n">
        <v>3068</v>
      </c>
    </row>
    <row r="9" spans="1:2">
      <c r="A9" s="4" t="s">
        <v>670</v>
      </c>
      <c r="B9" s="6" t="n">
        <v>2566</v>
      </c>
    </row>
    <row r="10" spans="1:2">
      <c r="A10" s="4" t="s">
        <v>672</v>
      </c>
    </row>
    <row r="11" spans="1:2">
      <c r="A11" s="4" t="s">
        <v>666</v>
      </c>
      <c r="B11" s="6" t="n">
        <v>3607</v>
      </c>
    </row>
    <row r="12" spans="1:2">
      <c r="A12" s="4" t="s">
        <v>670</v>
      </c>
      <c r="B12" s="6" t="n">
        <v>3947</v>
      </c>
    </row>
    <row r="13" spans="1:2">
      <c r="A13" s="4" t="s">
        <v>672</v>
      </c>
      <c r="B13" s="6" t="n">
        <v>3740</v>
      </c>
    </row>
    <row r="14" spans="1:2">
      <c r="A14" s="4" t="s">
        <v>674</v>
      </c>
    </row>
    <row r="15" spans="1:2">
      <c r="A15" s="4" t="s">
        <v>666</v>
      </c>
      <c r="B15" s="6" t="n">
        <v>3920</v>
      </c>
    </row>
    <row r="16" spans="1:2">
      <c r="A16" s="4" t="s">
        <v>670</v>
      </c>
      <c r="B16" s="6" t="n">
        <v>4972</v>
      </c>
    </row>
    <row r="17" spans="1:2">
      <c r="A17" s="4" t="s">
        <v>672</v>
      </c>
      <c r="B17" s="6" t="n">
        <v>5117</v>
      </c>
    </row>
    <row r="18" spans="1:2">
      <c r="A18" s="4" t="s">
        <v>674</v>
      </c>
      <c r="B18" s="6" t="n">
        <v>3950</v>
      </c>
    </row>
    <row r="19" spans="1:2">
      <c r="A19" s="4" t="s">
        <v>676</v>
      </c>
    </row>
    <row r="20" spans="1:2">
      <c r="A20" s="4" t="s">
        <v>666</v>
      </c>
      <c r="B20" s="6" t="n">
        <v>4134</v>
      </c>
    </row>
    <row r="21" spans="1:2">
      <c r="A21" s="4" t="s">
        <v>670</v>
      </c>
      <c r="B21" s="6" t="n">
        <v>5602</v>
      </c>
    </row>
    <row r="22" spans="1:2">
      <c r="A22" s="4" t="s">
        <v>672</v>
      </c>
      <c r="B22" s="6" t="n">
        <v>6228</v>
      </c>
    </row>
    <row r="23" spans="1:2">
      <c r="A23" s="4" t="s">
        <v>674</v>
      </c>
      <c r="B23" s="6" t="n">
        <v>5770</v>
      </c>
    </row>
    <row r="24" spans="1:2">
      <c r="A24" s="4" t="s">
        <v>676</v>
      </c>
      <c r="B24" s="6" t="n">
        <v>3405</v>
      </c>
    </row>
    <row r="25" spans="1:2">
      <c r="A25" s="4" t="s">
        <v>678</v>
      </c>
    </row>
    <row r="26" spans="1:2">
      <c r="A26" s="4" t="s">
        <v>666</v>
      </c>
      <c r="B26" s="6" t="n">
        <v>4362</v>
      </c>
    </row>
    <row r="27" spans="1:2">
      <c r="A27" s="4" t="s">
        <v>670</v>
      </c>
      <c r="B27" s="6" t="n">
        <v>6323</v>
      </c>
    </row>
    <row r="28" spans="1:2">
      <c r="A28" s="4" t="s">
        <v>672</v>
      </c>
      <c r="B28" s="6" t="n">
        <v>7170</v>
      </c>
    </row>
    <row r="29" spans="1:2">
      <c r="A29" s="4" t="s">
        <v>674</v>
      </c>
      <c r="B29" s="6" t="n">
        <v>7127</v>
      </c>
    </row>
    <row r="30" spans="1:2">
      <c r="A30" s="4" t="s">
        <v>676</v>
      </c>
      <c r="B30" s="6" t="n">
        <v>5303</v>
      </c>
    </row>
    <row r="31" spans="1:2">
      <c r="A31" s="4" t="s">
        <v>678</v>
      </c>
      <c r="B31" s="6" t="n">
        <v>5710</v>
      </c>
    </row>
    <row r="32" spans="1:2">
      <c r="A32" s="4" t="s">
        <v>680</v>
      </c>
    </row>
    <row r="33" spans="1:2">
      <c r="A33" s="4" t="s">
        <v>666</v>
      </c>
      <c r="B33" s="6" t="n">
        <v>4424</v>
      </c>
    </row>
    <row r="34" spans="1:2">
      <c r="A34" s="4" t="s">
        <v>670</v>
      </c>
      <c r="B34" s="6" t="n">
        <v>6576</v>
      </c>
    </row>
    <row r="35" spans="1:2">
      <c r="A35" s="4" t="s">
        <v>672</v>
      </c>
      <c r="B35" s="6" t="n">
        <v>8139</v>
      </c>
    </row>
    <row r="36" spans="1:2">
      <c r="A36" s="4" t="s">
        <v>674</v>
      </c>
      <c r="B36" s="6" t="n">
        <v>8196</v>
      </c>
    </row>
    <row r="37" spans="1:2">
      <c r="A37" s="4" t="s">
        <v>676</v>
      </c>
      <c r="B37" s="6" t="n">
        <v>6633</v>
      </c>
    </row>
    <row r="38" spans="1:2">
      <c r="A38" s="4" t="s">
        <v>678</v>
      </c>
      <c r="B38" s="6" t="n">
        <v>9429</v>
      </c>
    </row>
    <row r="39" spans="1:2">
      <c r="A39" s="4" t="s">
        <v>680</v>
      </c>
      <c r="B39" s="6" t="n">
        <v>12295</v>
      </c>
    </row>
    <row r="40" spans="1:2">
      <c r="A40" s="4" t="s">
        <v>682</v>
      </c>
    </row>
    <row r="41" spans="1:2">
      <c r="A41" s="4" t="s">
        <v>666</v>
      </c>
      <c r="B41" s="6" t="n">
        <v>4468</v>
      </c>
    </row>
    <row r="42" spans="1:2">
      <c r="A42" s="4" t="s">
        <v>670</v>
      </c>
      <c r="B42" s="6" t="n">
        <v>6720</v>
      </c>
    </row>
    <row r="43" spans="1:2">
      <c r="A43" s="4" t="s">
        <v>672</v>
      </c>
      <c r="B43" s="6" t="n">
        <v>8540</v>
      </c>
    </row>
    <row r="44" spans="1:2">
      <c r="A44" s="4" t="s">
        <v>674</v>
      </c>
      <c r="B44" s="6" t="n">
        <v>9187</v>
      </c>
    </row>
    <row r="45" spans="1:2">
      <c r="A45" s="4" t="s">
        <v>676</v>
      </c>
      <c r="B45" s="6" t="n">
        <v>7591</v>
      </c>
    </row>
    <row r="46" spans="1:2">
      <c r="A46" s="4" t="s">
        <v>678</v>
      </c>
      <c r="B46" s="6" t="n">
        <v>10738</v>
      </c>
    </row>
    <row r="47" spans="1:2">
      <c r="A47" s="4" t="s">
        <v>680</v>
      </c>
      <c r="B47" s="6" t="n">
        <v>16181</v>
      </c>
    </row>
    <row r="48" spans="1:2">
      <c r="A48" s="4" t="s">
        <v>682</v>
      </c>
      <c r="B48" s="6" t="n">
        <v>15364</v>
      </c>
    </row>
    <row r="49" spans="1:2">
      <c r="A49" s="4" t="s">
        <v>684</v>
      </c>
    </row>
    <row r="50" spans="1:2">
      <c r="A50" s="4" t="s">
        <v>666</v>
      </c>
      <c r="B50" s="6" t="n">
        <v>4487</v>
      </c>
    </row>
    <row r="51" spans="1:2">
      <c r="A51" s="4" t="s">
        <v>670</v>
      </c>
      <c r="B51" s="6" t="n">
        <v>6772</v>
      </c>
    </row>
    <row r="52" spans="1:2">
      <c r="A52" s="4" t="s">
        <v>672</v>
      </c>
      <c r="B52" s="6" t="n">
        <v>8702</v>
      </c>
    </row>
    <row r="53" spans="1:2">
      <c r="A53" s="4" t="s">
        <v>674</v>
      </c>
      <c r="B53" s="6" t="n">
        <v>10236</v>
      </c>
    </row>
    <row r="54" spans="1:2">
      <c r="A54" s="4" t="s">
        <v>676</v>
      </c>
      <c r="B54" s="6" t="n">
        <v>8407</v>
      </c>
    </row>
    <row r="55" spans="1:2">
      <c r="A55" s="4" t="s">
        <v>678</v>
      </c>
      <c r="B55" s="6" t="n">
        <v>11770</v>
      </c>
    </row>
    <row r="56" spans="1:2">
      <c r="A56" s="4" t="s">
        <v>680</v>
      </c>
      <c r="B56" s="6" t="n">
        <v>18266</v>
      </c>
    </row>
    <row r="57" spans="1:2">
      <c r="A57" s="4" t="s">
        <v>682</v>
      </c>
      <c r="B57" s="6" t="n">
        <v>19001</v>
      </c>
    </row>
    <row r="58" spans="1:2">
      <c r="A58" s="4" t="s">
        <v>684</v>
      </c>
      <c r="B58" s="6" t="n">
        <v>16704</v>
      </c>
    </row>
    <row r="59" spans="1:2">
      <c r="A59" s="4" t="s">
        <v>34</v>
      </c>
    </row>
    <row r="60" spans="1:2">
      <c r="A60" s="4" t="s">
        <v>666</v>
      </c>
      <c r="B60" s="6" t="n">
        <v>4659</v>
      </c>
    </row>
    <row r="61" spans="1:2">
      <c r="A61" s="4" t="s">
        <v>670</v>
      </c>
      <c r="B61" s="6" t="n">
        <v>6780</v>
      </c>
    </row>
    <row r="62" spans="1:2">
      <c r="A62" s="4" t="s">
        <v>672</v>
      </c>
      <c r="B62" s="6" t="n">
        <v>8727</v>
      </c>
    </row>
    <row r="63" spans="1:2">
      <c r="A63" s="4" t="s">
        <v>674</v>
      </c>
      <c r="B63" s="6" t="n">
        <v>10323</v>
      </c>
    </row>
    <row r="64" spans="1:2">
      <c r="A64" s="4" t="s">
        <v>676</v>
      </c>
      <c r="B64" s="6" t="n">
        <v>9056</v>
      </c>
    </row>
    <row r="65" spans="1:2">
      <c r="A65" s="4" t="s">
        <v>678</v>
      </c>
      <c r="B65" s="6" t="n">
        <v>13819</v>
      </c>
    </row>
    <row r="66" spans="1:2">
      <c r="A66" s="4" t="s">
        <v>680</v>
      </c>
      <c r="B66" s="6" t="n">
        <v>19984</v>
      </c>
    </row>
    <row r="67" spans="1:2">
      <c r="A67" s="4" t="s">
        <v>682</v>
      </c>
      <c r="B67" s="6" t="n">
        <v>21106</v>
      </c>
    </row>
    <row r="68" spans="1:2">
      <c r="A68" s="4" t="s">
        <v>684</v>
      </c>
      <c r="B68" s="6" t="n">
        <v>24820</v>
      </c>
    </row>
    <row r="69" spans="1:2">
      <c r="A69" s="4" t="s">
        <v>34</v>
      </c>
      <c r="B69" s="6" t="n">
        <v>32383</v>
      </c>
    </row>
    <row r="70" spans="1:2">
      <c r="A70" s="4" t="s">
        <v>72</v>
      </c>
      <c r="B70" s="5" t="n">
        <v>15165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693</v>
      </c>
      <c r="B1" s="2" t="s">
        <v>689</v>
      </c>
    </row>
    <row r="2" spans="1:2">
      <c r="A2" s="3" t="s">
        <v>694</v>
      </c>
    </row>
    <row r="3" spans="1:2">
      <c r="A3" s="4" t="s">
        <v>692</v>
      </c>
      <c r="B3" s="5" t="n">
        <v>38873</v>
      </c>
    </row>
    <row r="4" spans="1:2">
      <c r="A4" s="4" t="s">
        <v>695</v>
      </c>
      <c r="B4" s="6" t="n">
        <v>15671</v>
      </c>
    </row>
    <row r="5" spans="1:2">
      <c r="A5" s="4" t="s">
        <v>696</v>
      </c>
      <c r="B5" s="6" t="n">
        <v>1653</v>
      </c>
    </row>
    <row r="6" spans="1:2">
      <c r="A6" s="4" t="s">
        <v>697</v>
      </c>
      <c r="B6" s="5" t="n">
        <v>5619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14"/>
  </cols>
  <sheetData>
    <row r="1" spans="1:2">
      <c r="A1" s="1" t="s">
        <v>698</v>
      </c>
      <c r="B1" s="2" t="s">
        <v>2</v>
      </c>
    </row>
    <row r="2" spans="1:2">
      <c r="A2" s="3" t="s">
        <v>694</v>
      </c>
    </row>
    <row r="3" spans="1:2">
      <c r="A3" s="4" t="s">
        <v>699</v>
      </c>
      <c r="B3" s="4" t="s">
        <v>700</v>
      </c>
    </row>
    <row r="4" spans="1:2">
      <c r="A4" s="4" t="s">
        <v>701</v>
      </c>
      <c r="B4" s="4" t="s">
        <v>702</v>
      </c>
    </row>
    <row r="5" spans="1:2">
      <c r="A5" s="4" t="s">
        <v>703</v>
      </c>
      <c r="B5" s="4" t="s">
        <v>704</v>
      </c>
    </row>
    <row r="6" spans="1:2">
      <c r="A6" s="4" t="s">
        <v>705</v>
      </c>
      <c r="B6" s="4" t="s">
        <v>706</v>
      </c>
    </row>
    <row r="7" spans="1:2">
      <c r="A7" s="4" t="s">
        <v>707</v>
      </c>
      <c r="B7" s="4" t="s">
        <v>708</v>
      </c>
    </row>
    <row r="8" spans="1:2">
      <c r="A8" s="4" t="s">
        <v>709</v>
      </c>
      <c r="B8" s="4" t="s">
        <v>710</v>
      </c>
    </row>
    <row r="9" spans="1:2">
      <c r="A9" s="4" t="s">
        <v>711</v>
      </c>
      <c r="B9" s="4" t="s">
        <v>712</v>
      </c>
    </row>
    <row r="10" spans="1:2">
      <c r="A10" s="4" t="s">
        <v>713</v>
      </c>
      <c r="B10" s="4" t="s">
        <v>714</v>
      </c>
    </row>
    <row r="11" spans="1:2">
      <c r="A11" s="4" t="s">
        <v>715</v>
      </c>
      <c r="B11" s="4" t="s">
        <v>392</v>
      </c>
    </row>
    <row r="12" spans="1:2">
      <c r="A12" s="4" t="s">
        <v>716</v>
      </c>
      <c r="B12" s="4" t="s">
        <v>71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v>
      </c>
      <c r="C2" s="2" t="s">
        <v>36</v>
      </c>
    </row>
    <row r="3" spans="1:3">
      <c r="A3" s="3" t="s">
        <v>719</v>
      </c>
    </row>
    <row r="4" spans="1:3">
      <c r="A4" s="4" t="s">
        <v>56</v>
      </c>
      <c r="B4" s="5" t="n">
        <v>2107629</v>
      </c>
      <c r="C4" s="5" t="n">
        <v>1477693</v>
      </c>
    </row>
    <row r="5" spans="1:3">
      <c r="A5" s="4" t="s">
        <v>720</v>
      </c>
      <c r="B5" s="5" t="n">
        <v>14482712</v>
      </c>
      <c r="C5" s="5" t="n">
        <v>1406702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8"/>
    <col customWidth="1" max="2" min="2" width="25"/>
    <col customWidth="1" max="3" min="3" width="14"/>
  </cols>
  <sheetData>
    <row r="1" spans="1:3">
      <c r="A1" s="1" t="s">
        <v>721</v>
      </c>
      <c r="B1" s="2" t="s">
        <v>1</v>
      </c>
    </row>
    <row r="2" spans="1:3">
      <c r="B2" s="2" t="s">
        <v>2</v>
      </c>
      <c r="C2" s="2" t="s">
        <v>36</v>
      </c>
    </row>
    <row r="3" spans="1:3">
      <c r="A3" s="4" t="s">
        <v>722</v>
      </c>
      <c r="B3" s="6" t="n">
        <v>341150</v>
      </c>
    </row>
    <row r="4" spans="1:3">
      <c r="A4" s="4" t="s">
        <v>723</v>
      </c>
      <c r="B4" s="6" t="n">
        <v>0</v>
      </c>
    </row>
    <row r="5" spans="1:3">
      <c r="A5" s="4" t="s">
        <v>724</v>
      </c>
      <c r="B5" s="6" t="n">
        <v>-303650</v>
      </c>
    </row>
    <row r="6" spans="1:3">
      <c r="A6" s="4" t="s">
        <v>725</v>
      </c>
      <c r="B6" s="6" t="n">
        <v>0</v>
      </c>
    </row>
    <row r="7" spans="1:3">
      <c r="A7" s="4" t="s">
        <v>726</v>
      </c>
      <c r="B7" s="6" t="n">
        <v>37500</v>
      </c>
      <c r="C7" s="6" t="n">
        <v>341150</v>
      </c>
    </row>
    <row r="8" spans="1:3">
      <c r="A8" s="4" t="s">
        <v>727</v>
      </c>
      <c r="B8" s="6" t="n">
        <v>27500</v>
      </c>
    </row>
    <row r="9" spans="1:3">
      <c r="A9" s="4" t="s">
        <v>728</v>
      </c>
      <c r="B9" s="7" t="n">
        <v>6.69</v>
      </c>
    </row>
    <row r="10" spans="1:3">
      <c r="A10" s="4" t="s">
        <v>729</v>
      </c>
      <c r="B10" s="6" t="n">
        <v>0</v>
      </c>
    </row>
    <row r="11" spans="1:3">
      <c r="A11" s="4" t="s">
        <v>730</v>
      </c>
      <c r="B11" s="10" t="n">
        <v>6.48</v>
      </c>
    </row>
    <row r="12" spans="1:3">
      <c r="A12" s="4" t="s">
        <v>731</v>
      </c>
      <c r="B12" s="6" t="n">
        <v>0</v>
      </c>
    </row>
    <row r="13" spans="1:3">
      <c r="A13" s="4" t="s">
        <v>732</v>
      </c>
      <c r="B13" s="10" t="n">
        <v>8.359999999999999</v>
      </c>
      <c r="C13" s="7" t="n">
        <v>6.69</v>
      </c>
    </row>
    <row r="14" spans="1:3">
      <c r="A14" s="4" t="s">
        <v>733</v>
      </c>
      <c r="B14" s="7" t="n">
        <v>8.369999999999999</v>
      </c>
    </row>
    <row r="15" spans="1:3">
      <c r="A15" s="4" t="s">
        <v>734</v>
      </c>
      <c r="B15" s="4" t="s">
        <v>735</v>
      </c>
    </row>
    <row r="16" spans="1:3">
      <c r="A16" s="4" t="s">
        <v>736</v>
      </c>
      <c r="B16" s="4" t="s">
        <v>737</v>
      </c>
    </row>
    <row r="17" spans="1:3">
      <c r="A17" s="4" t="s">
        <v>738</v>
      </c>
      <c r="B17" s="4" t="s">
        <v>739</v>
      </c>
    </row>
    <row r="18" spans="1:3">
      <c r="A18" s="4" t="s">
        <v>740</v>
      </c>
      <c r="B18" s="5" t="n">
        <v>4131028</v>
      </c>
    </row>
    <row r="19" spans="1:3">
      <c r="A19" s="4" t="s">
        <v>741</v>
      </c>
      <c r="B19" s="5" t="n">
        <v>0</v>
      </c>
    </row>
    <row r="20" spans="1:3">
      <c r="A20" s="4" t="s">
        <v>742</v>
      </c>
      <c r="B20" s="5" t="n">
        <v>3794505</v>
      </c>
      <c r="C20" s="5" t="n">
        <v>221012</v>
      </c>
    </row>
    <row r="21" spans="1:3">
      <c r="A21" s="4" t="s">
        <v>743</v>
      </c>
      <c r="B21" s="5" t="n">
        <v>0</v>
      </c>
    </row>
    <row r="22" spans="1:3">
      <c r="A22" s="4" t="s">
        <v>744</v>
      </c>
      <c r="B22" s="5" t="n">
        <v>349950</v>
      </c>
      <c r="C22" s="5" t="n">
        <v>4131028</v>
      </c>
    </row>
    <row r="23" spans="1:3">
      <c r="A23" s="4" t="s">
        <v>745</v>
      </c>
      <c r="B23" s="5" t="n">
        <v>256313</v>
      </c>
    </row>
    <row r="24" spans="1:3">
      <c r="A24" s="4" t="s">
        <v>746</v>
      </c>
    </row>
    <row r="25" spans="1:3">
      <c r="A25" s="4" t="s">
        <v>722</v>
      </c>
      <c r="B25" s="6" t="n">
        <v>47337</v>
      </c>
    </row>
    <row r="26" spans="1:3">
      <c r="A26" s="4" t="s">
        <v>723</v>
      </c>
      <c r="B26" s="6" t="n">
        <v>92004</v>
      </c>
    </row>
    <row r="27" spans="1:3">
      <c r="A27" s="4" t="s">
        <v>724</v>
      </c>
      <c r="B27" s="6" t="n">
        <v>-15752</v>
      </c>
    </row>
    <row r="28" spans="1:3">
      <c r="A28" s="4" t="s">
        <v>725</v>
      </c>
      <c r="B28" s="6" t="n">
        <v>-3090</v>
      </c>
    </row>
    <row r="29" spans="1:3">
      <c r="A29" s="4" t="s">
        <v>726</v>
      </c>
      <c r="B29" s="6" t="n">
        <v>120499</v>
      </c>
      <c r="C29" s="6" t="n">
        <v>47337</v>
      </c>
    </row>
    <row r="30" spans="1:3">
      <c r="A30" s="4" t="s">
        <v>728</v>
      </c>
      <c r="B30" s="7" t="n">
        <v>14.35</v>
      </c>
    </row>
    <row r="31" spans="1:3">
      <c r="A31" s="4" t="s">
        <v>729</v>
      </c>
      <c r="B31" s="10" t="n">
        <v>18.67</v>
      </c>
    </row>
    <row r="32" spans="1:3">
      <c r="A32" s="4" t="s">
        <v>730</v>
      </c>
      <c r="B32" s="10" t="n">
        <v>14.07</v>
      </c>
    </row>
    <row r="33" spans="1:3">
      <c r="A33" s="4" t="s">
        <v>731</v>
      </c>
      <c r="B33" s="6" t="n">
        <v>15</v>
      </c>
    </row>
    <row r="34" spans="1:3">
      <c r="A34" s="4" t="s">
        <v>732</v>
      </c>
      <c r="B34" s="7" t="n">
        <v>17.66</v>
      </c>
      <c r="C34" s="7" t="n">
        <v>14.35</v>
      </c>
    </row>
    <row r="35" spans="1:3">
      <c r="A35" s="4" t="s">
        <v>740</v>
      </c>
      <c r="B35" s="5" t="n">
        <v>679180</v>
      </c>
    </row>
    <row r="36" spans="1:3">
      <c r="A36" s="4" t="s">
        <v>741</v>
      </c>
      <c r="B36" s="5" t="n">
        <v>1717958</v>
      </c>
    </row>
    <row r="37" spans="1:3">
      <c r="A37" s="4" t="s">
        <v>742</v>
      </c>
      <c r="B37" s="5" t="n">
        <v>-221613</v>
      </c>
    </row>
    <row r="38" spans="1:3">
      <c r="A38" s="4" t="s">
        <v>743</v>
      </c>
      <c r="B38" s="5" t="n">
        <v>-46350</v>
      </c>
    </row>
    <row r="39" spans="1:3">
      <c r="A39" s="4" t="s">
        <v>744</v>
      </c>
      <c r="B39" s="5" t="n">
        <v>2129175</v>
      </c>
      <c r="C39" s="5" t="n">
        <v>67918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47</v>
      </c>
      <c r="B1" s="2" t="s">
        <v>1</v>
      </c>
    </row>
    <row r="2" spans="1:3">
      <c r="B2" s="2" t="s">
        <v>2</v>
      </c>
      <c r="C2" s="2" t="s">
        <v>36</v>
      </c>
    </row>
    <row r="3" spans="1:3">
      <c r="A3" s="3" t="s">
        <v>748</v>
      </c>
    </row>
    <row r="4" spans="1:3">
      <c r="A4" s="4" t="s">
        <v>749</v>
      </c>
      <c r="B4" s="5" t="n">
        <v>4279494</v>
      </c>
      <c r="C4" s="5" t="n">
        <v>3214471</v>
      </c>
    </row>
    <row r="5" spans="1:3">
      <c r="A5" s="4" t="s">
        <v>750</v>
      </c>
      <c r="B5" s="5" t="n">
        <v>6000</v>
      </c>
      <c r="C5" s="5" t="n">
        <v>38025</v>
      </c>
    </row>
    <row r="6" spans="1:3">
      <c r="A6" s="4" t="s">
        <v>751</v>
      </c>
      <c r="B6" s="4" t="s">
        <v>752</v>
      </c>
      <c r="C6" s="4" t="s">
        <v>752</v>
      </c>
    </row>
    <row r="7" spans="1:3">
      <c r="A7" s="4" t="s">
        <v>753</v>
      </c>
      <c r="B7" s="5" t="n">
        <v>3794505</v>
      </c>
      <c r="C7" s="5" t="n">
        <v>221012</v>
      </c>
    </row>
    <row r="8" spans="1:3">
      <c r="A8" s="4" t="s">
        <v>754</v>
      </c>
      <c r="B8" s="5" t="n">
        <v>90640</v>
      </c>
      <c r="C8" s="5" t="n">
        <v>77927</v>
      </c>
    </row>
    <row r="9" spans="1:3">
      <c r="A9" s="4" t="s">
        <v>755</v>
      </c>
      <c r="B9" s="6" t="n">
        <v>15250</v>
      </c>
      <c r="C9" s="6" t="n">
        <v>13750</v>
      </c>
    </row>
    <row r="10" spans="1:3">
      <c r="A10" s="4" t="s">
        <v>756</v>
      </c>
      <c r="B10" s="5" t="n">
        <v>1000</v>
      </c>
    </row>
    <row r="11" spans="1:3">
      <c r="A11" s="4" t="s">
        <v>757</v>
      </c>
      <c r="C11" s="4" t="s">
        <v>758</v>
      </c>
    </row>
    <row r="12" spans="1:3">
      <c r="A12" s="4" t="s">
        <v>759</v>
      </c>
      <c r="B12" s="6" t="n">
        <v>4661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0</v>
      </c>
      <c r="B1" s="2" t="s">
        <v>1</v>
      </c>
    </row>
    <row r="2" spans="1:3">
      <c r="B2" s="2" t="s">
        <v>2</v>
      </c>
      <c r="C2" s="2" t="s">
        <v>36</v>
      </c>
    </row>
    <row r="3" spans="1:3">
      <c r="A3" s="3" t="s">
        <v>761</v>
      </c>
    </row>
    <row r="4" spans="1:3">
      <c r="A4" s="4" t="s">
        <v>178</v>
      </c>
      <c r="B4" s="5" t="n">
        <v>3600000</v>
      </c>
      <c r="C4" s="5" t="n">
        <v>2900000</v>
      </c>
    </row>
    <row r="5" spans="1:3">
      <c r="A5" s="4" t="s">
        <v>762</v>
      </c>
      <c r="B5" s="6" t="n">
        <v>3801498</v>
      </c>
      <c r="C5" s="6" t="n">
        <v>7907743</v>
      </c>
    </row>
    <row r="6" spans="1:3">
      <c r="A6" s="4" t="s">
        <v>763</v>
      </c>
      <c r="B6" s="5" t="n">
        <v>98745944</v>
      </c>
      <c r="C6" s="5" t="n">
        <v>10129028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64</v>
      </c>
      <c r="B1" s="2" t="s">
        <v>1</v>
      </c>
    </row>
    <row r="2" spans="1:3">
      <c r="B2" s="2" t="s">
        <v>2</v>
      </c>
      <c r="C2" s="2" t="s">
        <v>36</v>
      </c>
    </row>
    <row r="3" spans="1:3">
      <c r="A3" s="3" t="s">
        <v>765</v>
      </c>
    </row>
    <row r="4" spans="1:3">
      <c r="A4" s="4" t="s">
        <v>766</v>
      </c>
      <c r="B4" s="5" t="n">
        <v>-74001</v>
      </c>
      <c r="C4" s="5" t="n">
        <v>4317686</v>
      </c>
    </row>
    <row r="5" spans="1:3">
      <c r="A5" s="4" t="s">
        <v>767</v>
      </c>
      <c r="B5" s="6" t="n">
        <v>-6784</v>
      </c>
      <c r="C5" s="6" t="n">
        <v>7353</v>
      </c>
    </row>
    <row r="6" spans="1:3">
      <c r="A6" s="4" t="s">
        <v>768</v>
      </c>
      <c r="B6" s="6" t="n">
        <v>-5398</v>
      </c>
      <c r="C6" s="6" t="n">
        <v>-1809</v>
      </c>
    </row>
    <row r="7" spans="1:3">
      <c r="A7" s="4" t="s">
        <v>769</v>
      </c>
      <c r="B7" s="5" t="n">
        <v>-86183</v>
      </c>
      <c r="C7" s="5" t="n">
        <v>432323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70</v>
      </c>
      <c r="B1" s="2" t="s">
        <v>1</v>
      </c>
    </row>
    <row r="2" spans="1:3">
      <c r="B2" s="2" t="s">
        <v>2</v>
      </c>
      <c r="C2" s="2" t="s">
        <v>36</v>
      </c>
    </row>
    <row r="3" spans="1:3">
      <c r="A3" s="3" t="s">
        <v>771</v>
      </c>
    </row>
    <row r="4" spans="1:3">
      <c r="A4" s="4" t="s">
        <v>772</v>
      </c>
      <c r="B4" s="5" t="n">
        <v>631483</v>
      </c>
      <c r="C4" s="5" t="n">
        <v>5008400</v>
      </c>
    </row>
    <row r="5" spans="1:3">
      <c r="A5" s="4" t="s">
        <v>773</v>
      </c>
      <c r="B5" s="6" t="n">
        <v>0</v>
      </c>
      <c r="C5" s="6" t="n">
        <v>-405218</v>
      </c>
    </row>
    <row r="6" spans="1:3">
      <c r="A6" s="4" t="s">
        <v>774</v>
      </c>
      <c r="B6" s="6" t="n">
        <v>-377884</v>
      </c>
      <c r="C6" s="6" t="n">
        <v>-101858</v>
      </c>
    </row>
    <row r="7" spans="1:3">
      <c r="A7" s="4" t="s">
        <v>775</v>
      </c>
      <c r="B7" s="6" t="n">
        <v>390976</v>
      </c>
      <c r="C7" s="6" t="n">
        <v>124486</v>
      </c>
    </row>
    <row r="8" spans="1:3">
      <c r="A8" s="4" t="s">
        <v>776</v>
      </c>
      <c r="B8" s="6" t="n">
        <v>0</v>
      </c>
      <c r="C8" s="6" t="n">
        <v>-100000</v>
      </c>
    </row>
    <row r="9" spans="1:3">
      <c r="A9" s="3" t="s">
        <v>777</v>
      </c>
    </row>
    <row r="10" spans="1:3">
      <c r="A10" s="4" t="s">
        <v>778</v>
      </c>
      <c r="B10" s="6" t="n">
        <v>-85703</v>
      </c>
      <c r="C10" s="6" t="n">
        <v>-138197</v>
      </c>
    </row>
    <row r="11" spans="1:3">
      <c r="A11" s="4" t="s">
        <v>779</v>
      </c>
      <c r="B11" s="6" t="n">
        <v>-40861</v>
      </c>
      <c r="C11" s="6" t="n">
        <v>-85684</v>
      </c>
    </row>
    <row r="12" spans="1:3">
      <c r="A12" s="4" t="s">
        <v>780</v>
      </c>
      <c r="B12" s="6" t="n">
        <v>-569459</v>
      </c>
    </row>
    <row r="13" spans="1:3">
      <c r="A13" s="4" t="s">
        <v>158</v>
      </c>
      <c r="B13" s="6" t="n">
        <v>-16960</v>
      </c>
      <c r="C13" s="6" t="n">
        <v>-25821</v>
      </c>
    </row>
    <row r="14" spans="1:3">
      <c r="A14" s="4" t="s">
        <v>781</v>
      </c>
      <c r="B14" s="6" t="n">
        <v>42496</v>
      </c>
      <c r="C14" s="6" t="n">
        <v>46962</v>
      </c>
    </row>
    <row r="15" spans="1:3">
      <c r="A15" s="4" t="s">
        <v>782</v>
      </c>
      <c r="B15" s="6" t="n">
        <v>-61415</v>
      </c>
      <c r="C15" s="6" t="n">
        <v>4172</v>
      </c>
    </row>
    <row r="16" spans="1:3">
      <c r="A16" s="4" t="s">
        <v>783</v>
      </c>
      <c r="B16" s="6" t="n">
        <v>1144</v>
      </c>
      <c r="C16" s="6" t="n">
        <v>-4012</v>
      </c>
    </row>
    <row r="17" spans="1:3">
      <c r="A17" s="4" t="s">
        <v>784</v>
      </c>
      <c r="B17" s="5" t="n">
        <v>-86183</v>
      </c>
      <c r="C17" s="5" t="n">
        <v>4323230</v>
      </c>
    </row>
    <row r="18" spans="1:3">
      <c r="A18" s="4" t="s">
        <v>772</v>
      </c>
      <c r="B18" s="4" t="s">
        <v>785</v>
      </c>
      <c r="C18" s="4" t="s">
        <v>786</v>
      </c>
    </row>
    <row r="19" spans="1:3">
      <c r="A19" s="4" t="s">
        <v>773</v>
      </c>
      <c r="B19" s="4" t="s">
        <v>402</v>
      </c>
      <c r="C19" s="4" t="s">
        <v>787</v>
      </c>
    </row>
    <row r="20" spans="1:3">
      <c r="A20" s="4" t="s">
        <v>774</v>
      </c>
      <c r="B20" s="4" t="s">
        <v>788</v>
      </c>
      <c r="C20" s="4" t="s">
        <v>789</v>
      </c>
    </row>
    <row r="21" spans="1:3">
      <c r="A21" s="4" t="s">
        <v>775</v>
      </c>
      <c r="B21" s="4" t="s">
        <v>790</v>
      </c>
      <c r="C21" s="4" t="s">
        <v>791</v>
      </c>
    </row>
    <row r="22" spans="1:3">
      <c r="A22" s="4" t="s">
        <v>776</v>
      </c>
      <c r="B22" s="4" t="s">
        <v>402</v>
      </c>
      <c r="C22" s="4" t="s">
        <v>789</v>
      </c>
    </row>
    <row r="23" spans="1:3">
      <c r="A23" s="3" t="s">
        <v>777</v>
      </c>
    </row>
    <row r="24" spans="1:3">
      <c r="A24" s="4" t="s">
        <v>778</v>
      </c>
      <c r="B24" s="4" t="s">
        <v>792</v>
      </c>
      <c r="C24" s="4" t="s">
        <v>793</v>
      </c>
    </row>
    <row r="25" spans="1:3">
      <c r="A25" s="4" t="s">
        <v>779</v>
      </c>
      <c r="B25" s="4" t="s">
        <v>794</v>
      </c>
      <c r="C25" s="4" t="s">
        <v>795</v>
      </c>
    </row>
    <row r="26" spans="1:3">
      <c r="A26" s="4" t="s">
        <v>780</v>
      </c>
      <c r="B26" s="4" t="s">
        <v>796</v>
      </c>
      <c r="C26" s="4" t="s">
        <v>402</v>
      </c>
    </row>
    <row r="27" spans="1:3">
      <c r="A27" s="4" t="s">
        <v>158</v>
      </c>
      <c r="B27" s="4" t="s">
        <v>797</v>
      </c>
      <c r="C27" s="4" t="s">
        <v>798</v>
      </c>
    </row>
    <row r="28" spans="1:3">
      <c r="A28" s="4" t="s">
        <v>781</v>
      </c>
      <c r="B28" s="4" t="s">
        <v>799</v>
      </c>
      <c r="C28" s="4" t="s">
        <v>392</v>
      </c>
    </row>
    <row r="29" spans="1:3">
      <c r="A29" s="4" t="s">
        <v>782</v>
      </c>
      <c r="B29" s="4" t="s">
        <v>800</v>
      </c>
      <c r="C29" s="4" t="s">
        <v>402</v>
      </c>
    </row>
    <row r="30" spans="1:3">
      <c r="A30" s="4" t="s">
        <v>783</v>
      </c>
      <c r="B30" s="4" t="s">
        <v>402</v>
      </c>
      <c r="C30" s="4" t="s">
        <v>402</v>
      </c>
    </row>
    <row r="31" spans="1:3">
      <c r="A31" s="4" t="s">
        <v>784</v>
      </c>
      <c r="B31" s="4" t="s">
        <v>792</v>
      </c>
      <c r="C31" s="4" t="s">
        <v>80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02</v>
      </c>
      <c r="B1" s="2" t="s">
        <v>2</v>
      </c>
      <c r="C1" s="2" t="s">
        <v>36</v>
      </c>
    </row>
    <row r="2" spans="1:3">
      <c r="A2" s="3" t="s">
        <v>803</v>
      </c>
    </row>
    <row r="3" spans="1:3">
      <c r="A3" s="4" t="s">
        <v>804</v>
      </c>
      <c r="B3" s="5" t="n">
        <v>90438</v>
      </c>
      <c r="C3" s="5" t="n">
        <v>103655</v>
      </c>
    </row>
    <row r="4" spans="1:3">
      <c r="A4" s="4" t="s">
        <v>805</v>
      </c>
      <c r="B4" s="6" t="n">
        <v>343905</v>
      </c>
      <c r="C4" s="6" t="n">
        <v>300005</v>
      </c>
    </row>
    <row r="5" spans="1:3">
      <c r="A5" s="4" t="s">
        <v>806</v>
      </c>
      <c r="B5" s="6" t="n">
        <v>3145682</v>
      </c>
      <c r="C5" s="6" t="n">
        <v>2431301</v>
      </c>
    </row>
    <row r="6" spans="1:3">
      <c r="A6" s="4" t="s">
        <v>807</v>
      </c>
      <c r="B6" s="6" t="n">
        <v>564202</v>
      </c>
      <c r="C6" s="6" t="n">
        <v>895947</v>
      </c>
    </row>
    <row r="7" spans="1:3">
      <c r="A7" s="4" t="s">
        <v>783</v>
      </c>
      <c r="B7" s="6" t="n">
        <v>383733</v>
      </c>
      <c r="C7" s="6" t="n">
        <v>382522</v>
      </c>
    </row>
    <row r="8" spans="1:3">
      <c r="A8" s="4" t="s">
        <v>808</v>
      </c>
      <c r="B8" s="6" t="n">
        <v>4527960</v>
      </c>
      <c r="C8" s="6" t="n">
        <v>4113430</v>
      </c>
    </row>
    <row r="9" spans="1:3">
      <c r="A9" s="3" t="s">
        <v>809</v>
      </c>
    </row>
    <row r="10" spans="1:3">
      <c r="A10" s="4" t="s">
        <v>810</v>
      </c>
      <c r="B10" s="6" t="n">
        <v>759543</v>
      </c>
      <c r="C10" s="6" t="n">
        <v>759543</v>
      </c>
    </row>
    <row r="11" spans="1:3">
      <c r="A11" s="4" t="s">
        <v>614</v>
      </c>
      <c r="B11" s="6" t="n">
        <v>3760625</v>
      </c>
      <c r="C11" s="6" t="n">
        <v>3117920</v>
      </c>
    </row>
    <row r="12" spans="1:3">
      <c r="A12" s="4" t="s">
        <v>312</v>
      </c>
      <c r="B12" s="6" t="n">
        <v>140700</v>
      </c>
      <c r="C12" s="6" t="n">
        <v>212100</v>
      </c>
    </row>
    <row r="13" spans="1:3">
      <c r="A13" s="4" t="s">
        <v>101</v>
      </c>
      <c r="B13" s="6" t="n">
        <v>664194</v>
      </c>
      <c r="C13" s="6" t="n">
        <v>328735</v>
      </c>
    </row>
    <row r="14" spans="1:3">
      <c r="A14" s="4" t="s">
        <v>811</v>
      </c>
      <c r="B14" s="6" t="n">
        <v>-1151335</v>
      </c>
      <c r="C14" s="6" t="n">
        <v>295474</v>
      </c>
    </row>
    <row r="15" spans="1:3">
      <c r="A15" s="4" t="s">
        <v>812</v>
      </c>
      <c r="B15" s="6" t="n">
        <v>4173727</v>
      </c>
      <c r="C15" s="6" t="n">
        <v>4713772</v>
      </c>
    </row>
    <row r="16" spans="1:3">
      <c r="A16" s="4" t="s">
        <v>813</v>
      </c>
      <c r="B16" s="5" t="n">
        <v>354233</v>
      </c>
      <c r="C16" s="5" t="n">
        <v>-60034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14</v>
      </c>
      <c r="B1" s="2" t="s">
        <v>2</v>
      </c>
      <c r="C1" s="2" t="s">
        <v>36</v>
      </c>
    </row>
    <row r="2" spans="1:3">
      <c r="A2" s="3" t="s">
        <v>753</v>
      </c>
    </row>
    <row r="3" spans="1:3">
      <c r="A3" s="4" t="s">
        <v>815</v>
      </c>
      <c r="B3" s="5" t="n">
        <v>1305365</v>
      </c>
      <c r="C3" s="5" t="n">
        <v>824996</v>
      </c>
    </row>
    <row r="4" spans="1:3">
      <c r="A4" s="4" t="s">
        <v>816</v>
      </c>
      <c r="B4" s="6" t="n">
        <v>-1217027</v>
      </c>
      <c r="C4" s="6" t="n">
        <v>-725541</v>
      </c>
    </row>
    <row r="5" spans="1:3">
      <c r="A5" s="4" t="s">
        <v>817</v>
      </c>
      <c r="B5" s="6" t="n">
        <v>88338</v>
      </c>
      <c r="C5" s="6" t="n">
        <v>99455</v>
      </c>
    </row>
    <row r="6" spans="1:3">
      <c r="A6" s="4" t="s">
        <v>818</v>
      </c>
      <c r="B6" s="6" t="n">
        <v>2100</v>
      </c>
      <c r="C6" s="6" t="n">
        <v>4200</v>
      </c>
    </row>
    <row r="7" spans="1:3">
      <c r="A7" s="4" t="s">
        <v>819</v>
      </c>
      <c r="B7" s="5" t="n">
        <v>90438</v>
      </c>
      <c r="C7" s="5" t="n">
        <v>10365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20</v>
      </c>
      <c r="B1" s="2" t="s">
        <v>1</v>
      </c>
    </row>
    <row r="2" spans="1:3">
      <c r="B2" s="2" t="s">
        <v>2</v>
      </c>
      <c r="C2" s="2" t="s">
        <v>36</v>
      </c>
    </row>
    <row r="3" spans="1:3">
      <c r="A3" s="3" t="s">
        <v>821</v>
      </c>
    </row>
    <row r="4" spans="1:3">
      <c r="A4" s="4" t="s">
        <v>822</v>
      </c>
      <c r="B4" s="5" t="n">
        <v>-954575</v>
      </c>
    </row>
    <row r="5" spans="1:3">
      <c r="A5" s="4" t="s">
        <v>823</v>
      </c>
      <c r="B5" s="6" t="n">
        <v>-949177</v>
      </c>
    </row>
    <row r="6" spans="1:3">
      <c r="A6" s="4" t="s">
        <v>824</v>
      </c>
      <c r="B6" s="5" t="n">
        <v>-5398</v>
      </c>
      <c r="C6" s="5" t="n">
        <v>-180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825</v>
      </c>
      <c r="B1" s="2" t="s">
        <v>2</v>
      </c>
      <c r="C1" s="2" t="s">
        <v>36</v>
      </c>
    </row>
    <row r="2" spans="1:3">
      <c r="A2" s="3" t="s">
        <v>826</v>
      </c>
    </row>
    <row r="3" spans="1:3">
      <c r="A3" s="4" t="s">
        <v>827</v>
      </c>
      <c r="B3" s="5" t="n">
        <v>20083000</v>
      </c>
      <c r="C3" s="5" t="n">
        <v>12692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828</v>
      </c>
      <c r="B1" s="2" t="s">
        <v>1</v>
      </c>
    </row>
    <row r="2" spans="1:3">
      <c r="B2" s="2" t="s">
        <v>2</v>
      </c>
      <c r="C2" s="2" t="s">
        <v>36</v>
      </c>
    </row>
    <row r="3" spans="1:3">
      <c r="A3" s="3" t="s">
        <v>829</v>
      </c>
    </row>
    <row r="4" spans="1:3">
      <c r="A4" s="4" t="s">
        <v>830</v>
      </c>
      <c r="B4" s="5" t="n">
        <v>247000</v>
      </c>
      <c r="C4" s="5" t="n">
        <v>545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1"/>
  </cols>
  <sheetData>
    <row r="1" spans="1:2">
      <c r="A1" s="1" t="s">
        <v>831</v>
      </c>
      <c r="B1" s="2" t="s">
        <v>689</v>
      </c>
    </row>
    <row r="2" spans="1:2">
      <c r="A2" s="3" t="s">
        <v>832</v>
      </c>
    </row>
    <row r="3" spans="1:2">
      <c r="A3" s="4" t="s">
        <v>833</v>
      </c>
      <c r="B3" s="5" t="n">
        <v>169861</v>
      </c>
    </row>
    <row r="4" spans="1:2">
      <c r="A4" s="4" t="s">
        <v>834</v>
      </c>
      <c r="B4" s="6" t="n">
        <v>175806</v>
      </c>
    </row>
    <row r="5" spans="1:2">
      <c r="A5" s="4" t="s">
        <v>835</v>
      </c>
      <c r="B5" s="6" t="n">
        <v>181959</v>
      </c>
    </row>
    <row r="6" spans="1:2">
      <c r="A6" s="4" t="s">
        <v>836</v>
      </c>
      <c r="B6" s="6" t="n">
        <v>188382</v>
      </c>
    </row>
    <row r="7" spans="1:2">
      <c r="A7" s="4" t="s">
        <v>837</v>
      </c>
      <c r="B7" s="6" t="n">
        <v>194919</v>
      </c>
    </row>
    <row r="8" spans="1:2">
      <c r="A8" s="4" t="s">
        <v>838</v>
      </c>
      <c r="B8" s="6" t="n">
        <v>49145</v>
      </c>
    </row>
    <row r="9" spans="1:2">
      <c r="A9" s="4" t="s">
        <v>72</v>
      </c>
      <c r="B9" s="5" t="n">
        <v>96001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39</v>
      </c>
      <c r="B1" s="2" t="s">
        <v>1</v>
      </c>
    </row>
    <row r="2" spans="1:3">
      <c r="B2" s="2" t="s">
        <v>2</v>
      </c>
      <c r="C2" s="2" t="s">
        <v>36</v>
      </c>
    </row>
    <row r="3" spans="1:3">
      <c r="A3" s="3" t="s">
        <v>840</v>
      </c>
    </row>
    <row r="4" spans="1:3">
      <c r="A4" s="4" t="s">
        <v>841</v>
      </c>
      <c r="B4" s="5" t="n">
        <v>165368</v>
      </c>
      <c r="C4" s="5" t="n">
        <v>16536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87</v>
      </c>
    </row>
    <row r="4" spans="1:2">
      <c r="A4" s="4" t="s">
        <v>191</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2</v>
      </c>
      <c r="B1" s="2" t="s">
        <v>1</v>
      </c>
    </row>
    <row r="2" spans="1:3">
      <c r="B2" s="2" t="s">
        <v>2</v>
      </c>
      <c r="C2" s="2" t="s">
        <v>36</v>
      </c>
    </row>
    <row r="3" spans="1:3">
      <c r="A3" s="3" t="s">
        <v>843</v>
      </c>
    </row>
    <row r="4" spans="1:3">
      <c r="A4" s="4" t="s">
        <v>844</v>
      </c>
      <c r="B4" s="6" t="n">
        <v>10686813</v>
      </c>
      <c r="C4" s="6" t="n">
        <v>10388440</v>
      </c>
    </row>
    <row r="5" spans="1:3">
      <c r="A5" s="4" t="s">
        <v>845</v>
      </c>
      <c r="B5" s="5" t="n">
        <v>19823</v>
      </c>
      <c r="C5" s="5" t="n">
        <v>188983</v>
      </c>
    </row>
    <row r="6" spans="1:3">
      <c r="A6" s="4" t="s">
        <v>846</v>
      </c>
      <c r="B6" s="5" t="n">
        <v>10250</v>
      </c>
      <c r="C6" s="5" t="n">
        <v>4154</v>
      </c>
    </row>
    <row r="7" spans="1:3">
      <c r="A7" s="4" t="s">
        <v>847</v>
      </c>
      <c r="B7" s="6" t="n">
        <v>10716886</v>
      </c>
      <c r="C7" s="6" t="n">
        <v>1058157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48</v>
      </c>
      <c r="B1" s="2" t="s">
        <v>443</v>
      </c>
      <c r="J1" s="2" t="s">
        <v>1</v>
      </c>
    </row>
    <row r="2" spans="1:11">
      <c r="B2" s="2" t="s">
        <v>2</v>
      </c>
      <c r="C2" s="2" t="s">
        <v>444</v>
      </c>
      <c r="D2" s="2" t="s">
        <v>4</v>
      </c>
      <c r="E2" s="2" t="s">
        <v>445</v>
      </c>
      <c r="F2" s="2" t="s">
        <v>36</v>
      </c>
      <c r="G2" s="2" t="s">
        <v>446</v>
      </c>
      <c r="H2" s="2" t="s">
        <v>447</v>
      </c>
      <c r="I2" s="2" t="s">
        <v>448</v>
      </c>
      <c r="J2" s="2" t="s">
        <v>2</v>
      </c>
      <c r="K2" s="2" t="s">
        <v>36</v>
      </c>
    </row>
    <row r="3" spans="1:11">
      <c r="A3" s="3" t="s">
        <v>379</v>
      </c>
    </row>
    <row r="4" spans="1:11">
      <c r="A4" s="4" t="s">
        <v>90</v>
      </c>
      <c r="B4" s="5" t="n">
        <v>28938577</v>
      </c>
      <c r="C4" s="5" t="n">
        <v>27533907</v>
      </c>
      <c r="D4" s="5" t="n">
        <v>24104614</v>
      </c>
      <c r="E4" s="5" t="n">
        <v>22837617</v>
      </c>
      <c r="F4" s="5" t="n">
        <v>22513140</v>
      </c>
      <c r="G4" s="5" t="n">
        <v>21514408</v>
      </c>
      <c r="H4" s="5" t="n">
        <v>16953727</v>
      </c>
      <c r="I4" s="5" t="n">
        <v>16369748</v>
      </c>
      <c r="J4" s="5" t="n">
        <v>103414715</v>
      </c>
      <c r="K4" s="5" t="n">
        <v>77351023</v>
      </c>
    </row>
    <row r="5" spans="1:11">
      <c r="A5" s="4" t="s">
        <v>91</v>
      </c>
      <c r="B5" s="6" t="n">
        <v>901775</v>
      </c>
      <c r="C5" s="6" t="n">
        <v>1044529</v>
      </c>
      <c r="D5" s="6" t="n">
        <v>1691168</v>
      </c>
      <c r="E5" s="6" t="n">
        <v>1695158</v>
      </c>
      <c r="F5" s="6" t="n">
        <v>1725133</v>
      </c>
      <c r="G5" s="6" t="n">
        <v>1717610</v>
      </c>
      <c r="H5" s="6" t="n">
        <v>3305938</v>
      </c>
      <c r="I5" s="6" t="n">
        <v>3184452</v>
      </c>
      <c r="J5" s="6" t="n">
        <v>5332630</v>
      </c>
      <c r="K5" s="6" t="n">
        <v>9933133</v>
      </c>
    </row>
    <row r="6" spans="1:11">
      <c r="A6" s="4" t="s">
        <v>92</v>
      </c>
      <c r="B6" s="6" t="n">
        <v>1643022</v>
      </c>
      <c r="C6" s="6" t="n">
        <v>1602371</v>
      </c>
      <c r="D6" s="6" t="n">
        <v>1556866</v>
      </c>
      <c r="E6" s="6" t="n">
        <v>1383989</v>
      </c>
      <c r="F6" s="6" t="n">
        <v>1215475</v>
      </c>
      <c r="G6" s="6" t="n">
        <v>1033307</v>
      </c>
      <c r="H6" s="6" t="n">
        <v>1026004</v>
      </c>
      <c r="I6" s="6" t="n">
        <v>857800</v>
      </c>
      <c r="J6" s="6" t="n">
        <v>6186248</v>
      </c>
      <c r="K6" s="6" t="n">
        <v>4132586</v>
      </c>
    </row>
    <row r="7" spans="1:11">
      <c r="A7" s="4" t="s">
        <v>93</v>
      </c>
      <c r="B7" s="6" t="n">
        <v>-2218022</v>
      </c>
      <c r="C7" s="6" t="n">
        <v>352025</v>
      </c>
      <c r="D7" s="6" t="n">
        <v>-106733</v>
      </c>
      <c r="E7" s="6" t="n">
        <v>-523127</v>
      </c>
      <c r="F7" s="6" t="n">
        <v>-12602</v>
      </c>
      <c r="G7" s="6" t="n">
        <v>20998</v>
      </c>
      <c r="H7" s="6" t="n">
        <v>130423</v>
      </c>
      <c r="I7" s="6" t="n">
        <v>-54506</v>
      </c>
      <c r="J7" s="6" t="n">
        <v>-2495857</v>
      </c>
      <c r="K7" s="6" t="n">
        <v>84313</v>
      </c>
    </row>
    <row r="8" spans="1:11">
      <c r="A8" s="4" t="s">
        <v>95</v>
      </c>
      <c r="B8" s="6" t="n">
        <v>29637933</v>
      </c>
      <c r="C8" s="6" t="n">
        <v>30885909</v>
      </c>
      <c r="D8" s="6" t="n">
        <v>27546186</v>
      </c>
      <c r="E8" s="6" t="n">
        <v>25701870</v>
      </c>
      <c r="F8" s="6" t="n">
        <v>25783212</v>
      </c>
      <c r="G8" s="6" t="n">
        <v>24614653</v>
      </c>
      <c r="H8" s="6" t="n">
        <v>21724251</v>
      </c>
      <c r="I8" s="6" t="n">
        <v>20647194</v>
      </c>
      <c r="J8" s="6" t="n">
        <v>113771898</v>
      </c>
      <c r="K8" s="6" t="n">
        <v>92769310</v>
      </c>
    </row>
    <row r="9" spans="1:11">
      <c r="A9" s="4" t="s">
        <v>97</v>
      </c>
      <c r="B9" s="6" t="n">
        <v>16556082</v>
      </c>
      <c r="C9" s="6" t="n">
        <v>13296708</v>
      </c>
      <c r="D9" s="6" t="n">
        <v>11176085</v>
      </c>
      <c r="E9" s="6" t="n">
        <v>17266330</v>
      </c>
      <c r="F9" s="6" t="n">
        <v>11364296</v>
      </c>
      <c r="G9" s="6" t="n">
        <v>7073323</v>
      </c>
      <c r="H9" s="6" t="n">
        <v>7454922</v>
      </c>
      <c r="I9" s="6" t="n">
        <v>8292996</v>
      </c>
      <c r="J9" s="6" t="n">
        <v>58295205</v>
      </c>
      <c r="K9" s="6" t="n">
        <v>34185537</v>
      </c>
    </row>
    <row r="10" spans="1:11">
      <c r="A10" s="4" t="s">
        <v>849</v>
      </c>
      <c r="B10" s="6" t="n">
        <v>12572851</v>
      </c>
      <c r="C10" s="6" t="n">
        <v>11788002</v>
      </c>
      <c r="D10" s="6" t="n">
        <v>11093175</v>
      </c>
      <c r="E10" s="6" t="n">
        <v>10831451</v>
      </c>
      <c r="F10" s="6" t="n">
        <v>10919353</v>
      </c>
      <c r="G10" s="6" t="n">
        <v>9975938</v>
      </c>
      <c r="H10" s="6" t="n">
        <v>9301182</v>
      </c>
      <c r="I10" s="6" t="n">
        <v>9101395</v>
      </c>
      <c r="J10" s="6" t="n">
        <v>46285479</v>
      </c>
      <c r="K10" s="6" t="n">
        <v>39297868</v>
      </c>
    </row>
    <row r="11" spans="1:11">
      <c r="A11" s="4" t="s">
        <v>106</v>
      </c>
      <c r="B11" s="5" t="n">
        <v>-879847</v>
      </c>
      <c r="C11" s="5" t="n">
        <v>3933730</v>
      </c>
      <c r="D11" s="5" t="n">
        <v>2757297</v>
      </c>
      <c r="E11" s="5" t="n">
        <v>-2717934</v>
      </c>
      <c r="F11" s="5" t="n">
        <v>1931592</v>
      </c>
      <c r="G11" s="5" t="n">
        <v>4073921</v>
      </c>
      <c r="H11" s="5" t="n">
        <v>2510392</v>
      </c>
      <c r="I11" s="5" t="n">
        <v>1470580</v>
      </c>
      <c r="J11" s="5" t="n">
        <v>3093246</v>
      </c>
      <c r="K11" s="5" t="n">
        <v>9986485</v>
      </c>
    </row>
    <row r="12" spans="1:11">
      <c r="A12" s="4" t="s">
        <v>850</v>
      </c>
      <c r="B12" s="7" t="n">
        <v>-0.08</v>
      </c>
      <c r="C12" s="7" t="n">
        <v>0.37</v>
      </c>
      <c r="D12" s="7" t="n">
        <v>0.26</v>
      </c>
      <c r="E12" s="7" t="n">
        <v>-0.28</v>
      </c>
      <c r="F12" s="7" t="n">
        <v>0.18</v>
      </c>
      <c r="G12" s="7" t="n">
        <v>0.38</v>
      </c>
      <c r="H12" s="7" t="n">
        <v>0.24</v>
      </c>
      <c r="I12" s="7" t="n">
        <v>0.15</v>
      </c>
      <c r="J12" s="7" t="n">
        <v>0.29</v>
      </c>
      <c r="K12" s="7" t="n">
        <v>0.96</v>
      </c>
    </row>
    <row r="13" spans="1:11">
      <c r="A13" s="4" t="s">
        <v>851</v>
      </c>
      <c r="B13" s="7" t="n">
        <v>-0.08</v>
      </c>
      <c r="C13" s="7" t="n">
        <v>0.36</v>
      </c>
      <c r="D13" s="7" t="n">
        <v>0.25</v>
      </c>
      <c r="E13" s="7" t="n">
        <v>-0.28</v>
      </c>
      <c r="F13" s="7" t="n">
        <v>0.18</v>
      </c>
      <c r="G13" s="7" t="n">
        <v>0.38</v>
      </c>
      <c r="H13" s="7" t="n">
        <v>0.23</v>
      </c>
      <c r="I13" s="7" t="n">
        <v>0.15</v>
      </c>
      <c r="J13" s="7" t="n">
        <v>0.29</v>
      </c>
      <c r="K13" s="7" t="n">
        <v>0.9399999999999999</v>
      </c>
    </row>
  </sheetData>
  <mergeCells count="3">
    <mergeCell ref="A1:A2"/>
    <mergeCell ref="B1:I1"/>
    <mergeCell ref="J1:K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09:26:36Z</dcterms:created>
  <dcterms:modified xmlns:dcterms="http://purl.org/dc/terms/" xmlns:xsi="http://www.w3.org/2001/XMLSchema-instance" xsi:type="dcterms:W3CDTF">2019-03-18T09:26:36Z</dcterms:modified>
</cp:coreProperties>
</file>